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Segment Reporting" sheetId="12" state="visible" r:id="rId12"/>
    <sheet xmlns:r="http://schemas.openxmlformats.org/officeDocument/2006/relationships" name="Leases" sheetId="13" state="visible" r:id="rId13"/>
    <sheet xmlns:r="http://schemas.openxmlformats.org/officeDocument/2006/relationships" name="Write-down and Loss on Sales of" sheetId="14" state="visible" r:id="rId14"/>
    <sheet xmlns:r="http://schemas.openxmlformats.org/officeDocument/2006/relationships" name="Accrued Liabilities and Other a"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Restructuring Reversals (Charge" sheetId="21" state="visible" r:id="rId21"/>
    <sheet xmlns:r="http://schemas.openxmlformats.org/officeDocument/2006/relationships" name="Accumulated Other Comprehensive" sheetId="22" state="visible" r:id="rId22"/>
    <sheet xmlns:r="http://schemas.openxmlformats.org/officeDocument/2006/relationships" name="Derivative Instruments and Hedg" sheetId="23" state="visible" r:id="rId23"/>
    <sheet xmlns:r="http://schemas.openxmlformats.org/officeDocument/2006/relationships" name="Income Tax Expense (Recovery)" sheetId="24" state="visible" r:id="rId24"/>
    <sheet xmlns:r="http://schemas.openxmlformats.org/officeDocument/2006/relationships" name="Net Income (Loss) Per Share" sheetId="25" state="visible" r:id="rId25"/>
    <sheet xmlns:r="http://schemas.openxmlformats.org/officeDocument/2006/relationships" name="Supplementary Cash Flow Informa"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ccounting Pronouncements Accou" sheetId="29" state="visible" r:id="rId29"/>
    <sheet xmlns:r="http://schemas.openxmlformats.org/officeDocument/2006/relationships" name="Revenue (Tables)" sheetId="30" state="visible" r:id="rId30"/>
    <sheet xmlns:r="http://schemas.openxmlformats.org/officeDocument/2006/relationships" name="Segment Reporting (Tables)" sheetId="31" state="visible" r:id="rId31"/>
    <sheet xmlns:r="http://schemas.openxmlformats.org/officeDocument/2006/relationships" name="Leases (Tables)" sheetId="32" state="visible" r:id="rId32"/>
    <sheet xmlns:r="http://schemas.openxmlformats.org/officeDocument/2006/relationships" name="Write-down and Loss on Sales _2" sheetId="33" state="visible" r:id="rId33"/>
    <sheet xmlns:r="http://schemas.openxmlformats.org/officeDocument/2006/relationships" name="Accrued Liabilities and Other_2"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Financial Instruments (Tables)" sheetId="37" state="visible" r:id="rId37"/>
    <sheet xmlns:r="http://schemas.openxmlformats.org/officeDocument/2006/relationships" name="Accumulated Other Comprehensi_2" sheetId="38" state="visible" r:id="rId38"/>
    <sheet xmlns:r="http://schemas.openxmlformats.org/officeDocument/2006/relationships" name="Derivative Instruments and He_2" sheetId="39" state="visible" r:id="rId39"/>
    <sheet xmlns:r="http://schemas.openxmlformats.org/officeDocument/2006/relationships" name="Income Tax Expense (Recovery) (" sheetId="40" state="visible" r:id="rId40"/>
    <sheet xmlns:r="http://schemas.openxmlformats.org/officeDocument/2006/relationships" name="Net Income (Loss) Per Share Net" sheetId="41" state="visible" r:id="rId41"/>
    <sheet xmlns:r="http://schemas.openxmlformats.org/officeDocument/2006/relationships" name="Supplementary Cash Flow Infor_2" sheetId="42" state="visible" r:id="rId42"/>
    <sheet xmlns:r="http://schemas.openxmlformats.org/officeDocument/2006/relationships" name="Basis of Presentation (Details)" sheetId="43" state="visible" r:id="rId43"/>
    <sheet xmlns:r="http://schemas.openxmlformats.org/officeDocument/2006/relationships" name="Accounting Pronouncements (Deta" sheetId="44" state="visible" r:id="rId44"/>
    <sheet xmlns:r="http://schemas.openxmlformats.org/officeDocument/2006/relationships" name="Revenue (Details)" sheetId="45" state="visible" r:id="rId45"/>
    <sheet xmlns:r="http://schemas.openxmlformats.org/officeDocument/2006/relationships" name="Revenue Operating Leases (Detai" sheetId="46" state="visible" r:id="rId46"/>
    <sheet xmlns:r="http://schemas.openxmlformats.org/officeDocument/2006/relationships" name="Revenue Direct Financing Leases" sheetId="47" state="visible" r:id="rId47"/>
    <sheet xmlns:r="http://schemas.openxmlformats.org/officeDocument/2006/relationships" name="Revenue Contract costs, assets " sheetId="48" state="visible" r:id="rId48"/>
    <sheet xmlns:r="http://schemas.openxmlformats.org/officeDocument/2006/relationships" name="Related Party Transactions Rela" sheetId="49" state="visible" r:id="rId49"/>
    <sheet xmlns:r="http://schemas.openxmlformats.org/officeDocument/2006/relationships" name="Related Party Transactions Re_2" sheetId="50" state="visible" r:id="rId50"/>
    <sheet xmlns:r="http://schemas.openxmlformats.org/officeDocument/2006/relationships" name="Segment Reporting - Narrative (" sheetId="51" state="visible" r:id="rId51"/>
    <sheet xmlns:r="http://schemas.openxmlformats.org/officeDocument/2006/relationships" name="Segment Reporting - Revenues (D" sheetId="52" state="visible" r:id="rId52"/>
    <sheet xmlns:r="http://schemas.openxmlformats.org/officeDocument/2006/relationships" name="Segment Reporting - Operating I" sheetId="53" state="visible" r:id="rId53"/>
    <sheet xmlns:r="http://schemas.openxmlformats.org/officeDocument/2006/relationships" name="Segment Reporting - Reconciliat" sheetId="54" state="visible" r:id="rId54"/>
    <sheet xmlns:r="http://schemas.openxmlformats.org/officeDocument/2006/relationships" name="Leases Obligations relating to " sheetId="55" state="visible" r:id="rId55"/>
    <sheet xmlns:r="http://schemas.openxmlformats.org/officeDocument/2006/relationships" name="Leases Obligations relating t_2" sheetId="56" state="visible" r:id="rId56"/>
    <sheet xmlns:r="http://schemas.openxmlformats.org/officeDocument/2006/relationships" name="Write-down and Loss on Sales _3" sheetId="57" state="visible" r:id="rId57"/>
    <sheet xmlns:r="http://schemas.openxmlformats.org/officeDocument/2006/relationships" name="Write-down and Loss on Sales _4" sheetId="58" state="visible" r:id="rId58"/>
    <sheet xmlns:r="http://schemas.openxmlformats.org/officeDocument/2006/relationships" name="Accrued Liabilities and Other_3" sheetId="59" state="visible" r:id="rId59"/>
    <sheet xmlns:r="http://schemas.openxmlformats.org/officeDocument/2006/relationships" name="Accrued Liabilities and Other_4" sheetId="60" state="visible" r:id="rId60"/>
    <sheet xmlns:r="http://schemas.openxmlformats.org/officeDocument/2006/relationships" name="Accrued Liabilities and Other_5" sheetId="61" state="visible" r:id="rId61"/>
    <sheet xmlns:r="http://schemas.openxmlformats.org/officeDocument/2006/relationships" name="Short-Term Debt (Details)" sheetId="62" state="visible" r:id="rId62"/>
    <sheet xmlns:r="http://schemas.openxmlformats.org/officeDocument/2006/relationships" name="Long-Term Debt - Summary of Lon" sheetId="63" state="visible" r:id="rId63"/>
    <sheet xmlns:r="http://schemas.openxmlformats.org/officeDocument/2006/relationships" name="Long-Term Debt Long-Term Debt N" sheetId="64" state="visible" r:id="rId64"/>
    <sheet xmlns:r="http://schemas.openxmlformats.org/officeDocument/2006/relationships" name="Capital Stock - Capital Stock (" sheetId="65" state="visible" r:id="rId65"/>
    <sheet xmlns:r="http://schemas.openxmlformats.org/officeDocument/2006/relationships" name="Vessels Under Construction (Det" sheetId="66" state="visible" r:id="rId66"/>
    <sheet xmlns:r="http://schemas.openxmlformats.org/officeDocument/2006/relationships" name="Liquidity (Details)" sheetId="67" state="visible" r:id="rId67"/>
    <sheet xmlns:r="http://schemas.openxmlformats.org/officeDocument/2006/relationships" name="Commitments and Contingencies O" sheetId="68" state="visible" r:id="rId68"/>
    <sheet xmlns:r="http://schemas.openxmlformats.org/officeDocument/2006/relationships" name="Financial Instruments Fair Valu" sheetId="69" state="visible" r:id="rId69"/>
    <sheet xmlns:r="http://schemas.openxmlformats.org/officeDocument/2006/relationships" name="Financial Instruments Financing" sheetId="70" state="visible" r:id="rId70"/>
    <sheet xmlns:r="http://schemas.openxmlformats.org/officeDocument/2006/relationships" name="Financial Instruments Allowance" sheetId="71" state="visible" r:id="rId71"/>
    <sheet xmlns:r="http://schemas.openxmlformats.org/officeDocument/2006/relationships" name="Restructuring Reversals (Char_2" sheetId="72" state="visible" r:id="rId72"/>
    <sheet xmlns:r="http://schemas.openxmlformats.org/officeDocument/2006/relationships" name="Accumulated Other Comprehensi_3"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Derivative Instruments and He_8" sheetId="79" state="visible" r:id="rId79"/>
    <sheet xmlns:r="http://schemas.openxmlformats.org/officeDocument/2006/relationships" name="Derivative Instruments and He_9" sheetId="80" state="visible" r:id="rId80"/>
    <sheet xmlns:r="http://schemas.openxmlformats.org/officeDocument/2006/relationships" name="Derivative Instruments and H_10" sheetId="81" state="visible" r:id="rId81"/>
    <sheet xmlns:r="http://schemas.openxmlformats.org/officeDocument/2006/relationships" name="Income Tax Expense (Recovery)  " sheetId="82" state="visible" r:id="rId82"/>
    <sheet xmlns:r="http://schemas.openxmlformats.org/officeDocument/2006/relationships" name="Income Tax Expense (Recovery)_2" sheetId="83" state="visible" r:id="rId83"/>
    <sheet xmlns:r="http://schemas.openxmlformats.org/officeDocument/2006/relationships" name="Income Tax Expense (Recovery)_3" sheetId="84" state="visible" r:id="rId84"/>
    <sheet xmlns:r="http://schemas.openxmlformats.org/officeDocument/2006/relationships" name="Net Income (Loss) Per Share - S" sheetId="85" state="visible" r:id="rId85"/>
    <sheet xmlns:r="http://schemas.openxmlformats.org/officeDocument/2006/relationships" name="Net Income (Loss) Per Share N_2" sheetId="86" state="visible" r:id="rId86"/>
    <sheet xmlns:r="http://schemas.openxmlformats.org/officeDocument/2006/relationships" name="Supplementary Cash Flow Infor_3" sheetId="87" state="visible" r:id="rId87"/>
    <sheet xmlns:r="http://schemas.openxmlformats.org/officeDocument/2006/relationships" name="Supplementary Cash Flow Infor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 numFmtId="170" formatCode="_(&quot;kr &quot;#,##0_);_(&quot;k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TK</t>
        </is>
      </c>
    </row>
    <row r="10">
      <c r="A10" s="4" t="inlineStr">
        <is>
          <t>Entity Registrant Name</t>
        </is>
      </c>
      <c r="B10" s="4" t="inlineStr">
        <is>
          <t>TEEKAY CORP</t>
        </is>
      </c>
    </row>
    <row r="11">
      <c r="A11" s="4" t="inlineStr">
        <is>
          <t>Entity Central Index Key</t>
        </is>
      </c>
      <c r="B11" s="4" t="inlineStr">
        <is>
          <t>0000911971</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s</t>
        </is>
      </c>
      <c r="B4" s="4" t="inlineStr">
        <is>
          <t>Revenues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ments as well as by providing corporate management services to such third-party entities. For a description of these contracts, see "Item 18 – Financial Statements: Note 2" in the Company’s Annual Report on Form 20-F for the year ended December 31, 2019 . Revenue Table The following tables contain the Company’s revenue for the three and six months ended June 30, 2020 and 2019 , by contract type, by segment and by business lines within segments. Three Months Ended June 30, 2020 Teekay LNG Liquefied Gas Carriers Teekay LNG Conventional Tankers Teekay Tankers Conventional Tankers Teekay Parent Offshore Production Teekay Parent Other Eliminations and Other Total $ $ $ $ $ $ $ Time charters 135,761 — 34,986 — 4,096 — 174,843 Voyage charters 10,383 — 207,926 — — — 218,309 FPSO contracts — — — 28,787 — — 28,787 Management fees and other 2,061 — 3,580 — 55,225 — 60,866 148,205 — 246,492 28,787 59,321 — 482,805 Three Months Ended June 30, 2019 Teekay LNG Liquefied Gas Carriers Teekay LNG Conventional Tankers Teekay Tankers Conventional Tankers Teekay Parent Offshore Production Teekay Parent Other Eliminations and Other Total $ $ $ $ $ $ $ Time charters 133,684 2,369 1,496 — 8,078 (2,487 ) 143,140 Voyage charters 8,858 — 191,495 — — — 200,353 Bareboat charters 6,129 — — — — — 6,129 FPSO contracts — — — 57,828 — — 57,828 Management fees and other 2,020 — 14,016 — 39,911 (1,000 ) 54,947 150,691 2,369 207,007 57,828 47,989 (3,487 ) 462,397 Six Months Ended June 30, 2020 Teekay LNG Liquefied Gas Carriers Teekay LNG Conventional Tankers Teekay Tankers Conventional Tankers Teekay Parent Offshore Production Teekay Parent Other Eliminations and Other Total $ $ $ $ $ $ $ Time charters 266,306 — 50,553 — 9,053 — 325,912 Voyage charters 17,700 — 525,404 — — — 543,104 FPSO contracts — — — 74,720 — — 74,720 Management fees and other 4,086 — 12,435 — 96,602 — 113,123 288,092 — 588,392 74,720 105,655 — 1,056,859 Six Months Ended June 30, 2019 Teekay LNG Liquefied Gas Carriers Teekay LNG Conventional Tankers Teekay Tankers Conventional Tankers Teekay Parent Offshore Production Teekay Parent Other Eliminations and Other Total $ $ $ $ $ $ $ Time charters 264,459 5,131 4,906 — 14,347 (2,487 ) 286,356 Voyage charters 18,018 — 413,572 — — — 431,590 Bareboat charters 12,191 — — — — — 12,191 FPSO contracts — — 107,266 — — 107,266 Management fees and other 3,005 — 26,690 — 84,301 (2,129 ) 111,867 297,673 5,131 445,168 107,266 98,648 (4,616 ) 949,270 The following table contains the Company's total revenue for the three and six months ended June 30, 2020 and 2019 , by those contracts or components of contracts accounted for as leases and by those contracts or components not accounted for as leases. Three Months Ended June 30, Six Months Ended June 30, 2020 2019 2020 2019 $ $ $ $ Lease revenue Lease revenue from lease payments of operating leases 390,407 359,140 876,590 747,933 Interest income on lease receivables 12,877 12,969 25,543 25,763 Variable lease payments – cost reimbursements (1) 13,658 13,307 26,848 25,316 Variable lease payments – other (2) — 16,320 5,218 27,152 416,942 401,736 934,199 826,164 Non-lease revenue Non-lease revenue – related to sales-type or direct financing leases 4,997 5,714 9,537 11,239 Management fees and other income 60,866 54,947 113,123 111,867 65,863 60,661 122,660 123,106 Total 482,805 462,397 1,056,859 949,270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 Operating Leases As at June 30, 2020 , the minimum scheduled future rentals to be received by the Company in each of the next five years for the lease and non-lease elements related to time charters, bareboat charters and FPSO contracts that were accounted for as operating leases were approximately $372.6 million (remainder of 2020 ), $587.1 million ( 2021 ), $447.5 million ( 2022 ), $335.0 million ( 2023 ) and $259.3 million ( 2024 ). Minimum scheduled future revenues should not be construed to reflect total charter hire revenues for any of the years. Minimum scheduled future revenues do not include revenue generated from new contracts entered into after June 30, 2020 , revenue from unexercised option periods of contracts that existed on June 30, 2020 , revenue from vessels in the Company’s equity-accounted investments or variable or contingent revenues accounted for under ASC 842 Leases . In addition, minimum scheduled future operating lease revenues presented in this paragraph have been reduced by estimated off-hire time for any periodic maintenance and do not reflect the impact of revenue sharing arrangements whereby time-charter revenues are shared with other revenue sharing arrangement participants. The amounts may vary given unscheduled future events such as vessel maintenance. The net carrying amount of the vessels employed on time-charter contracts, bareboat charter contracts and FPSO contracts that have been accounted for as operating leases at June 30, 2020 was $3.1 billion . At June 30, 2020 , the cost and accumulated depreciation of such vessels were $4.0 billion and $0.9 billion , respectively. Net Investment in Direct Financing Leases and Sales-Type Leases On March 27, 2020, the Company entered into a bareboat charter with Britoil Limited (or BP ), a subsidiary of BP p.l.c., for the Petrojarl Foinaven FPSO for a period up to December 2030. BP may cancel the charter on six-months notice. Under the terms of this charter, Teekay received a cash payment of approximately $67 million in April 2020 and will receive a nominal per day rate over the life of the contract and a lump sum payment at the end of the contract period, which is expected to cover the costs of recycling the FPSO unit in accordance with EU ship recycling regulations. The charter was classified and accounted for as a sales-type lease. Consequently, the Company recognized a net investment in sales-type lease of $81.9 million and an asset retirement obligation of $6.1 million , derecognized the carrying value of the Petrojarl Foinaven FPSO and related customer contract, and recognized a gain of $44.9 million in the three months ended March 31, 2020. As at June 30, 2020 , Teekay LNG had three liquefied natural gas (or LNG ) carriers, excluding vessels in its equity-accounted joint ventures, which are accounted for as direct financing leases. For a description of Teekay LNG's LNG carriers accounted for as direct financing leases, see "Item 18 – Financial Statements: Note 2" to the Company's Annual Report on Form 20-F for the year ended December 31, 2019. As at December 31, 2019, Teekay LNG had two additional LNG carriers, the WilForce and the WilPride , that were chartered to Awilco LNG ASA (or Awilco ) and were accounted for as sales-type leases. In January 2020, Awilco purchased both carriers from Teekay LNG and paid Teekay LNG the associated purchase obligation, deferred hire amounts and interest on deferred hire amounts, totaling over $260 million relating to these two vessels. As at June 30, 2020 , estimated minimum lease payments to be received related to direct financing and sales-type leases in each of the next five years were approximately $32.6 million (remainder of 2020 ), $64.6 million ( 2021 ), $64.6 million ( 2022 ), $64.4 million ( 2023 ), $64.7 million ( 2024 ) and an aggregate of $522.3 million thereafter. The leases are scheduled to end between 2025 and 2039.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June 30, 2020 , December 31, 2019 , June 30, 2019 and January 1, 2019, there were contract liabilities of $34.1 million , $32.4 million , $27.2 million and $26.4 million , respectively. During the three and six months ended June 30, 2020 , the Company recognized revenues of $28.1 million and $32.4 million , respectively ( three and six months ended June 30, 2019 – $20.4 million and $26.4 million , respectively), included in contract liability at the beginning of suc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0</t>
        </is>
      </c>
    </row>
    <row r="3">
      <c r="A3" s="3" t="inlineStr">
        <is>
          <t>Business Combinations [Abstract]</t>
        </is>
      </c>
    </row>
    <row r="4">
      <c r="A4" s="4" t="inlineStr">
        <is>
          <t>Deconsolidation of Teekay Offshore</t>
        </is>
      </c>
      <c r="B4" s="4" t="inlineStr">
        <is>
          <t>Related Party Transactions 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three and six months ended June 30, 2020 , the Company earned $19.9 million and $37.4 million , respectively ( three and six months ended June 30, 2019 – $16.8 million and $32.6 million , respectively), of fees pursuant to these management agreements and reimbursement of costs. In September 2018, Teekay LNG entered into an agreement with its 52% -owned joint venture with Marubeni Corporation (or the MALT Joint Venture ) to charter in one of the MALT Joint Venture's LNG carriers, the Magellan Spirit , for a period of two years at a fixed-rate. Time-charter hire expenses for the three and six months ended June 30, 2020 were $5.4 million and $11.3 million , respectively ( three and six months ended June 30, 2019 – $3.1 million and $8.7 million , respectively). On May 11, 2020, Teekay and Teekay LNG agreed to eliminate all of the Teekay LNG's incentive distribution rights, which were held by Teekay GP LLC, in exchange for 10.75 million newly-issued common units of Teekay LNG. As a result of the share issuance of Teekay LNG, the Company recorded a decrease to accumulated deficit of $116.6 million and an increase to accumulated other comprehensive loss of $9.0 million with a corresponding decrease in non-controlling interests of $107.6 million . The $116.6 million represents Teekay’s dilution gain from the issuance of new common units by Teekay LNG and is credited directly to equity, and the $9.0 million represents the change in Teekay's interest in Teekay LNG's accumulated other comprehensive loss. On May 8, 2019, Teekay sold to Brookfield Business Partners L.P. (or Brookfield ) all of the Company’s remaining interests in Altera Infrastructure L.P. (or Altera ) (previously known as Teekay Offshore Partners L.P (or Teekay Offshore )), which included the Company’s 49% general partner interest, common units, warrants, and an outstanding $25 million loan from the Company to Altera (described below), for total cash proceeds of $100 million (or the 2019 Brookfield Transaction ). Subsequent to the 2019 Brookfield Transaction, Altera is no longer a related party of Teekay. Subsequent to the deconsolidation of Altera in September 2017 and prior to the 2019 Brookfield Transaction, the Company accounted for its investment in Altera's general partner and common units under the equity method of accounting. Based on the 2019 Brookfield Transaction, the Company remeasured its investment in Altera to fair value at March 31, 2019 based on the Altera publicly-traded unit price at that date, resulting in a write-down of $64.9 million reflected in equity loss on the Company's unaudited consolidated statements of income (loss) for the six months ended June 30, 2019. The Company recognized a loss on sale of $8.9 million upon completion of the 2019 Brookfield Transaction in May 2019. In March 2018, Altera entered into a loan agreement for a $125.0 million senior unsecured revolving credit facility, of which up to $25.0 million was provided by Teekay and up to $100.0 million was provided by Brookfield. Teekay’s $25.0 million loan to Altera was among the assets sold by Teekay to Brookfield in the 2019 Brookfield Transaction. On September 25, 2017, Teekay, Altera and Brookfield completed a strategic partnership (or the 2017 Brookfield Transaction ), which resulted in the deconsolidation of Altera as of that date. Until December 31, 2017, Teekay and its wholly-owned subsidiaries directly and indirectly provided substantially all of Altera’s ship management, commercial, technical, strategic, business development and administrative service needs. On January 1, 2018, as part of the 2017 Brookfield Transaction, Altera acquired a 100% ownership interest in seven subsidiaries (or the Transferred Subsidiaries ) of Teekay at carrying value. Subsequent to their transfer to Altera, the Transferred Subsidiaries continue to provide ship management, commercial, technical, strategic, and administrative services to Teekay, primarily related to Teekay's FPSO units. Teekay and certain of its subsidiaries, other than the Transferred Subsidiaries, continue to provide certain other ship management, commercial, technical, strategic and administrative services to Altera. Revenues recognized by the Company for services provided to Altera for the periods from April 1, 2019 to May 8, 2019 and January 1, 2019 to May 8, 2019 were $2.3 million and $7.6 million , respectively, which were recorded in revenues on the Company's unaudited consolidated statements of income (loss) . Fees paid by the Company to Altera for services provided by Altera to the Company for the periods from April 1, 2019 to May 8, 2019 and January 1, 2019 to May 8, 2019 were $3.3 million and $9.6 million , respectively, which were recorded in vessel operating expenses and general and administrative expenses on the Company's unaudited consolidated statements of income (loss) . As at June 30, 2019, two shuttle tankers and two FSO units of Altera were employed on long-term time-charter out or bareboat contracts to subsidiaries of Teekay. Time-charter hire expenses paid by the Company to Altera for the periods from April 1, 2019 to May 8, 2019 and January 1, 2019 to May 8, 2019 were $6.1 million and $20.8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s segments are described in "Item 18 – Financial Statements: Note 3" to the Company’s Annual Report on Form 20-F for the year ended December 31, 2019 . The Company allocates capital and assesses performance from the separate perspectives of its two publicly-traded subsidiaries Teekay LNG and Teekay Tankers (together, the Daughter Entities ), Teekay and its remaining subsidiaries (or Teekay Parent ), and, prior to the completion of the 2019 Brookfield Transaction, its equity-accounted investment in Altera, as well as from the perspective of the Company's lines of business. The primary focus of the Company’s organizational structure, internal reporting and allocation of resources by the chief operating decision maker is on the Daughter Entities, Teekay Parent and, prior to the completion of the 2019 Brookfield Transaction, its equity-accounted investment in Altera, and its segments are presented accordingly on this basis. The Company (which excludes Altera)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Daughter Entity and the Company believes this information allows a better understanding of the Company’s performance and prospects for future net cash flows. The following table includes the Company’s revenues by segment for the three and six months ended June 30, 2020 and 2019 : Three Months Ended June 30, Six Months Ended June 30, 2020 2019 2020 2019 $ $ $ $ Teekay LNG Liquefied Gas Carriers 148,205 150,691 288,092 297,673 Conventional Tankers — 2,369 — 5,131 148,205 153,060 288,092 302,804 Teekay Tankers Conventional Tankers (1) 246,492 207,007 588,392 445,168 Teekay Parent Offshore Production 28,787 57,828 74,720 107,266 Other 59,321 47,989 105,655 98,648 88,108 105,817 180,375 205,914 Eliminations and other (1) — (3,487 ) — (4,616 ) 482,805 462,397 1,056,859 949,270 (1)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The following table includes the Company’s income (loss) from vessel operations by segment for the three and six months ended June 30, 2020 and 2019 : Income (Loss) from Vessel Operations (1) Three Months Ended June 30, Six Months Ended June 30, 2020 2019 2020 2019 $ $ $ $ Teekay LNG Liquefied Gas Carriers 69,589 74,244 91,327 144,687 Conventional Tankers — 433 — (649 ) 69,589 74,677 91,327 144,038 Teekay Tankers Conventional Tankers 92,986 5,051 213,112 37,148 Teekay Parent Offshore Production (11,540 ) (5,987 ) (23,808 ) (18,544 ) Other (2,531 ) (2,278 ) (3,231 ) (6,947 ) (14,071 ) (8,265 ) (27,039 ) (25,491 ) 148,504 71,463 277,400 155,695 (1) Includes direct general and administrative expenses and indirect general and administrative expenses (allocated to each segment based on estimated use of corporate resources). Prior to its sale in May 2019, the Company accounted for its investment in Altera's general partner and common units using the equity method and recognized equity losses in respect of Altera for the periods from April 1, 2019 to May 8, 2019 and January 1, 2019 to May 8, 2019 of $ nil and $3.1 million , respectively. The Company wrote-down the investment in Altera by $64.9 million in the six months ended June 30, 2019 and recognized a loss on sale of $8.9 million in the three and six months ended June 30, 2019. A reconciliation of total segment assets to total assets presented in the accompanying unaudited consolidated balance sheets is as follows: June 30, 2020 December 31, 2019 $ $ Teekay LNG – Liquefied Gas Carriers 4,762,748 5,249,465 Teekay Tankers – Conventional Tankers 1,904,059 2,140,652 Teekay Parent – Offshore Production 48,867 161,096 Teekay Parent – Other 52,848 80,455 Cash and cash equivalents 461,152 353,241 Other assets not allocated 126,197 102,701 Eliminations (10,359 ) (14,746 ) Consolidated total assets 7,345,512 8,072,8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t>
        </is>
      </c>
      <c r="B1" s="2" t="inlineStr">
        <is>
          <t>6 Months Ended</t>
        </is>
      </c>
    </row>
    <row r="2">
      <c r="B2" s="2" t="inlineStr">
        <is>
          <t>Jun. 30, 2020</t>
        </is>
      </c>
    </row>
    <row r="3">
      <c r="A3" s="3" t="inlineStr">
        <is>
          <t>Obligations relating to Finance Leases [Line Items]</t>
        </is>
      </c>
    </row>
    <row r="4">
      <c r="A4" s="4" t="inlineStr">
        <is>
          <t>Finance Lease, Liability, Maturity [Table Text Block]</t>
        </is>
      </c>
      <c r="B4" s="4" t="inlineStr">
        <is>
          <t>As at June 30, 2020 , the total remaining commitments related to the financial liabilities of Teekay Tankers' Suezmax tankers, Aframax tankers and LR2 product tankers, including the amounts to be paid for the related purchase obligations, approximated $573.9 million , including imputed interest of $171.4 million , repayable from 2020 through 2030, as indicated below: Commitments At June 30, 2020 Year $ Remainder of 2020 28,449 2021 56,222 2022 56,213 2023 56,204 2024 56,348 Thereafter 320,481 As at June 30, 2020 , the remaining commitments related to the financial liabilities of these nine LNG carriers, including the amounts to be paid for the related purchase obligations, approximated $1.8 billion , including imputed interest of $435.3 million , repayable through 2034, as indicated below: Commitments At June 30, 2020 Year $ Remainder of 2020 69,886 2021 138,601 2022 136,959 2023 135,459 2024 132,011 Thereafter 1,198,366</t>
        </is>
      </c>
    </row>
    <row r="5">
      <c r="A5" s="4" t="inlineStr">
        <is>
          <t>Leases [Text Block]</t>
        </is>
      </c>
      <c r="B5" s="4" t="inlineStr">
        <is>
          <t>6 . Leases Obligations Related to Finance Leases June 30, 2020 December 31, 2019 $ $ Teekay LNG LNG Carriers 1,376,011 1,410,904 Teekay Tankers Conventional Tankers 402,519 414,788 Total obligations related to finance leases 1,778,530 1,825,692 Less current portion (97,237 ) (95,339 ) Long-term obligations related to finance leases 1,681,293 1,730,353 Teekay LNG As at June 30, 2020 , Teekay LNG was a party to finance leases on nine LNG carriers ( December 31, 2019 – nine LNG carriers). These nine LNG carriers were sold by Teekay LNG to third parties (or Lessors ) and leased back under 7.5 - to 15 -year bareboat charter contracts ending in 2026 through 2034. At the inception of these leases, the weighted-average interest rate implicit in these leases was 5.1% . The bareboat charter contracts are presented as obligations related to finance leases on the Company's unaudited consolidated balance sheets and have purchase obligations at the end of the lease terms. The obligations of Teekay LNG under the bareboat charter contracts for the nine LNG carriers are guaranteed by Teekay LNG. The guarantee agreements require Teekay LNG to maintain minimum levels of tangible net worth and aggregate liquidity, and not to exceed a maximum amount of leverage. These covenants are the same as Teekay LNG's other corporate debt covenants (see Note 10 ). As of the date these unaudited consolidated financial statements were issued, Teekay LNG was in compliance with all covenants in respect of the obligations related to its finance leases. As at June 30, 2020 , the remaining commitments related to the financial liabilities of these nine LNG carriers, including the amounts to be paid for the related purchase obligations, approximated $1.8 billion , including imputed interest of $435.3 million , repayable through 2034, as indicated below: Commitments At June 30, 2020 Year $ Remainder of 2020 69,886 2021 138,601 2022 136,959 2023 135,459 2024 132,011 Thereafter 1,198,366 Teekay Tankers From 2017 to 2019, Teekay Tankers completed sale-leaseback financing transactions with financial institutions relating to 16 of Teekay Tankers' vessels. Under these arrangements, Teekay Tankers transferred the vessels to subsidiaries of the financial institutions (collectively, the Lessors ), and leased the vessels back from the Lessors on bareboat charters ranging from 9 - to 12 -year terms. Teekay Tankers is obligated to purchase eight of the vessels upon maturity of their respective bareboat charters. Teekay Tankers also has the option to purchase each of the 16 vessels at various times starting between July 2020 and November 2021 until the end of their respective lease terms. The bareboat charters related to these vessels require that Teekay Tankers maintain minimum liquidity (cash, cash equivalents and undrawn committed revolving credit lines with at least six months to maturity) of $35.0 million and at least 5.0% of Teekay Tankers' consolidated debt and obligations related to finance leases (excluding applicable security deposits reflected in restricted cash – non-current on the Company's unaudited consolidated balance sheets). Four of the bareboat charters require Teekay Tankers to maintain, for each vessel, a minimum hull coverage ratio of 90% of the total outstanding principal balance during the first three years of the lease period and 100% of the total outstanding principal balance thereafter. As at June 30, 2020 , this ratio was approximately 129% ( December 31, 2019 – 122% ). Six of the bareboat charters require Teekay Tankers to maintain, for each vessel, a minimum hull coverage ratio of 78% of the total outstanding principal balance during the first two years of the lease period, 80% for the following two years and 90% of the total outstanding principal balance thereafter. As at June 30, 2020 , this ratio was approximately 110% ( December 31, 2019 – 115% ). Four of the bareboat charters require Teekay Tankers to maintain, for each vessel, a minimum hull overage ratio of 100% of the total outstanding principal balance. As at June 30, 2020 , this ratio was approximately 163% ( December 31, 2019 – 158% ). The remaining two bareboat charters also require Teekay Tankers to maintain, for each vessel, a minimum hull coverage ratio of 75% of the total outstanding principal balance during the first year of the lease period, 78% for the second year, 80% for the following two years and 90% of the total outstanding principal balance thereafter. As at June 30, 2020 , this ratio was approximately 102% ( December 31, 2019 – 109% ). Such requirements are assessed annually with reference to vessel valuations compiled by one or more agreed upon third parties. As of the date these unaudited consolidated financial statements were issued, Teekay Tankers was in compliance with all covenants in respect of its obligations related to finance leases. The weighted average interest rate on Teekay Tankers’ obligations related to finance leases as at June 30, 2020 was 7.6% ( December 31, 2019 – 7.6% ). As at June 30, 2020 , the total remaining commitments related to the financial liabilities of Teekay Tankers' Suezmax tankers, Aframax tankers and LR2 product tankers, including the amounts to be paid for the related purchase obligations, approximated $573.9 million , including imputed interest of $171.4 million , repayable from 2020 through 2030, as indicated below: Commitments At June 30, 2020 Year $ Remainder of 2020 28,449 2021 56,222 2022 56,213 2023 56,204 2024 56,348 Thereafter 320,481 Operating Lease Liabilities The Company charters-in vessels from other vessel owners on time-charter-in and bareboat charter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 charters during periods the vessel is not able to operate. On March 27, 2020, concurrently with the Petrojarl Foinaven FPSO transaction with BP described in Note 3, the Company sold its subsidiary Golar-Nor (UK) Limited (or Golar-Nor ) to Altera for a nominal amount plus outstanding working capital. Golar-Nor was in-chartering the Petroatlantic and Petronordic shuttle tankers. This transaction resulted in the Company derecognizing right-of-use assets and lease liabilities totaling $50.7 million and $50.7 million , respectively. As at June 30, 2020 , minimum commitments to be incurred by the Company under time-charter-in and bareboat charter contracts were approximately $34.9 million (remainder of 2020), $39.4 million (2021), $20.3 million (2022), $9.2 million (2023) and $5.7 millio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down and Loss on Sales of Vessels</t>
        </is>
      </c>
      <c r="B1" s="2" t="inlineStr">
        <is>
          <t>6 Months Ended</t>
        </is>
      </c>
    </row>
    <row r="2">
      <c r="B2" s="2" t="inlineStr">
        <is>
          <t>Jun. 30, 2020</t>
        </is>
      </c>
    </row>
    <row r="3">
      <c r="A3" s="3" t="inlineStr">
        <is>
          <t>Property, Plant and Equipment [Abstract]</t>
        </is>
      </c>
    </row>
    <row r="4">
      <c r="A4" s="4" t="inlineStr">
        <is>
          <t>Write-down and Loss on Sales of Vessels</t>
        </is>
      </c>
      <c r="B4" s="4" t="inlineStr">
        <is>
          <t>Write-down and Gain (Loss) on Sale The Company's write-downs and vessel sales generally relate to vessels approaching the end of their useful lives as well as other vessels it strategically sells, or is attempting to sell, to reduce exposure to a certain vessel class. The following table contains the write-downs, gains and losses on sales of vessels for the three and six months ended June 30, 2020 and 2019 : Three Months Ended June 30, Segment Asset Type Completion of Sale Date 2020 2019 Teekay Parent Segment – Offshore Production (1) 1 FPSO unit N/A (13,566 ) — Teekay Tankers Segment – Conventional Tankers (2) (2) Apr-2020 3,081 — Teekay Tankers Segment – Conventional Tankers (3) 1 Suezmax N/A 460 — Teekay Tankers Segment – Conventional Tankers Operating lease right-of-use N/A (644 ) — Total (10,669 ) — Six Months Ended June 30, Segment Asset Type Completion of Sale Date 2020 2019 Teekay Parent Segment – Offshore Production (1) 2 FPSO units N/A (60,085 ) — Teekay Parent Segment – Offshore Production (4) 1 FPSO unit N/A — (3,328 ) Teekay LNG Segment – Liquefied Gas Carriers (5) 6 Multi-gas Carriers N/A (45,000 ) — Teekay Tankers Segment – Conventional Tankers (2) (2) Apr-2020 3,081 — Teekay Tankers Segment – Conventional Tankers (3) 1 Suezmax N/A — — Teekay Tankers Segment – Conventional Tankers 3 Suezmaxes Feb/Mar-2020 (2,627 ) — Teekay Tankers Segment – Conventional Tankers Operating lease right-of-use N/A (644 ) — Total (105,275 ) (3,328 ) (1) During the first half of 2020, Teekay Parent recognized impairment charges of $60.1 million in respect of two of its FPSO units. In the first quarter of 2020, CNR International (U.K.) Limited (or CNR ) provided formal notice to Teekay of its intention to cease production in June 2020 and decommission the Banff field shortly thereafter. As such, the Company expects to remove the Petrojarl Banff FPSO and Apollo Spirit FSO from the Banff field in 2020 and the subsea equipment in 2021. The Company expects to scrap the FPSO unit and sub-sea equipment and redeliver the FSO unit to its owner following removal from the field. Accordingly, the asset retirement obligation for the Petrojarl Banff FPSO unit was increased based on recent changes to cost estimates and the carrying value of the unit was fully written down. During the first quarter of 2020, the Company also made changes to its expected cash flows from the Sevan Hummingbird FPSO unit based on the market environment and oil prices at that time, and recent discussions with a potential buyer about the possible sale of the unit. This led to the write-down of the unit to its estimated fair value, using a discounted cash flow approach. See Note 13. (2) On April 30, 2020, Teekay Tankers completed the sale of the non-US portion of its ship-to-ship support services business as well as its LNG terminal management business for proceeds of $27.1 million , including an adjustment of $1.1 million for the final amounts of cash and other working capital present on the closing date. $14.3 million of the total proceeds were received on closing and the remaining $12.7 million was received in July 2020. (3) As at March 31, 2020, Teekay Tankers classified one Suezmax tanker as held for sale. The vessel cost, net of the estimated closing cost, was written down by $0.5 million to its estimated sales price. As at June 30, 2020, this vessel no longer met the requirements to be classified as held for sale and the asset was reinstated as held for use. The previous write-down of $0.5 million was reversed when the asset was reinstated as held for use. (4) On March 27, 2020, the Company entered into a bareboat charter agreement for Petrojarl Foinaven FPSO unit which was accounted for as a sales-type lease. See Note 3. (5) In March 2020, the carrying values for six of Teekay LNG's se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and Other Long-Term Liabilities</t>
        </is>
      </c>
      <c r="B1" s="2" t="inlineStr">
        <is>
          <t>6 Months Ended</t>
        </is>
      </c>
    </row>
    <row r="2">
      <c r="B2" s="2" t="inlineStr">
        <is>
          <t>Jun. 30, 2020</t>
        </is>
      </c>
    </row>
    <row r="3">
      <c r="A3" s="3" t="inlineStr">
        <is>
          <t>Payables and Accruals [Abstract]</t>
        </is>
      </c>
    </row>
    <row r="4">
      <c r="A4" s="4" t="inlineStr">
        <is>
          <t>Accounts Payable and Accrued Liabilities Disclosure [Text Block]</t>
        </is>
      </c>
      <c r="B4" s="4" t="inlineStr">
        <is>
          <t>8 . Accrued Liabilities and Other and Other Long-Term Liabilities Accrued Liabilities and Other June 30, 2020 December 31, 2019 $ $ Accrued liabilities Voyage and vessel expenses 109,925 121,937 Interest 25,079 29,371 Payroll and related liabilities 39,298 33,494 Distributions payable and other 6,425 6,487 Deferred revenues – current 39,749 36,242 In-process revenue contracts – current — 5,933 Current portion of derivative liabilities ( note 16 ) 36,375 39,263 Office lease liability – current 2,654 3,627 Loans from equity-accounted investments 25,442 18,647 Asset retirement obligation – current 19,000 — 303,947 295,001 Other Long-Term Liabilities June 30, 2020 December 31, 2019 $ $ Deferred revenues and gains 26,222 28,612 Guarantee liabilities 12,053 10,113 Asset retirement obligation 39,565 31,068 Pension liabilities 7,512 7,238 In-process revenue contracts — 11,866 Derivative liabilities ( note 16 ) 89,778 51,914 Unrecognized tax benefits ( note 17 ) 41,188 62,958 Office lease liability – long-term 10,016 10,254 Other 3,081 2,325 229,415 216,348 Asset Retirement Obligations In the first quarter of 2020, CNR provided formal notice to Teekay of its intention to cease production in June 2020 and decommission the Banff field shortly thereafter. As such, the Company expects to remove the Petrojarl Banff FPSO and Apollo Spirit FSO from the Banff field in 2020 and the subsea equipment in 2021. The Company expects to recycle the FPSO unit and sub-sea equipment and redeliver the FSO unit to its owner following removal from the field. Accordingly, the asset retirement obligation for the Petrojarl Banff FPSO unit was increased based on recent changes to cost estimates and the carrying value of the unit was fully written down. As of June 30, 2020, the present value of the Petrojarl Banff FPSO unit's estimated asset retirement obligations relating to the remediation of the subsea infrastructure was $52.1 million , of which $19.0 million is recorded in accrued liabilities and $33.1 million recorded in other long-term liabilities. The Company has also recorded $8.1 million in other non-current assets as at June 30, 2020 for the expected recovery of a portion of these costs from the customer upon the completion of the remediation work. In March 2020, Teekay Parent entered into a new bareboat charter contract with the existing charterer of the Petrojarl Foinaven FPSO unit, which can be extended up to December 2030. Under the terms of the new contract, Teekay received a cash payment of $67 million in April 2020 and will receive a nominal per day rate over the life of the contract and a lump sum payment at the end of the contract period, which is expected to cover the costs of recycling the FPSO unit in accordance with the EU ship recycling regulations. As of June 30, 2020, the carrying value of the related lease asset was $15.2 million . As of June 30, 2020, the present value of the Petrojarl Foinaven FPSO unit's estimated asset retirement obligation relating to recycling costs was $6.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t>
        </is>
      </c>
      <c r="B1" s="2" t="inlineStr">
        <is>
          <t>6 Months Ended</t>
        </is>
      </c>
    </row>
    <row r="2">
      <c r="B2" s="2" t="inlineStr">
        <is>
          <t>Jun. 30, 2020</t>
        </is>
      </c>
    </row>
    <row r="3">
      <c r="A3" s="3" t="inlineStr">
        <is>
          <t>Short-term Debt [Line Items]</t>
        </is>
      </c>
    </row>
    <row r="4">
      <c r="A4" s="4" t="inlineStr">
        <is>
          <t>Short-term Debt [Text Block]</t>
        </is>
      </c>
      <c r="B4" s="4" t="inlineStr">
        <is>
          <t>9 . Short-Term Debt In November 2018, Teekay Tankers Chartering Pte. Ltd. (or TTCL ) a wholly-owned subsidiary of Teekay Tankers, entered into a working capital revolving loan facility (or the Working Capital Loan ), which initially provided available aggregate borrowings of up to $40.0 million for TTCL, and had an initial maturity date in May 2019, subject to extension as described below. The aggregate borrowings were subsequently increased to $80.0 million , effective December 2019. The next maturity date of the Working Capital Loan is in November 2020.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revenue sharing agreements (or RSAs ). Interest payments are based on LIBOR plus a margin of 3.5% . The Working Capital Loan is collateralized by the assets of TTCL. The Working Capital Loan requires Teekay Tankers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June 30, 2020 , $10.0 million ( December 31, 2019 – $50.0 million ) was owing under this facility, and the average interest rate on the facility was 3.7% ( December 31, 2019 – 5.0% ). As of the date these unaudited consolidated financial statements were issued, Teekay Tankers was in compliance with all covenants in respect of this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Debt Disclosure [Text Block]</t>
        </is>
      </c>
      <c r="B4" s="4" t="inlineStr">
        <is>
          <t>Long-Term Debt June 30, 2020 December 31, 2019 $ $ Revolving Credit Facilities 521,594 603,132 Senior Notes (8.5%) due January 15, 2020 — 36,712 Senior Notes (9.25%) due November 15, 2022 250,000 250,000 Convertible Senior Notes (5%) due January 15, 2023 125,000 125,000 Norwegian Krone-denominated Bonds due through August 2023 212,985 347,163 U.S. Dollar-denominated Term Loans due through 2030 1,002,761 1,336,437 Euro-denominated Term Loans due through 2024 153,200 165,376 Other U.S. Dollar-denominated loan 446 3,300 Total principal 2,265,986 2,867,120 Less unamortized discount and debt issuance costs (40,499 ) (39,968 ) Total debt 2,225,487 2,827,152 Less current portion (322,831 ) (523,312 ) Long-term portion 1,902,656 2,303,840 As of June 30, 2020 , the Company had four revolving credit facilities (collectively, the Revolvers ) available . The Revolvers, as at such date, provided for aggregate borrowings of up to $950.8 million , of which $429.2 million was undrawn. Interest payments are based on LIBOR plus a margin. The margins ranged between 1.40% and 3.95% at June 30, 2020 and at December 31, 2019 . The aggregate amount available under the Revolvers is scheduled to decrease by $157.6 million (remainder of 2020 ), $115.8 million ( 2021 ), $410.8 million ( 2022 ), $65.3 million ( 2023 ) and $201.3 million ( 2024 ). The Revolvers are collateralized by first-priority mortgages granted on 33 of the Company’s vessels, together with other related security, and include a guarantee from Teekay or its subsidiaries for all but one of the Revolvers' outstanding amounts. Included in other related security are 25.2 million common units in Teekay LNG and 5.0 million Class A common shares in Teekay Tankers to secure a $150 million credit facility. The Company’s 8.5% senior unsecured notes were due January 15, 2020 with an original aggregate principal amount of $450 million (the Original Notes ). In November 2015, the Company issued an aggregate principal amount of $200 million of the Company’s 8.5% senior unsecured notes which were due on January 15, 2020 (or the Additional Notes ) at 99.0% of face value, plus accrued interest from July 15, 2015. Prior to 2020, the Company repurchased $613.3 million in aggregate principal amount and in January 2020, the Company repaid all remaining Original Notes and Additional Notes at maturity. In May 2019, the Company issued $250.0 million in aggregate principal amount of 9.25% senior secured notes at par due November 2022 (or the 2022 Notes ). The 2022 Notes are guaranteed on a senior secured basis by certain of our subsidiaries and are secured by first-priority liens on two of Teekay's FPSO units, a pledge of the equity interests in Teekay's subsidiary that owns all of Teekay's common units of Teekay LNG Partners L.P. and all of Teekay’s Class A common shares of Teekay Tankers Ltd. and a pledge of the equity interests in Teekay's subsidiaries that own Teekay Parent's three FPSO units.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is being accreted to $125.0 million over its five-year term through interest expense. The remaining amount of the net proceeds of $16.1 million was allocated to the conversion feature and reflected in additional paid-in capital. As at June 30, 2020 , Teekay LNG had a total of Norwegian Krone (or NOK ) 2.1 billion in senior unsecured bonds issued in the Norwegian bond market that mature through 2023 ( December 31, 2019 – NOK 3.1 billion ). As of June 30, 2020 , the total carrying amount of the senior unsecured bonds was $213.0 million ( December 31, 2019 – $347.2 million ). The bonds are listed on the Oslo Stock Exchange. The interest payments on the bonds are based on Norwegian Interbank Offered Rate (or NIBOR ) plus a margin, which ranges from 4.60% to 6.00% . The Company entered into cross currency rate swaps to swap all interest and principal payments of the bonds into U.S. Dollars, with the interest payments fixed at rates ranging from 7.72% to 7.89% , and the transfer of the principal amount fixed at $248.5 million upon maturity in exchange for NOK 2.1 billion (see Note 16 ). As of June 30, 2020 , the Company had six U.S. Dollar-denominated term loans outstanding, which totaled $1.0 billion in aggregate principal amount ( December 31, 2019 – $1.3 billion ). Interest payments on the term loans are based on LIBOR plus a margin , of which two of the term loans have additional tranches with a weighted average fixed rate of 4.47% . At June 30, 2020 and at December 31, 2019 , the margins ranged between 0.30% and 3.25% . Term loans require payments in quarterly or semi-annual installments commencing three or six months after delivery of each newbuilding vessel financed thereby, and five of the term loans have balloon or bullet repayments due at maturity. The term loans are collateralized by first-priority mortgages on 20 ( December 31, 2019 – 24 ) of the Company’s vessels, together with certain other security. Teekay LNG has two Euro-denominated term loans outstanding, which, as at June 30, 2020 , totaled 136.4 million Euros ( $153.2 million ) ( December 31, 2019 – 147.5 million Euros ( $165.4 million )). Teekay LNG is servicing the loans with funds generated by two Euro-denominated, long-term time-charter contracts. Interest payments on the loans are based on Euro Interbank Offered Rate (or EURIBOR ) plus a margin. At June 30, 2020 and December 31, 2019 , the margins ranged between 0.60% and 1.95% .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loss of $8.9 million ( 2019 – loss of $5.9 million ) and a loss of $2.3 million (2019 – loss of $8.5 million ) during the three and six months ended June 30, 2020 and 2019 , respectively. The weighted-average interest rate on the Company’s aggregate long-term debt as at June 30, 2020 was 3.7% ( December 31, 2019 – 4.6% ). This rate does not include the effect of the Company’s interest rate swap agreements (see Note 16 ). The aggregate annual long-term debt principal repayments required to be made by the Company subsequent to June 30, 2020 , including the impact of Teekay Tankers' debt refinancing completed in August 2020, are $83.1 million (remainder of 2020 ), $416.4 million ( 2021 ), $634.4 million ( 2022 ), $402.9 million ( 2023 ), $303.4 million ( 2024 ) and $425.8 million (thereafter). The Company’s long-term debt agreements generally provide for maintenance of minimum consolidated financial covenants and four loan agreements require the maintenance of vessel market value to loan ratios. As at June 30, 2020 , these ratios were 379% , 218% , 138% and 192% compared to their minimum required ratios of 125% , 115% , 120% and 135% , respectively.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Teekay Tankers’ term loan, which was scheduled to mature in 2021, was guaranteed by Teekay. This term loan contained covenants that required Teekay Parent and Teekay Tankers collectively to maintain the greater of (a) free cash (cash and cash equivalents) of at least $100.0 million and (b) an aggregate of free cash and undrawn committed revolving credit lines with at least six months to maturity of at least 7.5% of Teekay's total consolidated debt and obligations related to finance leases (excluding Teekay LNG). As at June 30, 2020 , the outstanding balance on Teekay Tankers' credit facility was $86.7 million . In August 2020, Teekay Tankers refinanced the term loan facility and replaced the guarantee from Teekay Parent with a guarantee from five of Teekay Tankers' wholly-owned subsidiaries. The new term loan facility is scheduled to mature in 2023 (see Note 20 ). In addition, certain loan agreements require Teekay Tankers to maintain minimum liquidity (cash, cash equivalents and undrawn committed revolving credit lines with at least six months to maturity) of $35.0 million and at least 5.0% of Teekay Tankers' total consolidated debt and obligations related to finance leases.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of the date these unaudited consolidated financial statements were issued, the Company is in compliance with all covenants under its credit facilities and other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6 Months Ended</t>
        </is>
      </c>
    </row>
    <row r="2">
      <c r="B2" s="2" t="inlineStr">
        <is>
          <t>Jun. 30, 2020</t>
        </is>
      </c>
    </row>
    <row r="3">
      <c r="A3" s="3" t="inlineStr">
        <is>
          <t>Share-based Payment Arrangement [Abstract]</t>
        </is>
      </c>
    </row>
    <row r="4">
      <c r="A4" s="4" t="inlineStr">
        <is>
          <t>Capital Stock</t>
        </is>
      </c>
      <c r="B4" s="4" t="inlineStr">
        <is>
          <t>Capital Stock The authorized capital stock of Teekay at June 30, 2020 and December 31, 2019 was 25 million shares of preferred stock, with a par value of $1 per share, and 725 million shares of common stock, with a par value of $0.001 per share. As at June 30, 2020 , Teekay had no shares of preferred stock issued. In April 2019, Teekay filed a continuous offering program (or COP ) under which Teekay may issue shares of its common stock, at market prices up to a maximum aggregate amount of $63.0 million . As of June 30, 2020 ,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Vessels Under Construction and Upgrades Teekay LNG's share of commitments to fund equipment installation and other construction contract costs as at June 30, 2020 are as follows: Total Remainder of 2021 2022 Certain consolidated LNG carriers (i) 41,626 4,058 22,917 14,651 Bahrain LNG Joint Venture (ii) 11,351 11,351 — — 52,977 15,409 22,917 14,651 (i) In June 2019, Teekay LNG entered into an agreement with a contractor to supply equipment on certain of Teekay LNG's LNG carriers in 2021 and 2022, for an estimated installed cost of $58.1 million . As at June 30, 2020 , the estimated remaining cost of this installation is $41.6 million . (ii) Teekay LNG has a 30% ownership interest in the Bahrain LNG Joint Venture which has an LNG receiving and regasification terminal in Bahrain. As at June 30, 2020 , Teekay LNG's proportionate share of the estimated remaining cost of $11.4 million relates to the final construction installment on the LNG terminal. The Bahrain LNG Joint Venture has remaining debt financing of $24 million , which is undrawn, of which $7 million relates to Teekay LNG's proportionate share of the construction commitments included in the table above. b) Liquidity Management is required to assess whether the Company will have sufficient liquidity to continue as a going concern for the one-year period following the issuance of its financial statements. The Company had a consolidated net income of $177.5 million and consolidated cash flows from operating activities of $775.7 million during the six months ended June 30, 2020 and had a working capital deficit of $93.6 million as at June 30, 2020 . Based on the Company’s liquidity at the date these unaudited consolidated financial statements were issued, the liquidity the Company expects to generate from operations over the following year and the dividends it expects to receive from its equity-accounted joint ventures, the Company expects that it will have sufficient liquidity to continue as a going concern for at least the one-year period following the issuance of these unaudited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 Teekay LNG guarantees its proportionate share of certain loan facilities and obligations on interest rate swaps for its equity-accounted joint ventures for which the aggregate principal amount of the loan facilities and fair value of the interest rate swaps as at June 30, 2020 was $1.4 billion . As of the date these unaudited consolidated financial statements were issued, Teekay LNG's equity-accounted joint ventures were in compliance with all covenants relating to these loan facilities that Teekay LNG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ote 3)</t>
        </is>
      </c>
      <c r="B4" s="5" t="n">
        <v>482805000</v>
      </c>
      <c r="C4" s="5" t="n">
        <v>462397000</v>
      </c>
      <c r="D4" s="5" t="n">
        <v>1056859000</v>
      </c>
      <c r="E4" s="5" t="n">
        <v>949270000</v>
      </c>
    </row>
    <row r="5">
      <c r="A5" s="4" t="inlineStr">
        <is>
          <t>Voyage expenses</t>
        </is>
      </c>
      <c r="B5" s="6" t="n">
        <v>-66896000</v>
      </c>
      <c r="C5" s="6" t="n">
        <v>-103410000</v>
      </c>
      <c r="D5" s="6" t="n">
        <v>-188460000</v>
      </c>
      <c r="E5" s="6" t="n">
        <v>-212193000</v>
      </c>
    </row>
    <row r="6">
      <c r="A6" s="4" t="inlineStr">
        <is>
          <t>Vessel operating expenses</t>
        </is>
      </c>
      <c r="B6" s="6" t="n">
        <v>-147796000</v>
      </c>
      <c r="C6" s="6" t="n">
        <v>-162621000</v>
      </c>
      <c r="D6" s="6" t="n">
        <v>-301089000</v>
      </c>
      <c r="E6" s="6" t="n">
        <v>-319613000</v>
      </c>
    </row>
    <row r="7">
      <c r="A7" s="4" t="inlineStr">
        <is>
          <t>Time-charter hire expenses (note 6)</t>
        </is>
      </c>
      <c r="B7" s="6" t="n">
        <v>-17714000</v>
      </c>
      <c r="C7" s="6" t="n">
        <v>-28817000</v>
      </c>
      <c r="D7" s="6" t="n">
        <v>-44770000</v>
      </c>
      <c r="E7" s="6" t="n">
        <v>-58655000</v>
      </c>
    </row>
    <row r="8">
      <c r="A8" s="4" t="inlineStr">
        <is>
          <t>Depreciation and amortization</t>
        </is>
      </c>
      <c r="B8" s="6" t="n">
        <v>-62936000</v>
      </c>
      <c r="C8" s="6" t="n">
        <v>-73849000</v>
      </c>
      <c r="D8" s="6" t="n">
        <v>-135853000</v>
      </c>
      <c r="E8" s="6" t="n">
        <v>-145956000</v>
      </c>
    </row>
    <row r="9">
      <c r="A9" s="4" t="inlineStr">
        <is>
          <t>General and administrative expenses</t>
        </is>
      </c>
      <c r="B9" s="6" t="n">
        <v>-23668000</v>
      </c>
      <c r="C9" s="6" t="n">
        <v>-20868000</v>
      </c>
      <c r="D9" s="6" t="n">
        <v>-41945000</v>
      </c>
      <c r="E9" s="6" t="n">
        <v>-43840000</v>
      </c>
    </row>
    <row r="10">
      <c r="A10" s="4" t="inlineStr">
        <is>
          <t>Write-down and gain (loss) on sale (note 7)</t>
        </is>
      </c>
      <c r="B10" s="6" t="n">
        <v>-10669000</v>
      </c>
      <c r="C10" s="6" t="n">
        <v>0</v>
      </c>
      <c r="D10" s="6" t="n">
        <v>-105275000</v>
      </c>
      <c r="E10" s="6" t="n">
        <v>-3328000</v>
      </c>
    </row>
    <row r="11">
      <c r="A11" s="4" t="inlineStr">
        <is>
          <t>Gain on commencement of sales-type lease (note 3)</t>
        </is>
      </c>
      <c r="B11" s="6" t="n">
        <v>0</v>
      </c>
      <c r="C11" s="6" t="n">
        <v>0</v>
      </c>
      <c r="D11" s="6" t="n">
        <v>44943000</v>
      </c>
      <c r="E11" s="6" t="n">
        <v>0</v>
      </c>
    </row>
    <row r="12">
      <c r="A12" s="4" t="inlineStr">
        <is>
          <t>Restructuring charges (note 14)</t>
        </is>
      </c>
      <c r="B12" s="6" t="n">
        <v>-4622000</v>
      </c>
      <c r="C12" s="6" t="n">
        <v>-1369000</v>
      </c>
      <c r="D12" s="6" t="n">
        <v>-7010000</v>
      </c>
      <c r="E12" s="6" t="n">
        <v>-9990000</v>
      </c>
    </row>
    <row r="13">
      <c r="A13" s="4" t="inlineStr">
        <is>
          <t>Income from vessel operations</t>
        </is>
      </c>
      <c r="B13" s="6" t="n">
        <v>148504000</v>
      </c>
      <c r="C13" s="6" t="n">
        <v>71463000</v>
      </c>
      <c r="D13" s="6" t="n">
        <v>277400000</v>
      </c>
      <c r="E13" s="6" t="n">
        <v>155695000</v>
      </c>
    </row>
    <row r="14">
      <c r="A14" s="4" t="inlineStr">
        <is>
          <t>Interest expense</t>
        </is>
      </c>
      <c r="B14" s="6" t="n">
        <v>-59245000</v>
      </c>
      <c r="C14" s="6" t="n">
        <v>-70205000</v>
      </c>
      <c r="D14" s="6" t="n">
        <v>-121765000</v>
      </c>
      <c r="E14" s="6" t="n">
        <v>-143876000</v>
      </c>
    </row>
    <row r="15">
      <c r="A15" s="4" t="inlineStr">
        <is>
          <t>Interest income</t>
        </is>
      </c>
      <c r="B15" s="6" t="n">
        <v>2314000</v>
      </c>
      <c r="C15" s="6" t="n">
        <v>2233000</v>
      </c>
      <c r="D15" s="6" t="n">
        <v>5117000</v>
      </c>
      <c r="E15" s="6" t="n">
        <v>4922000</v>
      </c>
    </row>
    <row r="16">
      <c r="A16" s="4" t="inlineStr">
        <is>
          <t>Realized and unrealized losses on non-designated derivative instruments (note 16)</t>
        </is>
      </c>
      <c r="B16" s="6" t="n">
        <v>-9270000</v>
      </c>
      <c r="C16" s="6" t="n">
        <v>-10964000</v>
      </c>
      <c r="D16" s="6" t="n">
        <v>-30933000</v>
      </c>
      <c r="E16" s="6" t="n">
        <v>-16387000</v>
      </c>
    </row>
    <row r="17">
      <c r="A17" s="4" t="inlineStr">
        <is>
          <t>Equity income (loss) (note 4 and 13b)</t>
        </is>
      </c>
      <c r="B17" s="6" t="n">
        <v>35343000</v>
      </c>
      <c r="C17" s="6" t="n">
        <v>-6284000</v>
      </c>
      <c r="D17" s="6" t="n">
        <v>37656000</v>
      </c>
      <c r="E17" s="6" t="n">
        <v>-67937000</v>
      </c>
    </row>
    <row r="18">
      <c r="A18" s="4" t="inlineStr">
        <is>
          <t>Foreign exchange loss (notes 10 and 16)</t>
        </is>
      </c>
      <c r="B18" s="6" t="n">
        <v>-8922000</v>
      </c>
      <c r="C18" s="6" t="n">
        <v>-5851000</v>
      </c>
      <c r="D18" s="6" t="n">
        <v>-2276000</v>
      </c>
      <c r="E18" s="6" t="n">
        <v>-8481000</v>
      </c>
    </row>
    <row r="19">
      <c r="A19" s="4" t="inlineStr">
        <is>
          <t>Other Income (Loss)</t>
        </is>
      </c>
      <c r="B19" s="6" t="n">
        <v>-399000</v>
      </c>
      <c r="C19" s="6" t="n">
        <v>-11099000</v>
      </c>
      <c r="D19" s="6" t="n">
        <v>-1080000</v>
      </c>
      <c r="E19" s="6" t="n">
        <v>-11071000</v>
      </c>
    </row>
    <row r="20">
      <c r="A20" s="4" t="inlineStr">
        <is>
          <t>Income (loss) before income taxes</t>
        </is>
      </c>
      <c r="B20" s="6" t="n">
        <v>108325000</v>
      </c>
      <c r="C20" s="6" t="n">
        <v>-30707000</v>
      </c>
      <c r="D20" s="6" t="n">
        <v>164119000</v>
      </c>
      <c r="E20" s="6" t="n">
        <v>-87135000</v>
      </c>
    </row>
    <row r="21">
      <c r="A21" s="4" t="inlineStr">
        <is>
          <t>Income tax recovery (expense) (note 17)</t>
        </is>
      </c>
      <c r="B21" s="6" t="n">
        <v>17175000</v>
      </c>
      <c r="C21" s="6" t="n">
        <v>-3404000</v>
      </c>
      <c r="D21" s="6" t="n">
        <v>13383000</v>
      </c>
      <c r="E21" s="6" t="n">
        <v>-8440000</v>
      </c>
    </row>
    <row r="22">
      <c r="A22" s="4" t="inlineStr">
        <is>
          <t>Net income (loss)</t>
        </is>
      </c>
      <c r="B22" s="6" t="n">
        <v>125500000</v>
      </c>
      <c r="C22" s="6" t="n">
        <v>-34111000</v>
      </c>
      <c r="D22" s="6" t="n">
        <v>177502000</v>
      </c>
      <c r="E22" s="6" t="n">
        <v>-95575000</v>
      </c>
    </row>
    <row r="23">
      <c r="A23" s="4" t="inlineStr">
        <is>
          <t>Net income attributable to non-controlling interests</t>
        </is>
      </c>
      <c r="B23" s="6" t="n">
        <v>-103777000</v>
      </c>
      <c r="C23" s="6" t="n">
        <v>-5374000</v>
      </c>
      <c r="D23" s="6" t="n">
        <v>-205584000</v>
      </c>
      <c r="E23" s="6" t="n">
        <v>-28167000</v>
      </c>
    </row>
    <row r="24">
      <c r="A24" s="4" t="inlineStr">
        <is>
          <t>Net income (loss) attributable to the shareholders of Teekay Corporation</t>
        </is>
      </c>
      <c r="B24" s="5" t="n">
        <v>21723000</v>
      </c>
      <c r="C24" s="5" t="n">
        <v>-39485000</v>
      </c>
      <c r="D24" s="5" t="n">
        <v>-28082000</v>
      </c>
      <c r="E24" s="5" t="n">
        <v>-123742000</v>
      </c>
    </row>
    <row r="25">
      <c r="A25" s="4" t="inlineStr">
        <is>
          <t>Earnings Per Share, Basic</t>
        </is>
      </c>
      <c r="B25" s="7" t="n">
        <v>0.21</v>
      </c>
      <c r="C25" s="7" t="n">
        <v>-0.39</v>
      </c>
      <c r="D25" s="7" t="n">
        <v>-0.28</v>
      </c>
      <c r="E25" s="7" t="n">
        <v>-1.23</v>
      </c>
    </row>
    <row r="26">
      <c r="A26" s="4" t="inlineStr">
        <is>
          <t>Earnings Per Share, Diluted</t>
        </is>
      </c>
      <c r="B26" s="7" t="n">
        <v>0.21</v>
      </c>
      <c r="C26" s="7" t="n">
        <v>-0.39</v>
      </c>
      <c r="D26" s="7" t="n">
        <v>-0.28</v>
      </c>
      <c r="E26" s="7" t="n">
        <v>-1.23</v>
      </c>
    </row>
    <row r="27">
      <c r="A27" s="3" t="inlineStr">
        <is>
          <t>Weighted average number of common shares outstanding (note 18)</t>
        </is>
      </c>
    </row>
    <row r="28">
      <c r="A28" s="4" t="inlineStr">
        <is>
          <t>Weighted Average Number of Shares Outstanding, Basic</t>
        </is>
      </c>
      <c r="B28" s="6" t="n">
        <v>101107362</v>
      </c>
      <c r="C28" s="6" t="n">
        <v>100783496</v>
      </c>
      <c r="D28" s="6" t="n">
        <v>100997456</v>
      </c>
      <c r="E28" s="6" t="n">
        <v>100652685</v>
      </c>
    </row>
    <row r="29">
      <c r="A29" s="4" t="inlineStr">
        <is>
          <t>Weighted Average Number of Shares Outstanding, Diluted</t>
        </is>
      </c>
      <c r="B29" s="6" t="n">
        <v>101196383</v>
      </c>
      <c r="C29" s="6" t="n">
        <v>100783496</v>
      </c>
      <c r="D29" s="6" t="n">
        <v>100997456</v>
      </c>
      <c r="E29" s="6" t="n">
        <v>1006526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a) Fair Value Measurements For a description of how the Company estimates fair value and for a description of the fair value hierarchy levels, see "Item 18 – Financial Statements: Note 12" in the Company’s Annual Report on Form 20-F for the year ended December 31, 2019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20 December 31, 2019 Fair Value Hierarchy Level Carrying Amount Asset (Liability) $ Fair Value Asset (Liability) $ Carrying Amount Asset (Liability) $ Fair Value Asset (Liability) $ Recurring Cash, cash equivalents and restricted cash ( note 19 ) Level 1 539,417 539,417 454,867 454,867 Derivative instruments (note 16) Interest rate swap agreements – assets (1) Level 2 — — 3,099 3,099 Interest rate swap agreements – liabilities (1) Level 2 (84,553 ) (84,553 ) (52,453 ) (52,453 ) Cross currency interest swap agreements – liabilities (1) Level 2 (46,179 ) (46,179 ) (42,104 ) (42,104 ) Foreign currency contracts Level 2 53 53 (202 ) (202 ) Forward freight agreements Level 2 (165 ) (165 ) (86 ) (86 ) Non-recurring Vessels held for sale ( note 7 ) Level 2 — — 37,240 37,240 Operating lease right-of-use assets ( notes 6 and 7 ) Level 2 10,758 10,758 Other (2) Short-term debt ( note 9 ) Level 2 (10,000 ) (9,991 ) (50,000 ) (50,000 ) Long-term debt – public (note 10) Level 1 (452,037 ) (455,874 ) (619,794 ) (655,977 ) Long-term debt – non-public (note 10) Level 2 (1,773,450 ) (1,755,063 ) (2,207,358 ) (2,180,440 ) Obligations related to finance leases, including current portion ( note 6 ) Level 2 (1,778,530 ) (1,940,059 ) (1,825,692 ) (1,877,558 ) (1) The fair value of the Company's interest rate swap and cross currency swap agreements at June 30, 2020 includes $4.7 million ( December 31, 2019 – $3.4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3) As at June 30, 2020, $12.8 million relating to Teekay Tankers' sale of assets (note 7) was reflected in accounts receivable on the unaudited consolidated balance sheet. The estimated fair value approximated the carrying value at June 30, 2020. b) Credit Losses The Company's exposure to potential credit losses primarily includes Teekay Parent's one direct financing and sales-type leases (the Foinaven FPSO – see Note 3) and Teekay LNG's three direct financing leases, its two loans to equity-accounted joint ventures and its guarantees of its proportionate share of secured loan facilities and finance leases of five of its equity-accounted joint ventures. In addition, Teekay LNG's exposure to potential credit losses includes direct financing and sales-types leases for 18 LNG carriers, one FSU and an LNG regasification terminal within five of its equity-accounted joint ventures, consisting of the Yamal LNG Joint Venture, the Bahrain LNG Joint Venture, the Pan Union Joint Venture, the RasGas III Joint Venture and the Angola Joint Venture. For a description of these equity-accounted investments, see "Item 18 – Financial Statements: Note 23" in the Company’s Annual Report on Form 20-F for the year ended December 31, 2019 . 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June 30, 2020 $ $ $ $ $ Direct financing and sales-type leases – Teekay Parent Foinaven FPSO Performing 15,160 — — — 15,160 Direct financing leases – Teekay LNG Tangguh Hiri and Tangguh Sago Performing — — — 338,305 338,305 Bahrain Spirit Performing — 213,041 — — 213,041 — 213,041 — 338,305 551,346 Loans to equity-accounted joint ventures Exmar LPG Joint Venture Performing — — — 52,266 52,266 Bahrain LNG Joint Venture Performing — — 73,375 — 73,375 — — 73,375 52,266 125,641 15,160 213,041 73,375 390,571 692,147 (1) The Company's credit quality grades are based on internal risk credit ratings whereby a credit quality grade of performing is consistent with a low likelihood of loss. The Company assesses the credit quality of its direct financing leases and loan to the Exmar LPG Joint Venture on whether there are no past due payments, no concessions granted to the counterparties and whether the Company is aware of any other information that would indicate that there is a material increase of likelihood of loss. The same policy is applied by the equity-accounted joint ventures. As at June 30, 2020 , all direct financing and sales-type leases held by Teekay LNG's equity-accounted joint ventures had a credit quality grade of performing. Teekay LNG assesses the credit quality of its loan to the Bahrain LNG Joint Venture based on whether there are any past due payments (30 days late) from the Bahrain LNG Joint Venture's primary customer, whether the Bahrain LNG Joint Venture has granted any concessions to its primary customer and whether Teekay LNG is aware of any other information that would indicate that there is a material increase of likelihood of loss. Changes in the allowance for credit losses for the three and six months ended June 30, 2020 are as follows: Direct financing leases (1) $ Direct financing and sales-type leases and other within equity-accounted joint ventures (1) $ Loans to equity-accounted joint ventures (2) $ Guarantees of debt (3) $ Total $ As at January 1, 2020 11,155 36,292 3,714 2,139 53,300 Provision for expected credit losses (100 ) 8,980 — — 8,880 As at March 31, 2020 11,055 45,272 3,714 2,139 62,180 Provision for expected credit losses 465 (423 ) 83 (288 ) (163 ) As at June 30, 2020 11,520 44,849 3,797 1,851 62,017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six months ended June 30, 2020 , two LNG project counterparties maintained investment grade credit ratings. As such, the internal historical loss rate used to determine the credit loss provision at both January 1, 2020 and June 30, 2020 was adjusted downwards to reflect a lower risk profile for these two LNG projects at such dates compared to the average LNG project used to determine the internal historical loss rate. In addition, the internal historical loss rate was adjusted upwards for one LNG project to reflect a lower credit rating for the counterparty, including consideration of the critical infrastructure nature of assets, and a second LNG project to reflect a larger risk of loss given default as the vessels servicing this project have fewer opportunities for redeployment compared to Teekay LNG's other LNG carriers. The credit loss provision for the residual value component is based on a reversion methodology whereby the current estimated fair value of the vessel as depreciated to the end of the charter contract a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contracts. The provision for expected credit loss as at January 1, 2020 and June 30, 2020 has been developed in part based on Teekay LNG's understanding that LNG production is critical infrastructure. In addition, the provision for expected credit loss as at June 30, 2020 , within Teekay LNG's equity-accounted joint ventures reflects the commencement of the sales-type lease for the Bahrain regasification terminal and associated FSU in January 2020. The change in credit loss provision of a decrease of $0.4 million and an increase of $8.6 million for the three and six months ended June 30, 2020 , respectively, relating to the direct financing and sales-type leases and other within Teekay LNG's equity-accounted joint ventures are included in equity income. The change in credit loss provision recorded for Teekay LNG's direct financing and sales-type leases, loans to equity-accounted joint ventures and guarantees of debt of an increase of $0.3 million and an increase of $0.2 million for the three and six months ended June 30, 2020 , respectively, are included in other expense. (2) The determination of the credit loss provision for such loans is based on an internal historical loss rate of Teekay LNG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PG carriers with a primary focus on mid-size gas carriers. Their vessels are trading on the spot market or short-term charters. Adverse changes in the spot market for mid-size LPG carriers, as well as operating costs for such vessels, may impact the ability of the Exmar LPG Joint Venture to repay its loan to Teekay LNG. The Bahrain LNG Joint Venture owns an LNG receiving and regasification terminal in Bahrain. The ability of Bahrain LNG Joint Venture to repay its loan to Teekay LNG is primarily dependent upon the Bahrain LNG Joint Venture’s customer, a company owned by the Kingdom of Bahrain, fulfilling its obligations under the 20-year agreement, as well as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eekay LNG considers current and future operational performance of the vessels securing the loan facilities and finance leases and current and future expectations of the proceeds that could be received from sale of the vessels securing the loan facilities and finance leases in comparison to the outstanding principal amount if Teekay LNG was called on its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versals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During the three and six months ended June 30, 2020 , the Company recorded restructuring charges of $4.6 million and $7.0 million , respectively. The restructuring charges primarily related to severance costs resulting from the expected termination of the management contract for an FSO unit based in Australia; the severance costs are fully recoverable from the customer and the recovery is presented in revenue. Restructuring charges also included severance costs resulting from the reorganization and realignment of resources of the Company's shared service function of which a portion of the costs were recovered from the customer, Altera (see Note 4 ), and the recovery is presented in revenue. In addition, the restructuring charges for the six months ended June 30, 2020 also related to the cessation of production of the Petrojarl Banff FPSO unit in June 2020. During the three and six months ended June 30, 2019 , the Company recorded restructuring charges of $1.4 million and $10.0 million . The restructuring charges primarily related to severance costs resulting from the termination of certain management contracts in Teekay Parent of which the costs were fully recovered from the customer and the recovery is presented in revenue, as well as from the termination of the charter contract for the Toledo Spirit Suezmax tanker in Teekay LNG upon the sale of the vessel in January 2019. At June 30, 2020 and December 31, 2019 , $5.8 million and $0.8 million , respectively, of restructuring liabilities were recorded in accrued liabilities and other on the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Loss As at June 30, 2020 and December 31, 2019 , the Company’s accumulated other comprehensive loss consisted of the following components: June 30, December 31, 2020 2019 $ $ Unrealized loss on qualifying cash flow hedging instruments (49,312 ) (19,408 ) Pension adjustments, net of tax recoveries (4,358 ) (4,329 ) (53,670 ) (23,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June 30, 2020 , the Company was committed to the following foreign currency forward contracts: Contract Amount in Foreign Currency Average Forward Rate (1) Fair Value / Carrying Amount Of Asset (Liability) $ Expected Maturity 2020 $ GBP 4,000 0.81 53 4,908 (1) Average contractual exchange rate represents the contracted amount of foreign currency one U.S. Dollar will buy. The Company enters into cross currency swaps, and pursuant to these swaps the Company receives the principal amount in NOK on the maturity dates of the swaps,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1 and 2023. In addition, the cross currency swaps economically hedge the interest rate exposure on the NOK bonds due in 2021 and 2023. The Company has not designated, for accounting purposes, these cross currency swaps as cash flow hedges of its NOK-denominated bonds due in 2021 and 2023. As at June 30, 2020 , the Company was committed to the following cross currency swaps: Fair Value / Carrying Amount of Asset / (Liability) $ Notional Notional Floating Rate Receivable Reference Rate Margin Fixed Rate Payable Remaining Term (years) 1,200,000 146,500 NIBOR 6.00% 7.72% (24,681 ) 1.3 850,000 102,000 NIBOR 4.60% 7.89% (21,498 ) 3.2 (46,179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20 , the Company was committed to the following interest rate swap agreements related to its LIBOR -based debt and EURIBOR -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47,832 (77,586 ) 4.2 3.0 EURIBOR-Based Debt: Euro-denominated interest rate swaps EURIBOR 70,220 (6,967 ) 3.2 3.9 (84,553 ) (1) Excludes the margins the Company pays on its variable-rate debt which, as of June 30, 2020 , ranged from 0.3% to 3.95% . (2) Includes interest rate swaps with the notional amount reducing quarterly or semi-annually. Three interest rate swaps are subject to mandatory early termination in 2021 and 2024, at which time the swaps will be settled based on their fair value. Stock Purchase Warrants Prior to the 2019 Brookfield Transaction, Teekay held 15.5 million Brookfield Transaction Warrants and 1,755,000 Series D Warrants of Teekay Offshore (see Note 4 ). As part of the 2019 Brookfield Transaction, Teekay sold to Brookfield all of the Company’s remaining interests in Teekay Offshore, which included, among other things, both the Brookfield Transaction Warrants and Series D Warrants. Tabular Disclosure The following tables present the location and fair value amounts of derivative instruments, segregated by type of contract, on the Company’s unaudited consolidated balance sheets. Prepaid Expenses and Other Other Non-Current Assets Accrued Liabilities and Other (1) Accrued Liabilities and Other (2) Other Long-Term Liabilities $ $ $ $ $ As at June 30, 2020 Derivatives designated as a cash flow hedge: Interest rate swap agreements — — (63 ) (3,085 ) (11,453 ) Derivatives not designated as a cash flow hedge: Foreign currency forward contracts 53 — — — — Interest rate swap agreements — — (3,809 ) (27,130 ) (39,013 ) Cross currency swap agreements — — (872 ) (5,995 ) (39,312 ) Forward freight agreements — — — (165 ) — 53 — (4,744 ) (36,375 ) (89,778 ) Prepaid Expenses and Other Other Non-Current Assets Accrued Liabilities and Other (1) Accrued Liabilities and Other (2) Other Long-Term Liabilities $ $ $ $ $ As at December 31, 2019 Derivatives designated as a cash flow hedge: Interest rate swap agreements — — (13 ) (836 ) (3,475 ) Derivatives not designated as a cash flow hedge: Foreign currency forward contracts — — — (202 ) — Interest rate swap agreements 932 1,916 (2,948 ) (15,478 ) (29,452 ) Cross currency swap agreements — — (456 ) (22,661 ) (18,987 ) Forward freight agreements — — — (86 ) — 932 1,916 (3,417 ) (39,263 ) (51,914 ) (1) Represents accrued interest related to derivative instruments presented in accrued liabilities and other on the consolidated balance sheets (see Note 8). (2) Represents the current portion of derivative liabilities presented in accrued liabilities and other on the consolidated balance sheets (see Note 8). As at June 30, 2020 ,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June 30, 2020 , these derivatives had an aggregate fair value asset amount of $0.1 million and an aggregate fair value liability amount of $104.8 million . As at June 30, 2020 , the Company had $23.3 million on deposit with the relevant counterparties as security for swap liabilities under certain master agreements. The deposit is presented in restricted cash – current and long-term on the consolidated balance sheets. For the periods indicated, the following tables present the gains (losses) on interest rate swap agreements designated and qualifying as cash flow hedges (excluding such agreements in equity-accounted investments): Three Months Ended June 30, 2020 Three Months Ended June 30, 2019 Amount of Loss Recognized in OCI Amount of Loss Reclassified from Accumulated OCI to Interest Expense Amount of Loss Recognized in OCI Amount of Gain Reclassified from Accumulated OCI to Interest Expense (1,055) (482) (4,570) 157 Six Months Ended June 30, 2020 Six Months Ended June 30, 2019 Amount of Loss Recognized in OCI Amount of Loss Reclassified from Accumulated OCI to Interest Expense Amount of Loss Recognized in OCI Amount of Gain Reclassified from Accumulated OCI to Interest Expense (10,226) (634) (7,402) 408 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income (loss) as follows: Three Months Ended June 30, Six Months Ended June 30, 2020 2019 2020 2019 $ $ $ $ Realized losses relating to: Interest rate swap agreements (3,879 ) (1,785 ) (6,556 ) (3,473 ) Foreign currency forward contracts — — (241 ) — Stock purchase warrants — (25,559 ) — (25,559 ) Forward freight agreements (201 ) (29 ) (250 ) (42 ) (4,080 ) (27,373 ) (7,047 ) (29,074 ) Unrealized (losses) gains relating to: Interest rate swap agreements (5,251 ) (8,195 ) (24,063 ) (14,216 ) Foreign currency forward contracts 53 (101 ) 255 (101 ) Stock purchase warrants — 24,584 — 26,900 Forward freight agreements 8 121 (78 ) 104 (5,190 ) 16,409 (23,886 ) 12,687 Total realized and unrealized losses on derivative instruments (9,270 ) (10,964 ) (30,933 ) (16,387 ) Realized and unrealized (losses) gains from cross currency swaps are recognized in earnings and reported in foreign exchange loss in the unaudited consolidated statements of income (loss) as follows: Three Months Ended June 30, Six Months Ended June 30, 2020 2019 2020 2019 $ $ $ $ Realized losses on maturity and termination of cross currency swaps (33,844 ) — (33,844 ) — Realized losses (1,430 ) (1,087 ) (3,247 ) (2,521 ) Unrealized gains (losses) 45,882 (140 ) (3,658 ) (2,060 ) Total realized and unrealized gains (losses) on cross currency swaps 10,608 (1,227 ) (40,749 ) (4,581 ) The Company is exposed to credit loss to the extent the fair value represents an asset in the event of non-performance by the counterparties to the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Recovery)</t>
        </is>
      </c>
      <c r="B1" s="2" t="inlineStr">
        <is>
          <t>6 Months Ended</t>
        </is>
      </c>
    </row>
    <row r="2">
      <c r="B2" s="2" t="inlineStr">
        <is>
          <t>Jun. 30, 2020</t>
        </is>
      </c>
    </row>
    <row r="3">
      <c r="A3" s="3" t="inlineStr">
        <is>
          <t>Income Tax Disclosure [Abstract]</t>
        </is>
      </c>
    </row>
    <row r="4">
      <c r="A4" s="4" t="inlineStr">
        <is>
          <t>Income Tax Expense</t>
        </is>
      </c>
      <c r="B4" s="4" t="inlineStr">
        <is>
          <t>Income Tax Recovery (Expense) The components of the provision for income tax recovery (expense) are as follows: Three Months Ended June 30, Six Months Ended June 30, 2020 2019 2020 2019 $ $ $ $ Current 16,408 (3,219 ) 12,622 (8,072 ) Deferred 767 (185 ) 761 (368 ) Income tax recovery (expense) 17,175 (3,404 ) 13,383 (8,440 ) The following table reflects changes in uncertain tax positions relating to freight tax liabilities, which are recorded in other long-term liabilities and accrued liabilities on the Company's unaudited consolidated balance sheets: Six Months Ended June 30, 2020 2019 $ $ Balance of unrecognized tax benefits as at January 1 62,958 40,556 Increases for positions related to the current year 2,947 2,106 Changes for positions taken in prior years (13,424 ) 4,121 Decrease related to statute limitations (1,480 ) — Balance of unrecognized tax benefits as at June 30 51,001 46,783 Included in the Company's current income tax expense are provisions for uncertain tax positions relating to freight taxes. In the three months ended June 30, 2020, the Company obtained further legal advice regarding the applicable tax rate in respect of freight taxes in a certain jurisdiction and subsequently secured an agreement in principle with a tax authority relating to an outstanding uncertain tax liability. The agreement in principle is based in part on a recent initiative of the tax authority in response to COVID-19, which included the waiver of interest and penalties on unpaid taxes. Based on this and other clarifications of tax regulations, the Company has reversed $ 16.6 million of freight tax liabilities in the three months ended June 30, 2020. The Company classified the remaining liability for this jurisdiction of approximately $ 9.8 million to accrued liabilities on the Company's unaudited consolidated balance sheet as of June 30, 2020. The Company does not presently anticipate that its provisions for uncertain tax positions relating to freight taxes will significantly increase in the next 12 months; however, this is dependent on the jurisdictions in which vessel trading activity occurs . The Company reviews its freight tax obligations on a regular basis and may update its assessment of its tax positions based on available information at the time. Such information may include legal advice as to the applicability of freight taxes in relevant jurisdictions. Freight tax regulations are subject to change and interpretation; therefore, the amounts recorded by the Company may change accordingly. The tax years 2008 through 2020 remain open to examination by some of the major jurisdictions in which the Company is subject to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Loss Per Share</t>
        </is>
      </c>
      <c r="B4" s="4" t="inlineStr">
        <is>
          <t>Net Income (Loss) Per Share Three Months Ended June 30, Six Months Ended June 30, 2020 2019 2020 2019 $ $ $ $ Net income (loss) attributable to the shareholders of Teekay Corporation – basic and diluted 21,723 (39,485 ) (28,082 ) (123,742 ) Weighted average number of common shares 101,107,362 100,783,496 100,997,456 100,652,685 Dilutive effect of stock-based compensation 89,021 — — — Common stock and common stock equivalents 101,196,383 100,783,496 100,997,456 100,652,685 Income (loss) per common share: - Basic 0.21 (0.39 ) (0.28 ) (1.23 ) - Diluted 0.21 (0.39 ) (0.28 ) (1.23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three and six months ended June 30, 2020 , the number of Common Stock from stock-based awards and the conversion feature on the Convertible Notes that had an anti-dilutive effect on the calculation of diluted earnings per common share were 6.0 million ( three and six months ended June 30, 2019 – 6.1 million ). In periods where a loss attributable to shareholders of Teekay has been incurred, all stock-based awards and the conversion feature on the Convertible Notes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0</t>
        </is>
      </c>
    </row>
    <row r="3">
      <c r="A3" s="3" t="inlineStr">
        <is>
          <t>Supplemental Cash Flow Elements [Abstract]</t>
        </is>
      </c>
    </row>
    <row r="4">
      <c r="A4" s="4" t="inlineStr">
        <is>
          <t>Supplementary Cash Flow Information</t>
        </is>
      </c>
      <c r="B4" s="4" t="inlineStr">
        <is>
          <t>Supplemental Cash Flow Information Total cash, cash equivalents, restricted cash, and cash and restricted cash held for sale are as follows: June 30, 2020 December 31, 2019 June 30, 2019 December 31, 2018 $ $ $ $ Cash and cash equivalents 461,152 353,241 235,199 424,169 Restricted cash – current 16,317 56,777 50,798 40,493 Restricted cash – non-current 61,948 44,849 36,886 40,977 Assets held for sale – cash — 1,121 — — Assets held for sale – restricted cash — 337 — — 539,417 456,325 322,883 505,639 The Company maintains restricted cash deposits relating to certain term loans, collateral for cross currency swaps (see Note 16 ), performance bond collateral, leasing arrangements, project tenders and amounts received from charterers to be used only for dry-docking expenditures and emergency repairs. On March 27, 2020, Teekay Parent sold Golar-Nor to Altera (see Note 6). Among the assets and liabilities of Golar-Nor that were deconsolidated concurrent with the sale were Golar-Nor's operating lease right-of-use assets and operating lease liabilities relating to the Petroatlantic and Petronordic shuttle tankers totaling $50.7 million and $50.7 million , respectively. The sale of the Toledo Spirit by its owner during the three and six months ended June 30, 2019 , resulted in the vessel being returned to its owner with the obligation related to finance lease being concurrently extinguished. As a result, the sale of the vessel and the concurrent extinguishment of the corresponding obligation related to finance lease of $23.6 million for the three and six months ended June 30, 2019 , was treated as a non-cash transaction in the Company's unaudit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0</t>
        </is>
      </c>
    </row>
    <row r="3">
      <c r="A3" s="3" t="inlineStr">
        <is>
          <t>Subsequent Event [Line Items]</t>
        </is>
      </c>
    </row>
    <row r="4">
      <c r="A4" s="4" t="inlineStr">
        <is>
          <t>Subsequent Events</t>
        </is>
      </c>
      <c r="B4" s="4" t="inlineStr">
        <is>
          <t>20 . Subsequent Events a) On August 20, 2020, Teekay LNG priced, in the Norwegian bond market, NOK 1.0 billion in new senior unsecured bonds that mature in September 2025. The new bond issuance has an aggregate principal amount equivalent to approximately $112 million and all payments were swapped into a U.S. Dollar fixed-rate coupon of approximately 5.74% . Teekay LNG expects to close the bond offering in early-September 2020 and intends to use the net proceeds of the new bond issuance for general partnership purposes. Teekay LNG will apply for listing of the new bonds on the Oslo Stock Exchange. b) In August 2020, Teekay Tankers entered into a new $67.4 million term loan debt facility to refinance four vessels which is scheduled to mature in 2023. Upon completion of the refinancing, Teekay no longer guarantees any of Teekay Tankers' debt obligations (see No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9 , included in the Company’s Annual Report on Form 20-F, filed with the U.S. Securities and Exchange Commission (or SEC ) on April 8,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20 ,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Spot tanker rates have come under pressure since mid-May 2020 as a result of record OPEC+ oil production cuts and lower production from other oil producing countries which reduced crude exports, and the unwinding of floating storage. COVID-19 was also a contributing factor to the write-down of six of Teekay LNG's multi-gas vessels and one floating production storage and offloading (or FPSO ) unit during the six months ended June 30, 2020 as described in Note 7 - Write-down and Gain (Loss) on Sale , as well as being a contributing factor to the reduction in certain tax accruals as described in Note 17 - Income Tax Recovery (Expense) . Voyage expenses incurred that are recoverable from the Teekay Tankers' customers in connection with its voyage charter contracts are reflected in voyage charter revenues and voyage expenses. The Company recast prior periods to reflect this presentation. This had the impact of increasing both voyage charter revenues and voyage expenses by $4.7 million and $10.4 million for the three and six months ended June 30,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Accounting Pronouncements (Policies)</t>
        </is>
      </c>
      <c r="B1" s="2" t="inlineStr">
        <is>
          <t>6 Months Ended</t>
        </is>
      </c>
    </row>
    <row r="2">
      <c r="B2" s="2" t="inlineStr">
        <is>
          <t>Jun. 30, 2020</t>
        </is>
      </c>
    </row>
    <row r="3">
      <c r="A3" s="3" t="inlineStr">
        <is>
          <t>Accounting Changes and Error Corrections [Abstract]</t>
        </is>
      </c>
    </row>
    <row r="4">
      <c r="A4" s="4" t="inlineStr">
        <is>
          <t>New Accounting Pronouncements, Policy</t>
        </is>
      </c>
      <c r="B4" s="4" t="inlineStr">
        <is>
          <t>Recent Accounting Pronouncements In June 2016, the Financial Accounting Standards Board (or FASB ) issued Accounting Standards Update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impairment methods under previous GAAP for these type of assets, which generally required that a loss be incurred before it was recognized. The Company adopted this update on January 1, 2020 with a modified-retrospective approach, whereby a cumulative-effect adjustment was made to increase accumulated deficit on January 1, 2020 without any retroactive application to prior periods. The Company's net investment in direct financing and sales-type leases, loans to equity-accounted investments, guarantees of indebtedness of equity-accounted investments and receivables related to non-operating lease revenue arrangements are subject to ASU 2016-13. On adoption, the Company decreased the carrying value of investment in and loans to equity-accounted investments by $40.0 million , non-controlling interest by $36.1 million and net investment in direct financing and sales-type leases by $11.2 million and increased accumulated deficit by $17.2 million and its other long-term liabilities by $2.1 million . The cumulative adjustment recorded on initial adoption of this update does not reflect an increase in credit risk exposure to the Company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Company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5" t="n">
        <v>125500</v>
      </c>
      <c r="C3" s="5" t="n">
        <v>-34111</v>
      </c>
      <c r="D3" s="5" t="n">
        <v>177502</v>
      </c>
      <c r="E3" s="5" t="n">
        <v>-95575</v>
      </c>
    </row>
    <row r="4">
      <c r="A4" s="3" t="inlineStr">
        <is>
          <t>Other comprehensive loss before reclassifications</t>
        </is>
      </c>
    </row>
    <row r="5">
      <c r="A5" s="4" t="inlineStr">
        <is>
          <t>Unrealized loss on qualifying cash flow hedging instruments</t>
        </is>
      </c>
      <c r="B5" s="6" t="n">
        <v>-11082</v>
      </c>
      <c r="C5" s="6" t="n">
        <v>-30743</v>
      </c>
      <c r="D5" s="6" t="n">
        <v>-68634</v>
      </c>
      <c r="E5" s="6" t="n">
        <v>-52252</v>
      </c>
    </row>
    <row r="6">
      <c r="A6" s="4" t="inlineStr">
        <is>
          <t>Pension adjustments, net of taxes</t>
        </is>
      </c>
      <c r="B6" s="6" t="n">
        <v>-19</v>
      </c>
      <c r="C6" s="6" t="n">
        <v>-85</v>
      </c>
      <c r="D6" s="6" t="n">
        <v>34</v>
      </c>
      <c r="E6" s="6" t="n">
        <v>172</v>
      </c>
    </row>
    <row r="7">
      <c r="A7" s="3" t="inlineStr">
        <is>
          <t>Amounts reclassified from accumulated other comprehensive loss relating to:</t>
        </is>
      </c>
    </row>
    <row r="8">
      <c r="A8" s="4" t="inlineStr">
        <is>
          <t>Other comprehensive loss</t>
        </is>
      </c>
      <c r="B8" s="6" t="n">
        <v>-8192</v>
      </c>
      <c r="C8" s="6" t="n">
        <v>-31182</v>
      </c>
      <c r="D8" s="6" t="n">
        <v>-62103</v>
      </c>
      <c r="E8" s="6" t="n">
        <v>-53529</v>
      </c>
    </row>
    <row r="9">
      <c r="A9" s="4" t="inlineStr">
        <is>
          <t>Comprehensive income (loss)</t>
        </is>
      </c>
      <c r="B9" s="6" t="n">
        <v>117308</v>
      </c>
      <c r="C9" s="6" t="n">
        <v>-65293</v>
      </c>
      <c r="D9" s="6" t="n">
        <v>115399</v>
      </c>
      <c r="E9" s="6" t="n">
        <v>-149104</v>
      </c>
    </row>
    <row r="10">
      <c r="A10" s="4" t="inlineStr">
        <is>
          <t>Comprehensive (income) loss attributable to non-controlling interests</t>
        </is>
      </c>
      <c r="B10" s="6" t="n">
        <v>-98543</v>
      </c>
      <c r="C10" s="6" t="n">
        <v>15789</v>
      </c>
      <c r="D10" s="6" t="n">
        <v>-164063</v>
      </c>
      <c r="E10" s="6" t="n">
        <v>8096</v>
      </c>
    </row>
    <row r="11">
      <c r="A11" s="4" t="inlineStr">
        <is>
          <t>Comprehensive income (loss) attributable to shareholders of Teekay Corporation</t>
        </is>
      </c>
      <c r="B11" s="6" t="n">
        <v>18765</v>
      </c>
      <c r="C11" s="6" t="n">
        <v>-49504</v>
      </c>
      <c r="D11" s="6" t="n">
        <v>-48664</v>
      </c>
      <c r="E11" s="6" t="n">
        <v>-141008</v>
      </c>
    </row>
    <row r="12">
      <c r="A12" s="4" t="inlineStr">
        <is>
          <t>Interest Expense</t>
        </is>
      </c>
    </row>
    <row r="13">
      <c r="A13" s="3" t="inlineStr">
        <is>
          <t>Other comprehensive loss before reclassifications</t>
        </is>
      </c>
    </row>
    <row r="14">
      <c r="A14" s="4" t="inlineStr">
        <is>
          <t>Unrealized loss on qualifying cash flow hedging instruments</t>
        </is>
      </c>
      <c r="C14" s="6" t="n">
        <v>-4570</v>
      </c>
      <c r="E14" s="6" t="n">
        <v>-7402</v>
      </c>
    </row>
    <row r="15">
      <c r="A15" s="3" t="inlineStr">
        <is>
          <t>Amounts reclassified from accumulated other comprehensive loss relating to:</t>
        </is>
      </c>
    </row>
    <row r="16">
      <c r="A16" s="4" t="inlineStr">
        <is>
          <t>Realized loss on qualifying cash flow hedging instruments to equity income</t>
        </is>
      </c>
      <c r="B16" s="6" t="n">
        <v>-482</v>
      </c>
      <c r="C16" s="6" t="n">
        <v>-157</v>
      </c>
      <c r="D16" s="6" t="n">
        <v>634</v>
      </c>
      <c r="E16" s="6" t="n">
        <v>-408</v>
      </c>
    </row>
    <row r="17">
      <c r="A17" s="4" t="inlineStr">
        <is>
          <t>Equity Income</t>
        </is>
      </c>
    </row>
    <row r="18">
      <c r="A18" s="3" t="inlineStr">
        <is>
          <t>Amounts reclassified from accumulated other comprehensive loss relating to:</t>
        </is>
      </c>
    </row>
    <row r="19">
      <c r="A19" s="4" t="inlineStr">
        <is>
          <t>Realized loss on qualifying cash flow hedging instruments to equity income</t>
        </is>
      </c>
      <c r="B19" s="5" t="n">
        <v>-2427</v>
      </c>
      <c r="C19" s="5" t="n">
        <v>197</v>
      </c>
      <c r="D19" s="5" t="n">
        <v>5931</v>
      </c>
      <c r="E19" s="5" t="n">
        <v>-6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contain the Company’s revenue for the three and six months ended June 30, 2020 and 2019 , by contract type, by segment and by business lines within segments. Three Months Ended June 30, 2020 Teekay LNG Liquefied Gas Carriers Teekay LNG Conventional Tankers Teekay Tankers Conventional Tankers Teekay Parent Offshore Production Teekay Parent Other Eliminations and Other Total $ $ $ $ $ $ $ Time charters 135,761 — 34,986 — 4,096 — 174,843 Voyage charters 10,383 — 207,926 — — — 218,309 FPSO contracts — — — 28,787 — — 28,787 Management fees and other 2,061 — 3,580 — 55,225 — 60,866 148,205 — 246,492 28,787 59,321 — 482,805 Three Months Ended June 30, 2019 Teekay LNG Liquefied Gas Carriers Teekay LNG Conventional Tankers Teekay Tankers Conventional Tankers Teekay Parent Offshore Production Teekay Parent Other Eliminations and Other Total $ $ $ $ $ $ $ Time charters 133,684 2,369 1,496 — 8,078 (2,487 ) 143,140 Voyage charters 8,858 — 191,495 — — — 200,353 Bareboat charters 6,129 — — — — — 6,129 FPSO contracts — — — 57,828 — — 57,828 Management fees and other 2,020 — 14,016 — 39,911 (1,000 ) 54,947 150,691 2,369 207,007 57,828 47,989 (3,487 ) 462,397 Six Months Ended June 30, 2020 Teekay LNG Liquefied Gas Carriers Teekay LNG Conventional Tankers Teekay Tankers Conventional Tankers Teekay Parent Offshore Production Teekay Parent Other Eliminations and Other Total $ $ $ $ $ $ $ Time charters 266,306 — 50,553 — 9,053 — 325,912 Voyage charters 17,700 — 525,404 — — — 543,104 FPSO contracts — — — 74,720 — — 74,720 Management fees and other 4,086 — 12,435 — 96,602 — 113,123 288,092 — 588,392 74,720 105,655 — 1,056,859 Six Months Ended June 30, 2019 Teekay LNG Liquefied Gas Carriers Teekay LNG Conventional Tankers Teekay Tankers Conventional Tankers Teekay Parent Offshore Production Teekay Parent Other Eliminations and Other Total $ $ $ $ $ $ $ Time charters 264,459 5,131 4,906 — 14,347 (2,487 ) 286,356 Voyage charters 18,018 — 413,572 — — — 431,590 Bareboat charters 12,191 — — — — — 12,191 FPSO contracts — — 107,266 — — 107,266 Management fees and other 3,005 — 26,690 — 84,301 (2,129 ) 111,867 297,673 5,131 445,168 107,266 98,648 (4,616 ) 949,270</t>
        </is>
      </c>
    </row>
    <row r="5">
      <c r="A5" s="4" t="inlineStr">
        <is>
          <t>Revenue from External Customers by Products and Services [Table Text Block]</t>
        </is>
      </c>
      <c r="B5" s="4" t="inlineStr">
        <is>
          <t>The following table contains the Company's total revenue for the three and six months ended June 30, 2020 and 2019 , by those contracts or components of contracts accounted for as leases and by those contracts or components not accounted for as leases. Three Months Ended June 30, Six Months Ended June 30, 2020 2019 2020 2019 $ $ $ $ Lease revenue Lease revenue from lease payments of operating leases 390,407 359,140 876,590 747,933 Interest income on lease receivables 12,877 12,969 25,543 25,763 Variable lease payments – cost reimbursements (1) 13,658 13,307 26,848 25,316 Variable lease payments – other (2) — 16,320 5,218 27,152 416,942 401,736 934,199 826,164 Non-lease revenue Non-lease revenue – related to sales-type or direct financing leases 4,997 5,714 9,537 11,239 Management fees and other income 60,866 54,947 113,123 111,867 65,863 60,661 122,660 123,106 Total 482,805 462,397 1,056,859 949,270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based on the volume of oil produced, the price of oil and other monthly or annual operational performance mea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Disaggregation of Revenue</t>
        </is>
      </c>
      <c r="B4" s="4" t="inlineStr">
        <is>
          <t xml:space="preserve">The following table includes the Company’s revenues by segment for the three and six months ended June 30, 2020 and 2019 : Three Months Ended June 30, Six Months Ended June 30, 2020 2019 2020 2019 $ $ $ $ Teekay LNG Liquefied Gas Carriers 148,205 150,691 288,092 297,673 Conventional Tankers — 2,369 — 5,131 148,205 153,060 288,092 302,804 Teekay Tankers Conventional Tankers (1) 246,492 207,007 588,392 445,168 Teekay Parent Offshore Production 28,787 57,828 74,720 107,266 Other 59,321 47,989 105,655 98,648 88,108 105,817 180,375 205,914 Eliminations and other (1) — (3,487 ) — (4,616 ) 482,805 462,397 1,056,859 949,270 (1)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t>
        </is>
      </c>
    </row>
    <row r="5">
      <c r="A5" s="4" t="inlineStr">
        <is>
          <t>Income (loss) from Vessel Operations by Segment</t>
        </is>
      </c>
      <c r="B5" s="4" t="inlineStr">
        <is>
          <t xml:space="preserve">The following table includes the Company’s income (loss) from vessel operations by segment for the three and six months ended June 30, 2020 and 2019 : Income (Loss) from Vessel Operations (1) Three Months Ended June 30, Six Months Ended June 30, 2020 2019 2020 2019 $ $ $ $ Teekay LNG Liquefied Gas Carriers 69,589 74,244 91,327 144,687 Conventional Tankers — 433 — (649 ) 69,589 74,677 91,327 144,038 Teekay Tankers Conventional Tankers 92,986 5,051 213,112 37,148 Teekay Parent Offshore Production (11,540 ) (5,987 ) (23,808 ) (18,544 ) Other (2,531 ) (2,278 ) (3,231 ) (6,947 ) (14,071 ) (8,265 ) (27,039 ) (25,491 ) 148,504 71,463 277,400 155,695 (1) Includes direct general and administrative expenses and indirect general and administrative expenses (allocated to each segment based on estimated use of corporate resources). </t>
        </is>
      </c>
    </row>
    <row r="6">
      <c r="A6" s="4" t="inlineStr">
        <is>
          <t>Reconciliation of Total Segment Assets</t>
        </is>
      </c>
      <c r="B6" s="4" t="inlineStr">
        <is>
          <t>A reconciliation of total segment assets to total assets presented in the accompanying unaudited consolidated balance sheets is as follows: June 30, 2020 December 31, 2019 $ $ Teekay LNG – Liquefied Gas Carriers 4,762,748 5,249,465 Teekay Tankers – Conventional Tankers 1,904,059 2,140,652 Teekay Parent – Offshore Production 48,867 161,096 Teekay Parent – Other 52,848 80,455 Cash and cash equivalents 461,152 353,241 Other assets not allocated 126,197 102,701 Eliminations (10,359 ) (14,746 ) Consolidated total assets 7,345,512 8,072,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ssee, Lease, Description [Line Items]</t>
        </is>
      </c>
    </row>
    <row r="4">
      <c r="A4" s="4" t="inlineStr">
        <is>
          <t>Lease, Cost [Table Text Block]</t>
        </is>
      </c>
      <c r="B4" s="4" t="inlineStr">
        <is>
          <t>Obligations Related to Finance Leases June 30, 2020 December 31, 2019 $ $ Teekay LNG LNG Carriers 1,376,011 1,410,904 Teekay Tankers Conventional Tankers 402,519 414,788 Total obligations related to finance leases 1,778,530 1,825,692 Less current portion (97,237 ) (95,339 ) Long-term obligations related to finance leases 1,681,293 1,730,353</t>
        </is>
      </c>
    </row>
    <row r="5">
      <c r="A5" s="4" t="inlineStr">
        <is>
          <t>Finance Lease, Liability, Maturity [Table Text Block]</t>
        </is>
      </c>
      <c r="B5" s="4" t="inlineStr">
        <is>
          <t>As at June 30, 2020 , the total remaining commitments related to the financial liabilities of Teekay Tankers' Suezmax tankers, Aframax tankers and LR2 product tankers, including the amounts to be paid for the related purchase obligations, approximated $573.9 million , including imputed interest of $171.4 million , repayable from 2020 through 2030, as indicated below: Commitments At June 30, 2020 Year $ Remainder of 2020 28,449 2021 56,222 2022 56,213 2023 56,204 2024 56,348 Thereafter 320,481 As at June 30, 2020 , the remaining commitments related to the financial liabilities of these nine LNG carriers, including the amounts to be paid for the related purchase obligations, approximated $1.8 billion , including imputed interest of $435.3 million , repayable through 2034, as indicated below: Commitments At June 30, 2020 Year $ Remainder of 2020 69,886 2021 138,601 2022 136,959 2023 135,459 2024 132,011 Thereafter 1,198,3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down and Loss on Sales of Vessels (Tables)</t>
        </is>
      </c>
      <c r="B1" s="2" t="inlineStr">
        <is>
          <t>6 Months Ended</t>
        </is>
      </c>
    </row>
    <row r="2">
      <c r="B2" s="2" t="inlineStr">
        <is>
          <t>Jun. 30, 2020</t>
        </is>
      </c>
    </row>
    <row r="3">
      <c r="A3" s="3" t="inlineStr">
        <is>
          <t>Property, Plant and Equipment [Abstract]</t>
        </is>
      </c>
    </row>
    <row r="4">
      <c r="A4" s="4" t="inlineStr">
        <is>
          <t>Schedule of Impairment and Loss on Sale of Vessels, Equipment and Other Operating Assets</t>
        </is>
      </c>
      <c r="B4" s="4" t="inlineStr">
        <is>
          <t>The following table contains the write-downs, gains and losses on sales of vessels for the three and six months ended June 30, 2020 and 2019 : Three Months Ended June 30, Segment Asset Type Completion of Sale Date 2020 2019 Teekay Parent Segment – Offshore Production (1) 1 FPSO unit N/A (13,566 ) — Teekay Tankers Segment – Conventional Tankers (2) (2) Apr-2020 3,081 — Teekay Tankers Segment – Conventional Tankers (3) 1 Suezmax N/A 460 — Teekay Tankers Segment – Conventional Tankers Operating lease right-of-use N/A (644 ) — Total (10,669 ) — Six Months Ended June 30, Segment Asset Type Completion of Sale Date 2020 2019 Teekay Parent Segment – Offshore Production (1) 2 FPSO units N/A (60,085 ) — Teekay Parent Segment – Offshore Production (4) 1 FPSO unit N/A — (3,328 ) Teekay LNG Segment – Liquefied Gas Carriers (5) 6 Multi-gas Carriers N/A (45,000 ) — Teekay Tankers Segment – Conventional Tankers (2) (2) Apr-2020 3,081 — Teekay Tankers Segment – Conventional Tankers (3) 1 Suezmax N/A — — Teekay Tankers Segment – Conventional Tankers 3 Suezmaxes Feb/Mar-2020 (2,627 ) — Teekay Tankers Segment – Conventional Tankers Operating lease right-of-use N/A (644 ) — Total (105,275 ) (3,328 ) (1) During the first half of 2020, Teekay Parent recognized impairment charges of $60.1 million in respect of two of its FPSO units. In the first quarter of 2020, CNR International (U.K.) Limited (or CNR ) provided formal notice to Teekay of its intention to cease production in June 2020 and decommission the Banff field shortly thereafter. As such, the Company expects to remove the Petrojarl Banff FPSO and Apollo Spirit FSO from the Banff field in 2020 and the subsea equipment in 2021. The Company expects to scrap the FPSO unit and sub-sea equipment and redeliver the FSO unit to its owner following removal from the field. Accordingly, the asset retirement obligation for the Petrojarl Banff FPSO unit was increased based on recent changes to cost estimates and the carrying value of the unit was fully written down. During the first quarter of 2020, the Company also made changes to its expected cash flows from the Sevan Hummingbird FPSO unit based on the market environment and oil prices at that time, and recent discussions with a potential buyer about the possible sale of the unit. This led to the write-down of the unit to its estimated fair value, using a discounted cash flow approach. See Note 13. (2) On April 30, 2020, Teekay Tankers completed the sale of the non-US portion of its ship-to-ship support services business as well as its LNG terminal management business for proceeds of $27.1 million , including an adjustment of $1.1 million for the final amounts of cash and other working capital present on the closing date. $14.3 million of the total proceeds were received on closing and the remaining $12.7 million was received in July 2020. (3) As at March 31, 2020, Teekay Tankers classified one Suezmax tanker as held for sale. The vessel cost, net of the estimated closing cost, was written down by $0.5 million to its estimated sales price. As at June 30, 2020, this vessel no longer met the requirements to be classified as held for sale and the asset was reinstated as held for use. The previous write-down of $0.5 million was reversed when the asset was reinstated as held for use. (4) On March 27, 2020, the Company entered into a bareboat charter agreement for Petrojarl Foinaven FPSO unit which was accounted for as a sales-type lease. See Note 3. (5) In March 2020, the carrying values for six of Teekay LNG's sev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and Other Long-Term Liabilities Accrued Liabilties and Other and Other Long-Term Liabilities (Tables)</t>
        </is>
      </c>
      <c r="B1" s="2" t="inlineStr">
        <is>
          <t>6 Months Ended</t>
        </is>
      </c>
    </row>
    <row r="2">
      <c r="B2" s="2" t="inlineStr">
        <is>
          <t>Jun. 30, 2020</t>
        </is>
      </c>
    </row>
    <row r="3">
      <c r="A3" s="3" t="inlineStr">
        <is>
          <t>Payables and Accruals [Abstract]</t>
        </is>
      </c>
    </row>
    <row r="4">
      <c r="A4" s="4" t="inlineStr">
        <is>
          <t>Schedule of Accrued Liabilities [Table Text Block]</t>
        </is>
      </c>
      <c r="B4" s="4" t="inlineStr">
        <is>
          <t>Accrued Liabilities and Other and Other Long-Term Liabilities Accrued Liabilities and Other June 30, 2020 December 31, 2019 $ $ Accrued liabilities Voyage and vessel expenses 109,925 121,937 Interest 25,079 29,371 Payroll and related liabilities 39,298 33,494 Distributions payable and other 6,425 6,487 Deferred revenues – current 39,749 36,242 In-process revenue contracts – current — 5,933 Current portion of derivative liabilities ( note 16 ) 36,375 39,263 Office lease liability – current 2,654 3,627 Loans from equity-accounted investments 25,442 18,647 Asset retirement obligation – current 19,000 — 303,947 295,001</t>
        </is>
      </c>
    </row>
    <row r="5">
      <c r="A5" s="4" t="inlineStr">
        <is>
          <t>Other Noncurrent Liabilities [Table Text Block]</t>
        </is>
      </c>
      <c r="B5" s="4" t="inlineStr">
        <is>
          <t>Other Long-Term Liabilities June 30, 2020 December 31, 2019 $ $ Deferred revenues and gains 26,222 28,612 Guarantee liabilities 12,053 10,113 Asset retirement obligation 39,565 31,068 Pension liabilities 7,512 7,238 In-process revenue contracts — 11,866 Derivative liabilities ( note 16 ) 89,778 51,914 Unrecognized tax benefits ( note 17 ) 41,188 62,958 Office lease liability – long-term 10,016 10,254 Other 3,081 2,325 229,415 216,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 June 30, 2020 December 31, 2019 $ $ Revolving Credit Facilities 521,594 603,132 Senior Notes (8.5%) due January 15, 2020 — 36,712 Senior Notes (9.25%) due November 15, 2022 250,000 250,000 Convertible Senior Notes (5%) due January 15, 2023 125,000 125,000 Norwegian Krone-denominated Bonds due through August 2023 212,985 347,163 U.S. Dollar-denominated Term Loans due through 2030 1,002,761 1,336,437 Euro-denominated Term Loans due through 2024 153,200 165,376 Other U.S. Dollar-denominated loan 446 3,300 Total principal 2,265,986 2,867,120 Less unamortized discount and debt issuance costs (40,499 ) (39,968 ) Total debt 2,225,487 2,827,152 Less current portion (322,831 ) (523,312 ) Long-term portion 1,902,656 2,303,8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Vessels Under Constructions and Upgrades</t>
        </is>
      </c>
      <c r="B4" s="4" t="inlineStr">
        <is>
          <t>a) Vessels Under Construction and Upgrades Teekay LNG's share of commitments to fund equipment installation and other construction contract costs as at June 30, 2020 are as follows: Total Remainder of 2021 2022 Certain consolidated LNG carriers (i) 41,626 4,058 22,917 14,651 Bahrain LNG Joint Venture (ii) 11,351 11,351 — — 52,977 15,409 22,917 14,651 (i) In June 2019, Teekay LNG entered into an agreement with a contractor to supply equipment on certain of Teekay LNG's LNG carriers in 2021 and 2022, for an estimated installed cost of $58.1 million . As at June 30, 2020 , the estimated remaining cost of this installation is $41.6 million . (ii) Teekay LNG has a 30% ownership interest in the Bahrain LNG Joint Venture which has an LNG receiving and regasification terminal in Bahrain. As at June 30, 2020 , Teekay LNG's proportionate share of the estimated remaining cost of $11.4 million relates to the final construction installment on the LNG terminal. The Bahrain LNG Joint Venture has remaining debt financing of $24 million , which is undrawn, of which $7 million relates to Teekay LNG's proportionate share of the construction commitments includ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air Value of Financial Instruments and Other Non-Financial Assets</t>
        </is>
      </c>
      <c r="B4" s="4"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20 December 31, 2019 Fair Value Hierarchy Level Carrying Amount Asset (Liability) $ Fair Value Asset (Liability) $ Carrying Amount Asset (Liability) $ Fair Value Asset (Liability) $ Recurring Cash, cash equivalents and restricted cash ( note 19 ) Level 1 539,417 539,417 454,867 454,867 Derivative instruments (note 16) Interest rate swap agreements – assets (1) Level 2 — — 3,099 3,099 Interest rate swap agreements – liabilities (1) Level 2 (84,553 ) (84,553 ) (52,453 ) (52,453 ) Cross currency interest swap agreements – liabilities (1) Level 2 (46,179 ) (46,179 ) (42,104 ) (42,104 ) Foreign currency contracts Level 2 53 53 (202 ) (202 ) Forward freight agreements Level 2 (165 ) (165 ) (86 ) (86 ) Non-recurring Vessels held for sale ( note 7 ) Level 2 — — 37,240 37,240 Operating lease right-of-use assets ( notes 6 and 7 ) Level 2 10,758 10,758 Other (2) Short-term debt ( note 9 ) Level 2 (10,000 ) (9,991 ) (50,000 ) (50,000 ) Long-term debt – public (note 10) Level 1 (452,037 ) (455,874 ) (619,794 ) (655,977 ) Long-term debt – non-public (note 10) Level 2 (1,773,450 ) (1,755,063 ) (2,207,358 ) (2,180,440 ) Obligations related to finance leases, including current portion ( note 6 ) Level 2 (1,778,530 ) (1,940,059 ) (1,825,692 ) (1,877,558 ) (1) The fair value of the Company's interest rate swap and cross currency swap agreements at June 30, 2020 includes $4.7 million ( December 31, 2019 – $3.4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3) As at June 30, 2020, $12.8 million relating to Teekay Tankers' sale of assets (note 7) was reflected in accounts receivable on the unaudited consolidated balance sheet. The estimated fair value approximated the carrying value at June 30, 2020.</t>
        </is>
      </c>
    </row>
    <row r="5">
      <c r="A5" s="4" t="inlineStr">
        <is>
          <t>Summary of Financing Receivables</t>
        </is>
      </c>
      <c r="B5" s="4" t="inlineStr">
        <is>
          <t>The following table includes the amortized cost basis of the Company'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June 30, 2020 $ $ $ $ $ Direct financing and sales-type leases – Teekay Parent Foinaven FPSO Performing 15,160 — — — 15,160 Direct financing leases – Teekay LNG Tangguh Hiri and Tangguh Sago Performing — — — 338,305 338,305 Bahrain Spirit Performing — 213,041 — — 213,041 — 213,041 — 338,305 551,346 Loans to equity-accounted joint ventures Exmar LPG Joint Venture Performing — — — 52,266 52,266 Bahrain LNG Joint Venture Performing — — 73,375 — 73,375 — — 73,375 52,266 125,641 15,160 213,041 73,375 390,571 692,147 (1) The Company's credit quality grades are based on internal risk credit ratings whereby a credit quality grade of performing is consistent with a low likelihood of loss. The Company assesses the credit quality of its direct financing leases and loan to the Exmar LPG Joint Venture on whether there are no past due payments, no concessions granted to the counterparties and whether the Company is aware of any other information that would indicate that there is a material increase of likelihood of loss. The same policy is applied by the equity-accounted joint ventures. As at June 30, 2020 , all direct financing and sales-type leases held by Teekay LNG's equity-accounted joint ventures had a credit quality grade of performing. Teekay LNG assesses the credit quality of its loan to the Bahrain LNG Joint Venture based on whether there are any past due payments (30 days late) from the Bahrain LNG Joint Venture's primary customer, whether the Bahrain LNG Joint Venture has granted any concessions to its primary customer and whether Teekay LNG is aware of any other information that would indicate that there is a material increase of likelihood of loss.</t>
        </is>
      </c>
    </row>
    <row r="6">
      <c r="A6" s="4" t="inlineStr">
        <is>
          <t>Financing Receivable, Allowance for Credit Loss [Table Text Block]</t>
        </is>
      </c>
      <c r="B6" s="4" t="inlineStr">
        <is>
          <t>Changes in the allowance for credit losses for the three and six months ended June 30, 2020 are as follows: Direct financing leases (1) $ Direct financing and sales-type leases and other within equity-accounted joint ventures (1) $ Loans to equity-accounted joint ventures (2) $ Guarantees of debt (3) $ Total $ As at January 1, 2020 11,155 36,292 3,714 2,139 53,300 Provision for expected credit losses (100 ) 8,980 — — 8,880 As at March 31, 2020 11,055 45,272 3,714 2,139 62,180 Provision for expected credit losses 465 (423 ) 83 (288 ) (163 ) As at June 30, 2020 11,520 44,849 3,797 1,851 62,017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six months ended June 30, 2020 , two LNG project counterparties maintained investment grade credit ratings. As such, the internal historical loss rate used to determine the credit loss provision at both January 1, 2020 and June 30, 2020 was adjusted downwards to reflect a lower risk profile for these two LNG projects at such dates compared to the average LNG project used to determine the internal historical loss rate. In addition, the internal historical loss rate was adjusted upwards for one LNG project to reflect a lower credit rating for the counterparty, including consideration of the critical infrastructure nature of assets, and a second LNG project to reflect a larger risk of loss given default as the vessels servicing this project have fewer opportunities for redeployment compared to Teekay LNG's other LNG carriers. The credit loss provision for the residual value component is based on a reversion methodology whereby the current estimated fair value of the vessel as depreciated to the end of the charter contract a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contracts. The provision for expected credit loss as at January 1, 2020 and June 30, 2020 has been developed in part based on Teekay LNG's understanding that LNG production is critical infrastructure. In addition, the provision for expected credit loss as at June 30, 2020 , within Teekay LNG's equity-accounted joint ventures reflects the commencement of the sales-type lease for the Bahrain regasification terminal and associated FSU in January 2020. The change in credit loss provision of a decrease of $0.4 million and an increase of $8.6 million for the three and six months ended June 30, 2020 , respectively, relating to the direct financing and sales-type leases and other within Teekay LNG's equity-accounted joint ventures are included in equity income. The change in credit loss provision recorded for Teekay LNG's direct financing and sales-type leases, loans to equity-accounted joint ventures and guarantees of debt of an increase of $0.3 million and an increase of $0.2 million for the three and six months ended June 30, 2020 , respectively, are included in other expense. (2) The determination of the credit loss provision for such loans is based on an internal historical loss rate of Teekay LNG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PG carriers with a primary focus on mid-size gas carriers. Their vessels are trading on the spot market or short-term charters. Adverse changes in the spot market for mid-size LPG carriers, as well as operating costs for such vessels, may impact the ability of the Exmar LPG Joint Venture to repay its loan to Teekay LNG. The Bahrain LNG Joint Venture owns an LNG receiving and regasification terminal in Bahrain. The ability of Bahrain LNG Joint Venture to repay its loan to Teekay LNG is primarily dependent upon the Bahrain LNG Joint Venture’s customer, a company owned by the Kingdom of Bahrain, fulfilling its obligations under the 20-year agreement, as well as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eekay LNG considers current and future operational performance of the vessels securing the loan facilities and finance leases and current and future expectations of the proceeds that could be received from sale of the vessels securing the loan facilities and finance leases in comparison to the outstanding principal amount if Teekay LNG was called on its guarant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Loss As at June 30, 2020 and December 31, 2019 , the Company’s accumulated other comprehensive loss consisted of the following components: June 30, December 31, 2020 2019 $ $ Unrealized loss on qualifying cash flow hedging instruments (49,312 ) (19,408 ) Pension adjustments, net of tax recoveries (4,358 ) (4,329 ) (53,670 ) (23,737 )</t>
        </is>
      </c>
    </row>
    <row r="5">
      <c r="A5" s="4" t="inlineStr">
        <is>
          <t>Schedule of Accumulated Other Comprehensive Loss</t>
        </is>
      </c>
      <c r="B5" s="4" t="inlineStr">
        <is>
          <t>As at June 30, 2020 and December 31, 2019 , the Company’s accumulated other comprehensive loss consisted of the following components: June 30, December 31, 2020 2019 $ $ Unrealized loss on qualifying cash flow hedging instruments (49,312 ) (19,408 ) Pension adjustments, net of tax recoveries (4,358 ) (4,329 ) (53,670 ) (23,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Line Items]</t>
        </is>
      </c>
    </row>
    <row r="4">
      <c r="A4" s="4" t="inlineStr">
        <is>
          <t>Schedule of Foreign Exchange Contracts, Statement of Financial Position [Table Text Block]</t>
        </is>
      </c>
      <c r="B4" s="4" t="inlineStr">
        <is>
          <t xml:space="preserve">As at June 30, 2020 , the Company was committed to the following foreign currency forward contracts: Contract Amount in Foreign Currency Average Forward Rate (1) Fair Value / Carrying Amount Of Asset (Liability) $ Expected Maturity 2020 $ GBP 4,000 0.81 53 4,908 (1) Average contractual exchange rate represents the contracted amount of foreign currency one U.S. Dollar will buy. June 30, 2020 , the Company was committed to the following cross currency swaps: Fair Value / Carrying Amount of Asset / (Liability) $ Notional Notional Floating Rate Receivable Reference Rate Margin Fixed Rate Payable Remaining Term (years) 1,200,000 146,500 NIBOR 6.00% 7.72% (24,681 ) 1.3 850,000 102,000 NIBOR 4.60% 7.89% (21,498 ) 3.2 (46,179 ) </t>
        </is>
      </c>
    </row>
    <row r="5">
      <c r="A5" s="4" t="inlineStr">
        <is>
          <t>Schedule of Interest Rate Derivatives [Table Text Block]</t>
        </is>
      </c>
      <c r="B5" s="4" t="inlineStr">
        <is>
          <t>As at June 30, 2020 , the Company was committed to the following interest rate swap agreements related to its LIBOR -based debt and EURIBOR -based debt, whereby certain of the Company’s floating-rate debts were swapped with fixed-rate obligations: Interest Rate Index Principal Amount Fair Value / Carrying Amount of Asset / (Liability) $ Weighted- Fixed Swap Rate (%) (1) LIBOR-Based Debt: U.S. Dollar-denominated interest rate swaps (2) LIBOR 847,832 (77,586 ) 4.2 3.0 EURIBOR-Based Debt: Euro-denominated interest rate swaps EURIBOR 70,220 (6,967 ) 3.2 3.9 (84,553 ) (1) Excludes the margins the Company pays on its variable-rate debt which, as of June 30, 2020 , ranged from 0.3% to 3.95% . (2) Includes interest rate swaps with the notional amount reducing quarterly or semi-annually. Three interest rate swaps are subject to mandatory early termination in 2021 and 2024, at which time the swaps will be settled based on their fair value.</t>
        </is>
      </c>
    </row>
    <row r="6">
      <c r="A6" s="4" t="inlineStr">
        <is>
          <t>Schedule of Derivative Instruments in Statement of Financial Position, Fair Value [Table Text Block]</t>
        </is>
      </c>
      <c r="B6" s="4" t="inlineStr">
        <is>
          <t>The following tables present the location and fair value amounts of derivative instruments, segregated by type of contract, on the Company’s unaudited consolidated balance sheets. Prepaid Expenses and Other Other Non-Current Assets Accrued Liabilities and Other (1) Accrued Liabilities and Other (2) Other Long-Term Liabilities $ $ $ $ $ As at June 30, 2020 Derivatives designated as a cash flow hedge: Interest rate swap agreements — — (63 ) (3,085 ) (11,453 ) Derivatives not designated as a cash flow hedge: Foreign currency forward contracts 53 — — — — Interest rate swap agreements — — (3,809 ) (27,130 ) (39,013 ) Cross currency swap agreements — — (872 ) (5,995 ) (39,312 ) Forward freight agreements — — — (165 ) — 53 — (4,744 ) (36,375 ) (89,778 ) Prepaid Expenses and Other Other Non-Current Assets Accrued Liabilities and Other (1) Accrued Liabilities and Other (2) Other Long-Term Liabilities $ $ $ $ $ As at December 31, 2019 Derivatives designated as a cash flow hedge: Interest rate swap agreements — — (13 ) (836 ) (3,475 ) Derivatives not designated as a cash flow hedge: Foreign currency forward contracts — — — (202 ) — Interest rate swap agreements 932 1,916 (2,948 ) (15,478 ) (29,452 ) Cross currency swap agreements — — (456 ) (22,661 ) (18,987 ) Forward freight agreements — — — (86 ) — 932 1,916 (3,417 ) (39,263 ) (51,914 ) (1) Represents accrued interest related to derivative instruments presented in accrued liabilities and other on the consolidated balance sheets (see Note 8). (2) Represents the current portion of derivative liabilities presented in accrued liabilities and other on the consolidated balance sheets (see Note 8).</t>
        </is>
      </c>
    </row>
    <row r="7">
      <c r="A7" s="4" t="inlineStr">
        <is>
          <t>Schedule of Cash Flow Hedges</t>
        </is>
      </c>
      <c r="B7" s="4" t="inlineStr">
        <is>
          <t xml:space="preserve">For the periods indicated, the following tables present the gains (losses) on interest rate swap agreements designated and qualifying as cash flow hedges (excluding such agreements in equity-accounted investments): Three Months Ended June 30, 2020 Three Months Ended June 30, 2019 Amount of Loss Recognized in OCI Amount of Loss Reclassified from Accumulated OCI to Interest Expense Amount of Loss Recognized in OCI Amount of Gain Reclassified from Accumulated OCI to Interest Expense (1,055) (482) (4,570) 157 Six Months Ended June 30, 2020 Six Months Ended June 30, 2019 Amount of Loss Recognized in OCI Amount of Loss Reclassified from Accumulated OCI to Interest Expense Amount of Loss Recognized in OCI Amount of Gain Reclassified from Accumulated OCI to Interest Expense (10,226) (634) (7,402) 408 </t>
        </is>
      </c>
    </row>
    <row r="8">
      <c r="A8" s="4" t="inlineStr">
        <is>
          <t>Derivative Not Designated as Hedging Instruments [Table Text Block]</t>
        </is>
      </c>
      <c r="B8" s="4" t="inlineStr">
        <is>
          <t>Realized and unrealized (losses) gains from derivative instruments that are not designated for accounting purposes as cash flow hedges are recognized in earnings and reported in realized and unrealized (losses) gains on non-designated derivatives in the unaudited consolidated statements of income (loss) as follows: Three Months Ended June 30, Six Months Ended June 30, 2020 2019 2020 2019 $ $ $ $ Realized losses relating to: Interest rate swap agreements (3,879 ) (1,785 ) (6,556 ) (3,473 ) Foreign currency forward contracts — — (241 ) — Stock purchase warrants — (25,559 ) — (25,559 ) Forward freight agreements (201 ) (29 ) (250 ) (42 ) (4,080 ) (27,373 ) (7,047 ) (29,074 ) Unrealized (losses) gains relating to: Interest rate swap agreements (5,251 ) (8,195 ) (24,063 ) (14,216 ) Foreign currency forward contracts 53 (101 ) 255 (101 ) Stock purchase warrants — 24,584 — 26,900 Forward freight agreements 8 121 (78 ) 104 (5,190 ) 16,409 (23,886 ) 12,687 Total realized and unrealized losses on derivative instruments (9,270 ) (10,964 ) (30,933 ) (16,387 )</t>
        </is>
      </c>
    </row>
    <row r="9">
      <c r="A9" s="4" t="inlineStr">
        <is>
          <t>Schedule of Derivative Gains and Losses in Consolidated Statements of Financial Performance [Table Text Block]</t>
        </is>
      </c>
      <c r="B9" s="4" t="inlineStr">
        <is>
          <t>Realized and unrealized (losses) gains from cross currency swaps are recognized in earnings and reported in foreign exchange loss in the unaudited consolidated statements of income (loss) as follows: Three Months Ended June 30, Six Months Ended June 30, 2020 2019 2020 2019 $ $ $ $ Realized losses on maturity and termination of cross currency swaps (33,844 ) — (33,844 ) — Realized losses (1,430 ) (1,087 ) (3,247 ) (2,521 ) Unrealized gains (losses) 45,882 (140 ) (3,658 ) (2,060 ) Total realized and unrealized gains (losses) on cross currency swaps 10,608 (1,227 ) (40,749 ) (4,5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Current</t>
        </is>
      </c>
    </row>
    <row r="3">
      <c r="A3" s="4" t="inlineStr">
        <is>
          <t>Cash and cash equivalents (note 10 and 19)</t>
        </is>
      </c>
      <c r="B3" s="5" t="n">
        <v>461152</v>
      </c>
      <c r="C3" s="5" t="n">
        <v>353241</v>
      </c>
    </row>
    <row r="4">
      <c r="A4" s="4" t="inlineStr">
        <is>
          <t>Restricted cash – current (note 19)</t>
        </is>
      </c>
      <c r="B4" s="6" t="n">
        <v>16317</v>
      </c>
      <c r="C4" s="6" t="n">
        <v>56777</v>
      </c>
    </row>
    <row r="5">
      <c r="A5" s="4" t="inlineStr">
        <is>
          <t>Accounts receivable, including non-trade of $9,140 (2019 – $12,793)</t>
        </is>
      </c>
      <c r="B5" s="6" t="n">
        <v>204941</v>
      </c>
      <c r="C5" s="6" t="n">
        <v>199957</v>
      </c>
    </row>
    <row r="6">
      <c r="A6" s="4" t="inlineStr">
        <is>
          <t>Accrued revenue</t>
        </is>
      </c>
      <c r="B6" s="6" t="n">
        <v>42387</v>
      </c>
      <c r="C6" s="6" t="n">
        <v>107111</v>
      </c>
    </row>
    <row r="7">
      <c r="A7" s="4" t="inlineStr">
        <is>
          <t>Prepaid expenses and other (note 13)</t>
        </is>
      </c>
      <c r="B7" s="6" t="n">
        <v>71398</v>
      </c>
      <c r="C7" s="6" t="n">
        <v>86338</v>
      </c>
    </row>
    <row r="8">
      <c r="A8" s="4" t="inlineStr">
        <is>
          <t>Current portion of net investments in direct financing and sales-type leases, net (notes 3 and 13b)</t>
        </is>
      </c>
      <c r="B8" s="6" t="n">
        <v>14920</v>
      </c>
      <c r="C8" s="6" t="n">
        <v>273986</v>
      </c>
    </row>
    <row r="9">
      <c r="A9" s="4" t="inlineStr">
        <is>
          <t>Assets held for sale</t>
        </is>
      </c>
      <c r="B9" s="6" t="n">
        <v>0</v>
      </c>
      <c r="C9" s="6" t="n">
        <v>65458</v>
      </c>
    </row>
    <row r="10">
      <c r="A10" s="4" t="inlineStr">
        <is>
          <t>Total current assets</t>
        </is>
      </c>
      <c r="B10" s="6" t="n">
        <v>811115</v>
      </c>
      <c r="C10" s="6" t="n">
        <v>1142868</v>
      </c>
    </row>
    <row r="11">
      <c r="A11" s="4" t="inlineStr">
        <is>
          <t>Restricted cash – non-current (note 19)</t>
        </is>
      </c>
      <c r="B11" s="6" t="n">
        <v>61948</v>
      </c>
      <c r="C11" s="6" t="n">
        <v>44849</v>
      </c>
    </row>
    <row r="12">
      <c r="A12" s="3" t="inlineStr">
        <is>
          <t>Vessels and equipment (note 10)</t>
        </is>
      </c>
    </row>
    <row r="13">
      <c r="A13" s="4" t="inlineStr">
        <is>
          <t>At cost, less accumulated depreciation of $1,276,912 (2019 – $1,259,404) (note 7)</t>
        </is>
      </c>
      <c r="B13" s="6" t="n">
        <v>2431495</v>
      </c>
      <c r="C13" s="6" t="n">
        <v>2654466</v>
      </c>
    </row>
    <row r="14">
      <c r="A14" s="4" t="inlineStr">
        <is>
          <t>Vessels related to finance leases, at cost, less accumulated amortization of $292,557 (2019 – $253,553) (note 6)</t>
        </is>
      </c>
      <c r="B14" s="6" t="n">
        <v>2187047</v>
      </c>
      <c r="C14" s="6" t="n">
        <v>2219026</v>
      </c>
    </row>
    <row r="15">
      <c r="A15" s="4" t="inlineStr">
        <is>
          <t>Operating lease right-of-use assets (note 6)</t>
        </is>
      </c>
      <c r="B15" s="6" t="n">
        <v>81255</v>
      </c>
      <c r="C15" s="6" t="n">
        <v>159638</v>
      </c>
    </row>
    <row r="16">
      <c r="A16" s="4" t="inlineStr">
        <is>
          <t>Total vessels and equipment</t>
        </is>
      </c>
      <c r="B16" s="6" t="n">
        <v>4699797</v>
      </c>
      <c r="C16" s="6" t="n">
        <v>5033130</v>
      </c>
    </row>
    <row r="17">
      <c r="A17" s="4" t="inlineStr">
        <is>
          <t>Net investment in direct financing and sales-type leases, net – non-current (notes 3 and 13b)</t>
        </is>
      </c>
      <c r="B17" s="6" t="n">
        <v>540066</v>
      </c>
      <c r="C17" s="6" t="n">
        <v>544823</v>
      </c>
    </row>
    <row r="18">
      <c r="A18" s="4" t="inlineStr">
        <is>
          <t>Investment in and loans, net to equity-accounted investments (notes 4,12a and 13b)</t>
        </is>
      </c>
      <c r="B18" s="6" t="n">
        <v>1102386</v>
      </c>
      <c r="C18" s="6" t="n">
        <v>1173728</v>
      </c>
    </row>
    <row r="19">
      <c r="A19" s="4" t="inlineStr">
        <is>
          <t>Goodwill, intangibles and other non-current assets</t>
        </is>
      </c>
      <c r="B19" s="6" t="n">
        <v>130200</v>
      </c>
      <c r="C19" s="6" t="n">
        <v>133466</v>
      </c>
    </row>
    <row r="20">
      <c r="A20" s="4" t="inlineStr">
        <is>
          <t>Total assets</t>
        </is>
      </c>
      <c r="B20" s="6" t="n">
        <v>7345512</v>
      </c>
      <c r="C20" s="6" t="n">
        <v>8072864</v>
      </c>
    </row>
    <row r="21">
      <c r="A21" s="3" t="inlineStr">
        <is>
          <t>Current</t>
        </is>
      </c>
    </row>
    <row r="22">
      <c r="A22" s="4" t="inlineStr">
        <is>
          <t>Accounts payable</t>
        </is>
      </c>
      <c r="B22" s="6" t="n">
        <v>137910</v>
      </c>
      <c r="C22" s="6" t="n">
        <v>135496</v>
      </c>
    </row>
    <row r="23">
      <c r="A23" s="4" t="inlineStr">
        <is>
          <t>Accrued liabilities and other (notes 8, 14 and 16)</t>
        </is>
      </c>
      <c r="B23" s="6" t="n">
        <v>303947</v>
      </c>
      <c r="C23" s="6" t="n">
        <v>295001</v>
      </c>
    </row>
    <row r="24">
      <c r="A24" s="4" t="inlineStr">
        <is>
          <t>Short-term debt (note 9)</t>
        </is>
      </c>
      <c r="B24" s="6" t="n">
        <v>10000</v>
      </c>
      <c r="C24" s="6" t="n">
        <v>50000</v>
      </c>
    </row>
    <row r="25">
      <c r="A25" s="4" t="inlineStr">
        <is>
          <t>Current portion of long-term debt (note 10)</t>
        </is>
      </c>
      <c r="B25" s="6" t="n">
        <v>322831</v>
      </c>
      <c r="C25" s="6" t="n">
        <v>523312</v>
      </c>
    </row>
    <row r="26">
      <c r="A26" s="4" t="inlineStr">
        <is>
          <t>Current obligations related to finance leases (note 6)</t>
        </is>
      </c>
      <c r="B26" s="6" t="n">
        <v>97237</v>
      </c>
      <c r="C26" s="6" t="n">
        <v>95339</v>
      </c>
    </row>
    <row r="27">
      <c r="A27" s="4" t="inlineStr">
        <is>
          <t>Current portion of operating lease liabilities (note 6)</t>
        </is>
      </c>
      <c r="B27" s="6" t="n">
        <v>32753</v>
      </c>
      <c r="C27" s="6" t="n">
        <v>61431</v>
      </c>
    </row>
    <row r="28">
      <c r="A28" s="4" t="inlineStr">
        <is>
          <t>Liabilities related to assets held for sale (note 7)</t>
        </is>
      </c>
      <c r="B28" s="6" t="n">
        <v>0</v>
      </c>
      <c r="C28" s="6" t="n">
        <v>2980</v>
      </c>
    </row>
    <row r="29">
      <c r="A29" s="4" t="inlineStr">
        <is>
          <t>Total current liabilities</t>
        </is>
      </c>
      <c r="B29" s="6" t="n">
        <v>904678</v>
      </c>
      <c r="C29" s="6" t="n">
        <v>1163559</v>
      </c>
    </row>
    <row r="30">
      <c r="A30" s="4" t="inlineStr">
        <is>
          <t>Long-term debt (note 10)</t>
        </is>
      </c>
      <c r="B30" s="6" t="n">
        <v>1902656</v>
      </c>
      <c r="C30" s="6" t="n">
        <v>2303840</v>
      </c>
    </row>
    <row r="31">
      <c r="A31" s="4" t="inlineStr">
        <is>
          <t>Long-term obligations related to finance leases (note 6)</t>
        </is>
      </c>
      <c r="B31" s="6" t="n">
        <v>1681293</v>
      </c>
      <c r="C31" s="6" t="n">
        <v>1730353</v>
      </c>
    </row>
    <row r="32">
      <c r="A32" s="4" t="inlineStr">
        <is>
          <t>Long-term operating lease liabilities (note 6)</t>
        </is>
      </c>
      <c r="B32" s="6" t="n">
        <v>40229</v>
      </c>
      <c r="C32" s="6" t="n">
        <v>87171</v>
      </c>
    </row>
    <row r="33">
      <c r="A33" s="4" t="inlineStr">
        <is>
          <t>Other long-term liabilities (notes 8 and 16)</t>
        </is>
      </c>
      <c r="B33" s="6" t="n">
        <v>229415</v>
      </c>
      <c r="C33" s="6" t="n">
        <v>216348</v>
      </c>
    </row>
    <row r="34">
      <c r="A34" s="4" t="inlineStr">
        <is>
          <t>Total liabilities</t>
        </is>
      </c>
      <c r="B34" s="6" t="n">
        <v>4758271</v>
      </c>
      <c r="C34" s="6" t="n">
        <v>5501271</v>
      </c>
    </row>
    <row r="35">
      <c r="A35" s="3" t="inlineStr">
        <is>
          <t>Equity</t>
        </is>
      </c>
    </row>
    <row r="36">
      <c r="A36" s="4" t="inlineStr">
        <is>
          <t>Common stock and additional paid-in capital ($0.001 par value; 725,000,000 shares authorized; 101,107,355 shares outstanding and issued (2019 – 100,784,422)) (note 11)</t>
        </is>
      </c>
      <c r="B36" s="6" t="n">
        <v>1054890</v>
      </c>
      <c r="C36" s="6" t="n">
        <v>1052284</v>
      </c>
    </row>
    <row r="37">
      <c r="A37" s="4" t="inlineStr">
        <is>
          <t>Accumulated deficit</t>
        </is>
      </c>
      <c r="B37" s="6" t="n">
        <v>-472252</v>
      </c>
      <c r="C37" s="6" t="n">
        <v>-546684</v>
      </c>
    </row>
    <row r="38">
      <c r="A38" s="4" t="inlineStr">
        <is>
          <t>Non-controlling interest</t>
        </is>
      </c>
      <c r="B38" s="6" t="n">
        <v>2058273</v>
      </c>
      <c r="C38" s="6" t="n">
        <v>2089730</v>
      </c>
    </row>
    <row r="39">
      <c r="A39" s="4" t="inlineStr">
        <is>
          <t>Accumulated other comprehensive loss (note 15)</t>
        </is>
      </c>
      <c r="B39" s="6" t="n">
        <v>-53670</v>
      </c>
      <c r="C39" s="6" t="n">
        <v>-23737</v>
      </c>
    </row>
    <row r="40">
      <c r="A40" s="4" t="inlineStr">
        <is>
          <t>Total equity</t>
        </is>
      </c>
      <c r="B40" s="6" t="n">
        <v>2587241</v>
      </c>
      <c r="C40" s="6" t="n">
        <v>2571593</v>
      </c>
    </row>
    <row r="41">
      <c r="A41" s="4" t="inlineStr">
        <is>
          <t>Total liabilities and equity</t>
        </is>
      </c>
      <c r="B41" s="5" t="n">
        <v>7345512</v>
      </c>
      <c r="C41" s="5" t="n">
        <v>8072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Recovery) (Tables)</t>
        </is>
      </c>
      <c r="B1" s="2" t="inlineStr">
        <is>
          <t>6 Months Ended</t>
        </is>
      </c>
    </row>
    <row r="2">
      <c r="B2" s="2" t="inlineStr">
        <is>
          <t>Jun. 30, 2020</t>
        </is>
      </c>
    </row>
    <row r="3">
      <c r="A3" s="3" t="inlineStr">
        <is>
          <t>Income Tax Disclosure [Abstract]</t>
        </is>
      </c>
    </row>
    <row r="4">
      <c r="A4" s="4" t="inlineStr">
        <is>
          <t>Components of Provision for Income Tax (Expense) Recovery</t>
        </is>
      </c>
      <c r="B4" s="4" t="inlineStr">
        <is>
          <t>The components of the provision for income tax recovery (expense) are as follows: Three Months Ended June 30, Six Months Ended June 30, 2020 2019 2020 2019 $ $ $ $ Current 16,408 (3,219 ) 12,622 (8,072 ) Deferred 767 (185 ) 761 (368 ) Income tax recovery (expense) 17,175 (3,404 ) 13,383 (8,440 )</t>
        </is>
      </c>
    </row>
    <row r="5">
      <c r="A5" s="4" t="inlineStr">
        <is>
          <t>Unrecognized Tax Benefits, Recorded in Other Long-Term Liabilities</t>
        </is>
      </c>
      <c r="B5" s="4" t="inlineStr">
        <is>
          <t xml:space="preserve"> Six Months Ended June 30, 2020 2019 $ $ Balance of unrecognized tax benefits as at January 1 62,958 40,556 Increases for positions related to the current year 2,947 2,106 Changes for positions taken in prior years (13,424 ) 4,121 Decrease related to statute limitations (1,480 ) — Balance of unrecognized tax benefits as at June 30 51,001 46,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Net Income (Loss) Per Share (Tables)</t>
        </is>
      </c>
      <c r="B1" s="2" t="inlineStr">
        <is>
          <t>6 Months Ended</t>
        </is>
      </c>
    </row>
    <row r="2">
      <c r="B2" s="2" t="inlineStr">
        <is>
          <t>Jun. 30, 2020</t>
        </is>
      </c>
    </row>
    <row r="3">
      <c r="A3" s="3" t="inlineStr">
        <is>
          <t>Earnings Per Share [Abstract]</t>
        </is>
      </c>
    </row>
    <row r="4">
      <c r="A4" s="4" t="inlineStr">
        <is>
          <t>Schedule of Net (Loss) Income Per Share</t>
        </is>
      </c>
      <c r="B4" s="4" t="inlineStr">
        <is>
          <t>Net Income (Loss) Per Share Three Months Ended June 30, Six Months Ended June 30, 2020 2019 2020 2019 $ $ $ $ Net income (loss) attributable to the shareholders of Teekay Corporation – basic and diluted 21,723 (39,485 ) (28,082 ) (123,742 ) Weighted average number of common shares 101,107,362 100,783,496 100,997,456 100,652,685 Dilutive effect of stock-based compensation 89,021 — — — Common stock and common stock equivalents 101,196,383 100,783,496 100,997,456 100,652,685 Income (loss) per common share: - Basic 0.21 (0.39 ) (0.28 ) (1.23 ) - Diluted 0.21 (0.39 ) (0.28 )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Supplemental Cash Flow Information (Tables)</t>
        </is>
      </c>
      <c r="B1" s="2" t="inlineStr">
        <is>
          <t>6 Months Ended</t>
        </is>
      </c>
    </row>
    <row r="2">
      <c r="B2" s="2" t="inlineStr">
        <is>
          <t>Jun. 30, 2020</t>
        </is>
      </c>
    </row>
    <row r="3">
      <c r="A3" s="3" t="inlineStr">
        <is>
          <t>Supplemental Cash Flow Elements [Abstract]</t>
        </is>
      </c>
    </row>
    <row r="4">
      <c r="A4" s="4" t="inlineStr">
        <is>
          <t>Schedule of Cash and Cash Equivalents</t>
        </is>
      </c>
      <c r="B4" s="4" t="inlineStr">
        <is>
          <t>Total cash, cash equivalents, restricted cash, and cash and restricted cash held for sale are as follows: June 30, 2020 December 31, 2019 June 30, 2019 December 31, 2018 $ $ $ $ Cash and cash equivalents 461,152 353,241 235,199 424,169 Restricted cash – current 16,317 56,777 50,798 40,493 Restricted cash – non-current 61,948 44,849 36,886 40,977 Assets held for sale – cash — 1,121 — — Assets held for sale – restricted cash — 337 — — 539,417 456,325 322,883 505,6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s>
  <sheetData>
    <row r="1">
      <c r="A1" s="1" t="inlineStr">
        <is>
          <t>Basis of Presentation (Details)</t>
        </is>
      </c>
      <c r="B1" s="2" t="inlineStr">
        <is>
          <t>1 Months Ended</t>
        </is>
      </c>
      <c r="C1" s="2" t="inlineStr">
        <is>
          <t>3 Months Ended</t>
        </is>
      </c>
      <c r="E1" s="2" t="inlineStr">
        <is>
          <t>6 Months Ended</t>
        </is>
      </c>
    </row>
    <row r="2">
      <c r="B2" s="2" t="inlineStr">
        <is>
          <t>Mar. 31, 2020vessel</t>
        </is>
      </c>
      <c r="C2" s="2" t="inlineStr">
        <is>
          <t>Jun. 30, 2020USD ($)</t>
        </is>
      </c>
      <c r="D2" s="2" t="inlineStr">
        <is>
          <t>Jun. 30, 2019USD ($)</t>
        </is>
      </c>
      <c r="E2" s="2" t="inlineStr">
        <is>
          <t>Jun. 30, 2020USD ($)vessel</t>
        </is>
      </c>
      <c r="F2" s="2" t="inlineStr">
        <is>
          <t>Jun. 30, 2019USD ($)</t>
        </is>
      </c>
    </row>
    <row r="3">
      <c r="A3" s="3" t="inlineStr">
        <is>
          <t>Consolidation, Less than Wholly Owned Subsidiary, Parent Ownership Interest, Effects of Changes, Net [Line Items]</t>
        </is>
      </c>
    </row>
    <row r="4">
      <c r="A4" s="4" t="inlineStr">
        <is>
          <t>Cost of Goods and Services Sold</t>
        </is>
      </c>
      <c r="C4" s="5" t="n">
        <v>66896000</v>
      </c>
      <c r="D4" s="5" t="n">
        <v>103410000</v>
      </c>
      <c r="E4" s="5" t="n">
        <v>188460000</v>
      </c>
      <c r="F4" s="5" t="n">
        <v>212193000</v>
      </c>
    </row>
    <row r="5">
      <c r="A5" s="4" t="inlineStr">
        <is>
          <t>Revenues</t>
        </is>
      </c>
      <c r="C5" s="6" t="n">
        <v>482805000</v>
      </c>
      <c r="D5" s="6" t="n">
        <v>462397000</v>
      </c>
      <c r="E5" s="6" t="n">
        <v>1056859000</v>
      </c>
      <c r="F5" s="6" t="n">
        <v>949270000</v>
      </c>
    </row>
    <row r="6">
      <c r="A6" s="4" t="inlineStr">
        <is>
          <t>Vessels [Member]</t>
        </is>
      </c>
    </row>
    <row r="7">
      <c r="A7" s="3" t="inlineStr">
        <is>
          <t>Consolidation, Less than Wholly Owned Subsidiary, Parent Ownership Interest, Effects of Changes, Net [Line Items]</t>
        </is>
      </c>
    </row>
    <row r="8">
      <c r="A8" s="4" t="inlineStr">
        <is>
          <t>Revenues</t>
        </is>
      </c>
      <c r="C8" s="6" t="n">
        <v>218309000</v>
      </c>
      <c r="D8" s="6" t="n">
        <v>200353000</v>
      </c>
      <c r="E8" s="6" t="n">
        <v>543104000</v>
      </c>
      <c r="F8" s="6" t="n">
        <v>431590000</v>
      </c>
    </row>
    <row r="9">
      <c r="A9" s="4" t="inlineStr">
        <is>
          <t>Restatement Adjustment [Member] | Vessels [Member]</t>
        </is>
      </c>
    </row>
    <row r="10">
      <c r="A10" s="3" t="inlineStr">
        <is>
          <t>Consolidation, Less than Wholly Owned Subsidiary, Parent Ownership Interest, Effects of Changes, Net [Line Items]</t>
        </is>
      </c>
    </row>
    <row r="11">
      <c r="A11" s="4" t="inlineStr">
        <is>
          <t>Cost of Goods and Services Sold</t>
        </is>
      </c>
      <c r="D11" s="6" t="n">
        <v>4700000</v>
      </c>
      <c r="F11" s="6" t="n">
        <v>10400000</v>
      </c>
    </row>
    <row r="12">
      <c r="A12" s="4" t="inlineStr">
        <is>
          <t>Revenues</t>
        </is>
      </c>
      <c r="D12" s="6" t="n">
        <v>4700000</v>
      </c>
      <c r="F12" s="6" t="n">
        <v>10400000</v>
      </c>
    </row>
    <row r="13">
      <c r="A13" s="4" t="inlineStr">
        <is>
          <t>Teekay LNG</t>
        </is>
      </c>
    </row>
    <row r="14">
      <c r="A14" s="3" t="inlineStr">
        <is>
          <t>Consolidation, Less than Wholly Owned Subsidiary, Parent Ownership Interest, Effects of Changes, Net [Line Items]</t>
        </is>
      </c>
    </row>
    <row r="15">
      <c r="A15" s="4" t="inlineStr">
        <is>
          <t>Number Of Vessels Impaired | vessel</t>
        </is>
      </c>
      <c r="B15" s="6" t="n">
        <v>6</v>
      </c>
    </row>
    <row r="16">
      <c r="A16" s="4" t="inlineStr">
        <is>
          <t>Teekay Parent</t>
        </is>
      </c>
    </row>
    <row r="17">
      <c r="A17" s="3" t="inlineStr">
        <is>
          <t>Consolidation, Less than Wholly Owned Subsidiary, Parent Ownership Interest, Effects of Changes, Net [Line Items]</t>
        </is>
      </c>
    </row>
    <row r="18">
      <c r="A18" s="4" t="inlineStr">
        <is>
          <t>Revenues</t>
        </is>
      </c>
      <c r="C18" s="5" t="n">
        <v>88108000</v>
      </c>
      <c r="D18" s="5" t="n">
        <v>105817000</v>
      </c>
      <c r="E18" s="5" t="n">
        <v>180375000</v>
      </c>
      <c r="F18" s="5" t="n">
        <v>205914000</v>
      </c>
    </row>
    <row r="19">
      <c r="A19" s="4" t="inlineStr">
        <is>
          <t>LPG Carriers [Member] | Teekay LNG</t>
        </is>
      </c>
    </row>
    <row r="20">
      <c r="A20" s="3" t="inlineStr">
        <is>
          <t>Consolidation, Less than Wholly Owned Subsidiary, Parent Ownership Interest, Effects of Changes, Net [Line Items]</t>
        </is>
      </c>
    </row>
    <row r="21">
      <c r="A21" s="4" t="inlineStr">
        <is>
          <t>Number Of Vessels Impaired | vessel</t>
        </is>
      </c>
      <c r="E21" s="6" t="n">
        <v>6</v>
      </c>
    </row>
    <row r="22">
      <c r="A22" s="4" t="inlineStr">
        <is>
          <t>FPSO | Teekay Parent</t>
        </is>
      </c>
    </row>
    <row r="23">
      <c r="A23" s="3" t="inlineStr">
        <is>
          <t>Consolidation, Less than Wholly Owned Subsidiary, Parent Ownership Interest, Effects of Changes, Net [Line Items]</t>
        </is>
      </c>
    </row>
    <row r="24">
      <c r="A24" s="4" t="inlineStr">
        <is>
          <t>Number Of Vessels Impaired | vessel</t>
        </is>
      </c>
      <c r="E24" s="6" t="n">
        <v>1</v>
      </c>
    </row>
    <row r="25">
      <c r="A25" s="4" t="inlineStr">
        <is>
          <t>Teekay LNG and Teekay Tankers [Member] | Subsidiaries</t>
        </is>
      </c>
    </row>
    <row r="26">
      <c r="A26" s="3" t="inlineStr">
        <is>
          <t>Consolidation, Less than Wholly Owned Subsidiary, Parent Ownership Interest, Effects of Changes, Net [Line Items]</t>
        </is>
      </c>
    </row>
    <row r="27">
      <c r="A27" s="4" t="inlineStr">
        <is>
          <t>Ownership percentage</t>
        </is>
      </c>
      <c r="C27" s="4" t="inlineStr">
        <is>
          <t>50.00%</t>
        </is>
      </c>
      <c r="E27" s="4" t="inlineStr">
        <is>
          <t>50.00%</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ing Pronounc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New Accounting Pronouncements or Change in Accounting Principle [Line Items]</t>
        </is>
      </c>
    </row>
    <row r="4">
      <c r="A4" s="4" t="inlineStr">
        <is>
          <t>Foreign exchange loss (notes 10 and 16)</t>
        </is>
      </c>
      <c r="B4" s="5" t="n">
        <v>-8922</v>
      </c>
      <c r="C4" s="5" t="n">
        <v>-5851</v>
      </c>
      <c r="D4" s="5" t="n">
        <v>-2276</v>
      </c>
      <c r="E4" s="5" t="n">
        <v>-8481</v>
      </c>
    </row>
    <row r="5">
      <c r="A5" s="4" t="inlineStr">
        <is>
          <t>Investment in and loans, net to equity-accounted investments (notes 4,12a and 13b)</t>
        </is>
      </c>
      <c r="B5" s="6" t="n">
        <v>1102386</v>
      </c>
      <c r="D5" s="6" t="n">
        <v>1102386</v>
      </c>
      <c r="G5" s="5" t="n">
        <v>1173728</v>
      </c>
    </row>
    <row r="6">
      <c r="A6" s="4" t="inlineStr">
        <is>
          <t>Operating lease right-of-use assets (note 6)</t>
        </is>
      </c>
      <c r="B6" s="6" t="n">
        <v>81255</v>
      </c>
      <c r="D6" s="6" t="n">
        <v>81255</v>
      </c>
      <c r="G6" s="6" t="n">
        <v>159638</v>
      </c>
    </row>
    <row r="7">
      <c r="A7" s="4" t="inlineStr">
        <is>
          <t>Net Cash Provided by (Used in) Operating Activities</t>
        </is>
      </c>
      <c r="D7" s="6" t="n">
        <v>-775693</v>
      </c>
      <c r="E7" s="6" t="n">
        <v>-178924</v>
      </c>
    </row>
    <row r="8">
      <c r="A8" s="4" t="inlineStr">
        <is>
          <t>Scheduled repayments of long-term debt (note 8)</t>
        </is>
      </c>
      <c r="D8" s="6" t="n">
        <v>240355</v>
      </c>
      <c r="E8" s="5" t="n">
        <v>117110</v>
      </c>
    </row>
    <row r="9">
      <c r="A9" s="4" t="inlineStr">
        <is>
          <t>Accumulated other comprehensive loss (note 15)</t>
        </is>
      </c>
      <c r="B9" s="6" t="n">
        <v>-53670</v>
      </c>
      <c r="D9" s="6" t="n">
        <v>-53670</v>
      </c>
      <c r="G9" s="6" t="n">
        <v>-23737</v>
      </c>
    </row>
    <row r="10">
      <c r="A10" s="4" t="inlineStr">
        <is>
          <t>Non-controlling interest</t>
        </is>
      </c>
      <c r="B10" s="6" t="n">
        <v>2058273</v>
      </c>
      <c r="D10" s="6" t="n">
        <v>2058273</v>
      </c>
      <c r="G10" s="6" t="n">
        <v>2089730</v>
      </c>
    </row>
    <row r="11">
      <c r="A11" s="4" t="inlineStr">
        <is>
          <t>Accumulated deficit</t>
        </is>
      </c>
      <c r="B11" s="6" t="n">
        <v>-472252</v>
      </c>
      <c r="D11" s="6" t="n">
        <v>-472252</v>
      </c>
      <c r="G11" s="6" t="n">
        <v>-546684</v>
      </c>
    </row>
    <row r="12">
      <c r="A12" s="4" t="inlineStr">
        <is>
          <t>Other long-term liabilities (notes 8 and 16)</t>
        </is>
      </c>
      <c r="B12" s="5" t="n">
        <v>229415</v>
      </c>
      <c r="D12" s="5" t="n">
        <v>229415</v>
      </c>
      <c r="G12" s="5" t="n">
        <v>216348</v>
      </c>
    </row>
    <row r="13">
      <c r="A13" s="4" t="inlineStr">
        <is>
          <t>Accounting Standards Update 2016-13 [Member]</t>
        </is>
      </c>
    </row>
    <row r="14">
      <c r="A14" s="3" t="inlineStr">
        <is>
          <t>New Accounting Pronouncements or Change in Accounting Principle [Line Items]</t>
        </is>
      </c>
    </row>
    <row r="15">
      <c r="A15" s="4" t="inlineStr">
        <is>
          <t>Investment in and loans, net to equity-accounted investments (notes 4,12a and 13b)</t>
        </is>
      </c>
      <c r="F15" s="5" t="n">
        <v>40000</v>
      </c>
    </row>
    <row r="16">
      <c r="A16" s="4" t="inlineStr">
        <is>
          <t>Non-controlling interest</t>
        </is>
      </c>
      <c r="F16" s="6" t="n">
        <v>36100</v>
      </c>
    </row>
    <row r="17">
      <c r="A17" s="4" t="inlineStr">
        <is>
          <t>Net Investment in Direct Financing and Sales Type Leases</t>
        </is>
      </c>
      <c r="F17" s="6" t="n">
        <v>11200</v>
      </c>
    </row>
    <row r="18">
      <c r="A18" s="4" t="inlineStr">
        <is>
          <t>Accumulated deficit</t>
        </is>
      </c>
      <c r="F18" s="6" t="n">
        <v>17200</v>
      </c>
    </row>
    <row r="19">
      <c r="A19" s="4" t="inlineStr">
        <is>
          <t>Other long-term liabilities (notes 8 and 16)</t>
        </is>
      </c>
      <c r="F19" s="5" t="n">
        <v>2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5" t="n">
        <v>482805000</v>
      </c>
      <c r="C4" s="5" t="n">
        <v>462397000</v>
      </c>
      <c r="D4" s="5" t="n">
        <v>1056859000</v>
      </c>
      <c r="E4" s="5" t="n">
        <v>949270000</v>
      </c>
    </row>
    <row r="5">
      <c r="A5" s="4" t="inlineStr">
        <is>
          <t>Lease revenue [Member]</t>
        </is>
      </c>
    </row>
    <row r="6">
      <c r="A6" s="3" t="inlineStr">
        <is>
          <t>Disaggregation of Revenue [Line Items]</t>
        </is>
      </c>
    </row>
    <row r="7">
      <c r="A7" s="4" t="inlineStr">
        <is>
          <t>Operating Leases, Income Statement, Lease Revenue</t>
        </is>
      </c>
      <c r="B7" s="6" t="n">
        <v>390407000</v>
      </c>
      <c r="C7" s="6" t="n">
        <v>359140000</v>
      </c>
      <c r="D7" s="6" t="n">
        <v>876590000</v>
      </c>
      <c r="E7" s="6" t="n">
        <v>747933000</v>
      </c>
    </row>
    <row r="8">
      <c r="A8" s="4" t="inlineStr">
        <is>
          <t>Sales-type Lease, Interest Income, Lease Receivable</t>
        </is>
      </c>
      <c r="B8" s="6" t="n">
        <v>12877000</v>
      </c>
      <c r="C8" s="6" t="n">
        <v>12969000</v>
      </c>
      <c r="D8" s="6" t="n">
        <v>25543000</v>
      </c>
      <c r="E8" s="6" t="n">
        <v>25763000</v>
      </c>
    </row>
    <row r="9">
      <c r="A9" s="4" t="inlineStr">
        <is>
          <t>Operating Lease, Variable Lease Income</t>
        </is>
      </c>
      <c r="B9" s="6" t="n">
        <v>13658000</v>
      </c>
      <c r="C9" s="6" t="n">
        <v>13307000</v>
      </c>
      <c r="D9" s="6" t="n">
        <v>26848000</v>
      </c>
      <c r="E9" s="6" t="n">
        <v>25316000</v>
      </c>
    </row>
    <row r="10">
      <c r="A10" s="4" t="inlineStr">
        <is>
          <t>Variable Lease, Payment</t>
        </is>
      </c>
      <c r="B10" s="6" t="n">
        <v>0</v>
      </c>
      <c r="C10" s="6" t="n">
        <v>16320000</v>
      </c>
      <c r="D10" s="6" t="n">
        <v>5218000</v>
      </c>
      <c r="E10" s="6" t="n">
        <v>27152000</v>
      </c>
    </row>
    <row r="11">
      <c r="A11" s="4" t="inlineStr">
        <is>
          <t>Revenues</t>
        </is>
      </c>
      <c r="B11" s="6" t="n">
        <v>416942000</v>
      </c>
      <c r="C11" s="6" t="n">
        <v>401736000</v>
      </c>
      <c r="D11" s="6" t="n">
        <v>934199000</v>
      </c>
      <c r="E11" s="6" t="n">
        <v>826164000</v>
      </c>
    </row>
    <row r="12">
      <c r="A12" s="4" t="inlineStr">
        <is>
          <t>Time charters</t>
        </is>
      </c>
    </row>
    <row r="13">
      <c r="A13" s="3" t="inlineStr">
        <is>
          <t>Disaggregation of Revenue [Line Items]</t>
        </is>
      </c>
    </row>
    <row r="14">
      <c r="A14" s="4" t="inlineStr">
        <is>
          <t>Revenues</t>
        </is>
      </c>
      <c r="B14" s="6" t="n">
        <v>174843000</v>
      </c>
      <c r="C14" s="6" t="n">
        <v>143140000</v>
      </c>
      <c r="D14" s="6" t="n">
        <v>325912000</v>
      </c>
      <c r="E14" s="6" t="n">
        <v>286356000</v>
      </c>
    </row>
    <row r="15">
      <c r="A15" s="4" t="inlineStr">
        <is>
          <t>Voyage charters</t>
        </is>
      </c>
    </row>
    <row r="16">
      <c r="A16" s="3" t="inlineStr">
        <is>
          <t>Disaggregation of Revenue [Line Items]</t>
        </is>
      </c>
    </row>
    <row r="17">
      <c r="A17" s="4" t="inlineStr">
        <is>
          <t>Revenues</t>
        </is>
      </c>
      <c r="B17" s="6" t="n">
        <v>218309000</v>
      </c>
      <c r="C17" s="6" t="n">
        <v>200353000</v>
      </c>
      <c r="D17" s="6" t="n">
        <v>543104000</v>
      </c>
      <c r="E17" s="6" t="n">
        <v>431590000</v>
      </c>
    </row>
    <row r="18">
      <c r="A18" s="4" t="inlineStr">
        <is>
          <t>Bareboat charters</t>
        </is>
      </c>
    </row>
    <row r="19">
      <c r="A19" s="3" t="inlineStr">
        <is>
          <t>Disaggregation of Revenue [Line Items]</t>
        </is>
      </c>
    </row>
    <row r="20">
      <c r="A20" s="4" t="inlineStr">
        <is>
          <t>Revenues</t>
        </is>
      </c>
      <c r="C20" s="6" t="n">
        <v>6129000</v>
      </c>
      <c r="E20" s="6" t="n">
        <v>12191000</v>
      </c>
    </row>
    <row r="21">
      <c r="A21" s="4" t="inlineStr">
        <is>
          <t>FPSO contracts</t>
        </is>
      </c>
    </row>
    <row r="22">
      <c r="A22" s="3" t="inlineStr">
        <is>
          <t>Disaggregation of Revenue [Line Items]</t>
        </is>
      </c>
    </row>
    <row r="23">
      <c r="A23" s="4" t="inlineStr">
        <is>
          <t>Revenues</t>
        </is>
      </c>
      <c r="B23" s="6" t="n">
        <v>28787000</v>
      </c>
      <c r="C23" s="6" t="n">
        <v>57828000</v>
      </c>
      <c r="D23" s="6" t="n">
        <v>74720000</v>
      </c>
      <c r="E23" s="6" t="n">
        <v>107266000</v>
      </c>
    </row>
    <row r="24">
      <c r="A24" s="4" t="inlineStr">
        <is>
          <t>Management fees and other</t>
        </is>
      </c>
    </row>
    <row r="25">
      <c r="A25" s="3" t="inlineStr">
        <is>
          <t>Disaggregation of Revenue [Line Items]</t>
        </is>
      </c>
    </row>
    <row r="26">
      <c r="A26" s="4" t="inlineStr">
        <is>
          <t>Revenues</t>
        </is>
      </c>
      <c r="B26" s="6" t="n">
        <v>60866000</v>
      </c>
      <c r="C26" s="6" t="n">
        <v>54947000</v>
      </c>
      <c r="D26" s="6" t="n">
        <v>113123000</v>
      </c>
      <c r="E26" s="6" t="n">
        <v>111867000</v>
      </c>
    </row>
    <row r="27">
      <c r="A27" s="4" t="inlineStr">
        <is>
          <t>Non-lease revenue</t>
        </is>
      </c>
    </row>
    <row r="28">
      <c r="A28" s="3" t="inlineStr">
        <is>
          <t>Disaggregation of Revenue [Line Items]</t>
        </is>
      </c>
    </row>
    <row r="29">
      <c r="A29" s="4" t="inlineStr">
        <is>
          <t>Revenues</t>
        </is>
      </c>
      <c r="B29" s="6" t="n">
        <v>65863000</v>
      </c>
      <c r="C29" s="6" t="n">
        <v>60661000</v>
      </c>
      <c r="D29" s="6" t="n">
        <v>122660000</v>
      </c>
      <c r="E29" s="6" t="n">
        <v>123106000</v>
      </c>
    </row>
    <row r="30">
      <c r="A30" s="4" t="inlineStr">
        <is>
          <t>Teekay Parent</t>
        </is>
      </c>
    </row>
    <row r="31">
      <c r="A31" s="3" t="inlineStr">
        <is>
          <t>Disaggregation of Revenue [Line Items]</t>
        </is>
      </c>
    </row>
    <row r="32">
      <c r="A32" s="4" t="inlineStr">
        <is>
          <t>Revenues</t>
        </is>
      </c>
      <c r="B32" s="6" t="n">
        <v>88108000</v>
      </c>
      <c r="C32" s="6" t="n">
        <v>105817000</v>
      </c>
      <c r="D32" s="6" t="n">
        <v>180375000</v>
      </c>
      <c r="E32" s="6" t="n">
        <v>205914000</v>
      </c>
    </row>
    <row r="33">
      <c r="A33" s="4" t="inlineStr">
        <is>
          <t>Operating Segments | Teekay LNG</t>
        </is>
      </c>
    </row>
    <row r="34">
      <c r="A34" s="3" t="inlineStr">
        <is>
          <t>Disaggregation of Revenue [Line Items]</t>
        </is>
      </c>
    </row>
    <row r="35">
      <c r="A35" s="4" t="inlineStr">
        <is>
          <t>Revenues</t>
        </is>
      </c>
      <c r="B35" s="6" t="n">
        <v>148205000</v>
      </c>
      <c r="C35" s="6" t="n">
        <v>153060000</v>
      </c>
      <c r="D35" s="6" t="n">
        <v>288092000</v>
      </c>
      <c r="E35" s="6" t="n">
        <v>302804000</v>
      </c>
    </row>
    <row r="36">
      <c r="A36" s="4" t="inlineStr">
        <is>
          <t>Operating Segments | Teekay LNG | Liquefied Gas Carriers</t>
        </is>
      </c>
    </row>
    <row r="37">
      <c r="A37" s="3" t="inlineStr">
        <is>
          <t>Disaggregation of Revenue [Line Items]</t>
        </is>
      </c>
    </row>
    <row r="38">
      <c r="A38" s="4" t="inlineStr">
        <is>
          <t>Revenues</t>
        </is>
      </c>
      <c r="B38" s="6" t="n">
        <v>148205000</v>
      </c>
      <c r="C38" s="6" t="n">
        <v>150691000</v>
      </c>
      <c r="D38" s="6" t="n">
        <v>288092000</v>
      </c>
      <c r="E38" s="6" t="n">
        <v>297673000</v>
      </c>
    </row>
    <row r="39">
      <c r="A39" s="4" t="inlineStr">
        <is>
          <t>Operating Segments | Teekay LNG | Liquefied Gas Carriers | Time charters</t>
        </is>
      </c>
    </row>
    <row r="40">
      <c r="A40" s="3" t="inlineStr">
        <is>
          <t>Disaggregation of Revenue [Line Items]</t>
        </is>
      </c>
    </row>
    <row r="41">
      <c r="A41" s="4" t="inlineStr">
        <is>
          <t>Revenues</t>
        </is>
      </c>
      <c r="B41" s="6" t="n">
        <v>135761000</v>
      </c>
      <c r="C41" s="6" t="n">
        <v>133684000</v>
      </c>
      <c r="D41" s="6" t="n">
        <v>266306000</v>
      </c>
      <c r="E41" s="6" t="n">
        <v>264459000</v>
      </c>
    </row>
    <row r="42">
      <c r="A42" s="4" t="inlineStr">
        <is>
          <t>Operating Segments | Teekay LNG | Liquefied Gas Carriers | Voyage charters</t>
        </is>
      </c>
    </row>
    <row r="43">
      <c r="A43" s="3" t="inlineStr">
        <is>
          <t>Disaggregation of Revenue [Line Items]</t>
        </is>
      </c>
    </row>
    <row r="44">
      <c r="A44" s="4" t="inlineStr">
        <is>
          <t>Revenues</t>
        </is>
      </c>
      <c r="B44" s="6" t="n">
        <v>10383000</v>
      </c>
      <c r="C44" s="6" t="n">
        <v>8858000</v>
      </c>
      <c r="D44" s="6" t="n">
        <v>17700000</v>
      </c>
      <c r="E44" s="6" t="n">
        <v>18018000</v>
      </c>
    </row>
    <row r="45">
      <c r="A45" s="4" t="inlineStr">
        <is>
          <t>Operating Segments | Teekay LNG | Liquefied Gas Carriers | Bareboat charters</t>
        </is>
      </c>
    </row>
    <row r="46">
      <c r="A46" s="3" t="inlineStr">
        <is>
          <t>Disaggregation of Revenue [Line Items]</t>
        </is>
      </c>
    </row>
    <row r="47">
      <c r="A47" s="4" t="inlineStr">
        <is>
          <t>Revenues</t>
        </is>
      </c>
      <c r="C47" s="6" t="n">
        <v>6129000</v>
      </c>
      <c r="E47" s="6" t="n">
        <v>12191000</v>
      </c>
    </row>
    <row r="48">
      <c r="A48" s="4" t="inlineStr">
        <is>
          <t>Operating Segments | Teekay LNG | Liquefied Gas Carriers | FPSO contracts</t>
        </is>
      </c>
    </row>
    <row r="49">
      <c r="A49" s="3" t="inlineStr">
        <is>
          <t>Disaggregation of Revenue [Line Items]</t>
        </is>
      </c>
    </row>
    <row r="50">
      <c r="A50" s="4" t="inlineStr">
        <is>
          <t>Revenues</t>
        </is>
      </c>
      <c r="B50" s="6" t="n">
        <v>0</v>
      </c>
      <c r="C50" s="6" t="n">
        <v>0</v>
      </c>
      <c r="D50" s="6" t="n">
        <v>0</v>
      </c>
      <c r="E50" s="4" t="inlineStr">
        <is>
          <t xml:space="preserve"> </t>
        </is>
      </c>
    </row>
    <row r="51">
      <c r="A51" s="4" t="inlineStr">
        <is>
          <t>Operating Segments | Teekay LNG | Liquefied Gas Carriers | Management fees and other</t>
        </is>
      </c>
    </row>
    <row r="52">
      <c r="A52" s="3" t="inlineStr">
        <is>
          <t>Disaggregation of Revenue [Line Items]</t>
        </is>
      </c>
    </row>
    <row r="53">
      <c r="A53" s="4" t="inlineStr">
        <is>
          <t>Revenues</t>
        </is>
      </c>
      <c r="B53" s="6" t="n">
        <v>2061000</v>
      </c>
      <c r="C53" s="6" t="n">
        <v>2020000</v>
      </c>
      <c r="D53" s="6" t="n">
        <v>4086000</v>
      </c>
      <c r="E53" s="6" t="n">
        <v>3005000</v>
      </c>
    </row>
    <row r="54">
      <c r="A54" s="4" t="inlineStr">
        <is>
          <t>Operating Segments | Teekay LNG | Conventional Tankers</t>
        </is>
      </c>
    </row>
    <row r="55">
      <c r="A55" s="3" t="inlineStr">
        <is>
          <t>Disaggregation of Revenue [Line Items]</t>
        </is>
      </c>
    </row>
    <row r="56">
      <c r="A56" s="4" t="inlineStr">
        <is>
          <t>Revenues</t>
        </is>
      </c>
      <c r="B56" s="6" t="n">
        <v>0</v>
      </c>
      <c r="C56" s="6" t="n">
        <v>2369000</v>
      </c>
      <c r="D56" s="6" t="n">
        <v>0</v>
      </c>
      <c r="E56" s="6" t="n">
        <v>5131000</v>
      </c>
    </row>
    <row r="57">
      <c r="A57" s="4" t="inlineStr">
        <is>
          <t>Operating Segments | Teekay LNG | Conventional Tankers | Time charters</t>
        </is>
      </c>
    </row>
    <row r="58">
      <c r="A58" s="3" t="inlineStr">
        <is>
          <t>Disaggregation of Revenue [Line Items]</t>
        </is>
      </c>
    </row>
    <row r="59">
      <c r="A59" s="4" t="inlineStr">
        <is>
          <t>Revenues</t>
        </is>
      </c>
      <c r="B59" s="6" t="n">
        <v>0</v>
      </c>
      <c r="C59" s="6" t="n">
        <v>2369000</v>
      </c>
      <c r="D59" s="6" t="n">
        <v>0</v>
      </c>
      <c r="E59" s="6" t="n">
        <v>5131000</v>
      </c>
    </row>
    <row r="60">
      <c r="A60" s="4" t="inlineStr">
        <is>
          <t>Operating Segments | Teekay LNG | Conventional Tankers | Voyage charters</t>
        </is>
      </c>
    </row>
    <row r="61">
      <c r="A61" s="3" t="inlineStr">
        <is>
          <t>Disaggregation of Revenue [Line Items]</t>
        </is>
      </c>
    </row>
    <row r="62">
      <c r="A62" s="4" t="inlineStr">
        <is>
          <t>Revenues</t>
        </is>
      </c>
      <c r="B62" s="6" t="n">
        <v>0</v>
      </c>
      <c r="C62" s="6" t="n">
        <v>0</v>
      </c>
      <c r="D62" s="6" t="n">
        <v>0</v>
      </c>
      <c r="E62" s="6" t="n">
        <v>0</v>
      </c>
    </row>
    <row r="63">
      <c r="A63" s="4" t="inlineStr">
        <is>
          <t>Operating Segments | Teekay LNG | Conventional Tankers | Bareboat charters</t>
        </is>
      </c>
    </row>
    <row r="64">
      <c r="A64" s="3" t="inlineStr">
        <is>
          <t>Disaggregation of Revenue [Line Items]</t>
        </is>
      </c>
    </row>
    <row r="65">
      <c r="A65" s="4" t="inlineStr">
        <is>
          <t>Revenues</t>
        </is>
      </c>
      <c r="C65" s="6" t="n">
        <v>0</v>
      </c>
      <c r="E65" s="6" t="n">
        <v>0</v>
      </c>
    </row>
    <row r="66">
      <c r="A66" s="4" t="inlineStr">
        <is>
          <t>Operating Segments | Teekay LNG | Conventional Tankers | FPSO contracts</t>
        </is>
      </c>
    </row>
    <row r="67">
      <c r="A67" s="3" t="inlineStr">
        <is>
          <t>Disaggregation of Revenue [Line Items]</t>
        </is>
      </c>
    </row>
    <row r="68">
      <c r="A68" s="4" t="inlineStr">
        <is>
          <t>Revenues</t>
        </is>
      </c>
      <c r="B68" s="6" t="n">
        <v>0</v>
      </c>
      <c r="C68" s="6" t="n">
        <v>0</v>
      </c>
      <c r="D68" s="6" t="n">
        <v>0</v>
      </c>
      <c r="E68" s="6" t="n">
        <v>0</v>
      </c>
    </row>
    <row r="69">
      <c r="A69" s="4" t="inlineStr">
        <is>
          <t>Operating Segments | Teekay LNG | Conventional Tankers | Management fees and other</t>
        </is>
      </c>
    </row>
    <row r="70">
      <c r="A70" s="3" t="inlineStr">
        <is>
          <t>Disaggregation of Revenue [Line Items]</t>
        </is>
      </c>
    </row>
    <row r="71">
      <c r="A71" s="4" t="inlineStr">
        <is>
          <t>Revenues</t>
        </is>
      </c>
      <c r="B71" s="6" t="n">
        <v>0</v>
      </c>
      <c r="C71" s="6" t="n">
        <v>0</v>
      </c>
      <c r="D71" s="6" t="n">
        <v>0</v>
      </c>
      <c r="E71" s="6" t="n">
        <v>0</v>
      </c>
    </row>
    <row r="72">
      <c r="A72" s="4" t="inlineStr">
        <is>
          <t>Operating Segments | Teekay Tankers [Member] | Conventional Tankers</t>
        </is>
      </c>
    </row>
    <row r="73">
      <c r="A73" s="3" t="inlineStr">
        <is>
          <t>Disaggregation of Revenue [Line Items]</t>
        </is>
      </c>
    </row>
    <row r="74">
      <c r="A74" s="4" t="inlineStr">
        <is>
          <t>Revenues</t>
        </is>
      </c>
      <c r="B74" s="6" t="n">
        <v>246492000</v>
      </c>
      <c r="C74" s="6" t="n">
        <v>207007000</v>
      </c>
      <c r="D74" s="6" t="n">
        <v>588392000</v>
      </c>
      <c r="E74" s="6" t="n">
        <v>445168000</v>
      </c>
    </row>
    <row r="75">
      <c r="A75" s="4" t="inlineStr">
        <is>
          <t>Operating Segments | Teekay Tankers [Member] | Conventional Tankers | Time charters</t>
        </is>
      </c>
    </row>
    <row r="76">
      <c r="A76" s="3" t="inlineStr">
        <is>
          <t>Disaggregation of Revenue [Line Items]</t>
        </is>
      </c>
    </row>
    <row r="77">
      <c r="A77" s="4" t="inlineStr">
        <is>
          <t>Revenues</t>
        </is>
      </c>
      <c r="B77" s="6" t="n">
        <v>34986000</v>
      </c>
      <c r="C77" s="6" t="n">
        <v>1496000</v>
      </c>
      <c r="D77" s="6" t="n">
        <v>50553000</v>
      </c>
      <c r="E77" s="6" t="n">
        <v>4906000</v>
      </c>
    </row>
    <row r="78">
      <c r="A78" s="4" t="inlineStr">
        <is>
          <t>Operating Segments | Teekay Tankers [Member] | Conventional Tankers | Voyage charters</t>
        </is>
      </c>
    </row>
    <row r="79">
      <c r="A79" s="3" t="inlineStr">
        <is>
          <t>Disaggregation of Revenue [Line Items]</t>
        </is>
      </c>
    </row>
    <row r="80">
      <c r="A80" s="4" t="inlineStr">
        <is>
          <t>Revenues</t>
        </is>
      </c>
      <c r="B80" s="6" t="n">
        <v>207926000</v>
      </c>
      <c r="C80" s="6" t="n">
        <v>191495000</v>
      </c>
      <c r="D80" s="6" t="n">
        <v>525404000</v>
      </c>
      <c r="E80" s="6" t="n">
        <v>413572000</v>
      </c>
    </row>
    <row r="81">
      <c r="A81" s="4" t="inlineStr">
        <is>
          <t>Operating Segments | Teekay Tankers [Member] | Conventional Tankers | Bareboat charters</t>
        </is>
      </c>
    </row>
    <row r="82">
      <c r="A82" s="3" t="inlineStr">
        <is>
          <t>Disaggregation of Revenue [Line Items]</t>
        </is>
      </c>
    </row>
    <row r="83">
      <c r="A83" s="4" t="inlineStr">
        <is>
          <t>Revenues</t>
        </is>
      </c>
      <c r="C83" s="6" t="n">
        <v>0</v>
      </c>
      <c r="E83" s="6" t="n">
        <v>0</v>
      </c>
    </row>
    <row r="84">
      <c r="A84" s="4" t="inlineStr">
        <is>
          <t>Operating Segments | Teekay Tankers [Member] | Conventional Tankers | FPSO contracts</t>
        </is>
      </c>
    </row>
    <row r="85">
      <c r="A85" s="3" t="inlineStr">
        <is>
          <t>Disaggregation of Revenue [Line Items]</t>
        </is>
      </c>
    </row>
    <row r="86">
      <c r="A86" s="4" t="inlineStr">
        <is>
          <t>Revenues</t>
        </is>
      </c>
      <c r="B86" s="6" t="n">
        <v>0</v>
      </c>
      <c r="C86" s="6" t="n">
        <v>0</v>
      </c>
      <c r="D86" s="6" t="n">
        <v>0</v>
      </c>
      <c r="E86" s="6" t="n">
        <v>0</v>
      </c>
    </row>
    <row r="87">
      <c r="A87" s="4" t="inlineStr">
        <is>
          <t>Operating Segments | Teekay Tankers [Member] | Conventional Tankers | Management fees and other</t>
        </is>
      </c>
    </row>
    <row r="88">
      <c r="A88" s="3" t="inlineStr">
        <is>
          <t>Disaggregation of Revenue [Line Items]</t>
        </is>
      </c>
    </row>
    <row r="89">
      <c r="A89" s="4" t="inlineStr">
        <is>
          <t>Revenues</t>
        </is>
      </c>
      <c r="B89" s="6" t="n">
        <v>3580000</v>
      </c>
      <c r="C89" s="6" t="n">
        <v>14016000</v>
      </c>
      <c r="D89" s="6" t="n">
        <v>12435000</v>
      </c>
      <c r="E89" s="6" t="n">
        <v>26690000</v>
      </c>
    </row>
    <row r="90">
      <c r="A90" s="4" t="inlineStr">
        <is>
          <t>Operating Segments | Teekay Parent</t>
        </is>
      </c>
    </row>
    <row r="91">
      <c r="A91" s="3" t="inlineStr">
        <is>
          <t>Disaggregation of Revenue [Line Items]</t>
        </is>
      </c>
    </row>
    <row r="92">
      <c r="A92" s="4" t="inlineStr">
        <is>
          <t>Revenues</t>
        </is>
      </c>
      <c r="C92" s="6" t="n">
        <v>47989000</v>
      </c>
    </row>
    <row r="93">
      <c r="A93" s="4" t="inlineStr">
        <is>
          <t>Operating Segments | Teekay Parent | Offshore Production</t>
        </is>
      </c>
    </row>
    <row r="94">
      <c r="A94" s="3" t="inlineStr">
        <is>
          <t>Disaggregation of Revenue [Line Items]</t>
        </is>
      </c>
    </row>
    <row r="95">
      <c r="A95" s="4" t="inlineStr">
        <is>
          <t>Revenues</t>
        </is>
      </c>
      <c r="B95" s="6" t="n">
        <v>28787000</v>
      </c>
      <c r="C95" s="6" t="n">
        <v>57828000</v>
      </c>
      <c r="D95" s="6" t="n">
        <v>74720000</v>
      </c>
      <c r="E95" s="6" t="n">
        <v>107266000</v>
      </c>
    </row>
    <row r="96">
      <c r="A96" s="4" t="inlineStr">
        <is>
          <t>Operating Segments | Teekay Parent | Offshore Production | Time charters</t>
        </is>
      </c>
    </row>
    <row r="97">
      <c r="A97" s="3" t="inlineStr">
        <is>
          <t>Disaggregation of Revenue [Line Items]</t>
        </is>
      </c>
    </row>
    <row r="98">
      <c r="A98" s="4" t="inlineStr">
        <is>
          <t>Revenues</t>
        </is>
      </c>
      <c r="B98" s="6" t="n">
        <v>0</v>
      </c>
      <c r="C98" s="6" t="n">
        <v>0</v>
      </c>
      <c r="D98" s="6" t="n">
        <v>0</v>
      </c>
      <c r="E98" s="6" t="n">
        <v>0</v>
      </c>
    </row>
    <row r="99">
      <c r="A99" s="4" t="inlineStr">
        <is>
          <t>Operating Segments | Teekay Parent | Offshore Production | Voyage charters</t>
        </is>
      </c>
    </row>
    <row r="100">
      <c r="A100" s="3" t="inlineStr">
        <is>
          <t>Disaggregation of Revenue [Line Items]</t>
        </is>
      </c>
    </row>
    <row r="101">
      <c r="A101" s="4" t="inlineStr">
        <is>
          <t>Revenues</t>
        </is>
      </c>
      <c r="B101" s="6" t="n">
        <v>0</v>
      </c>
      <c r="C101" s="6" t="n">
        <v>0</v>
      </c>
      <c r="D101" s="6" t="n">
        <v>0</v>
      </c>
      <c r="E101" s="6" t="n">
        <v>0</v>
      </c>
    </row>
    <row r="102">
      <c r="A102" s="4" t="inlineStr">
        <is>
          <t>Operating Segments | Teekay Parent | Offshore Production | Bareboat charters</t>
        </is>
      </c>
    </row>
    <row r="103">
      <c r="A103" s="3" t="inlineStr">
        <is>
          <t>Disaggregation of Revenue [Line Items]</t>
        </is>
      </c>
    </row>
    <row r="104">
      <c r="A104" s="4" t="inlineStr">
        <is>
          <t>Revenues</t>
        </is>
      </c>
      <c r="C104" s="6" t="n">
        <v>0</v>
      </c>
      <c r="E104" s="6" t="n">
        <v>0</v>
      </c>
    </row>
    <row r="105">
      <c r="A105" s="4" t="inlineStr">
        <is>
          <t>Operating Segments | Teekay Parent | Offshore Production | FPSO contracts</t>
        </is>
      </c>
    </row>
    <row r="106">
      <c r="A106" s="3" t="inlineStr">
        <is>
          <t>Disaggregation of Revenue [Line Items]</t>
        </is>
      </c>
    </row>
    <row r="107">
      <c r="A107" s="4" t="inlineStr">
        <is>
          <t>Revenues</t>
        </is>
      </c>
      <c r="B107" s="6" t="n">
        <v>28787000</v>
      </c>
      <c r="C107" s="6" t="n">
        <v>57828000</v>
      </c>
      <c r="D107" s="6" t="n">
        <v>74720000</v>
      </c>
      <c r="E107" s="6" t="n">
        <v>107266000</v>
      </c>
    </row>
    <row r="108">
      <c r="A108" s="4" t="inlineStr">
        <is>
          <t>Operating Segments | Teekay Parent | Offshore Production | Management fees and other</t>
        </is>
      </c>
    </row>
    <row r="109">
      <c r="A109" s="3" t="inlineStr">
        <is>
          <t>Disaggregation of Revenue [Line Items]</t>
        </is>
      </c>
    </row>
    <row r="110">
      <c r="A110" s="4" t="inlineStr">
        <is>
          <t>Revenues</t>
        </is>
      </c>
      <c r="B110" s="6" t="n">
        <v>0</v>
      </c>
      <c r="C110" s="6" t="n">
        <v>0</v>
      </c>
      <c r="D110" s="6" t="n">
        <v>0</v>
      </c>
      <c r="E110" s="6" t="n">
        <v>0</v>
      </c>
    </row>
    <row r="111">
      <c r="A111" s="4" t="inlineStr">
        <is>
          <t>Operating Segments | Teekay Parent | Teekay Parent</t>
        </is>
      </c>
    </row>
    <row r="112">
      <c r="A112" s="3" t="inlineStr">
        <is>
          <t>Disaggregation of Revenue [Line Items]</t>
        </is>
      </c>
    </row>
    <row r="113">
      <c r="A113" s="4" t="inlineStr">
        <is>
          <t>Revenues</t>
        </is>
      </c>
      <c r="B113" s="6" t="n">
        <v>59321000</v>
      </c>
      <c r="D113" s="6" t="n">
        <v>105655000</v>
      </c>
      <c r="E113" s="6" t="n">
        <v>98648000</v>
      </c>
    </row>
    <row r="114">
      <c r="A114" s="4" t="inlineStr">
        <is>
          <t>Operating Segments | Teekay Parent | Teekay Parent | Time charters</t>
        </is>
      </c>
    </row>
    <row r="115">
      <c r="A115" s="3" t="inlineStr">
        <is>
          <t>Disaggregation of Revenue [Line Items]</t>
        </is>
      </c>
    </row>
    <row r="116">
      <c r="A116" s="4" t="inlineStr">
        <is>
          <t>Revenues</t>
        </is>
      </c>
      <c r="B116" s="6" t="n">
        <v>4096000</v>
      </c>
      <c r="C116" s="6" t="n">
        <v>8078000</v>
      </c>
      <c r="D116" s="6" t="n">
        <v>9053000</v>
      </c>
      <c r="E116" s="6" t="n">
        <v>14347000</v>
      </c>
    </row>
    <row r="117">
      <c r="A117" s="4" t="inlineStr">
        <is>
          <t>Operating Segments | Teekay Parent | Teekay Parent | Voyage charters</t>
        </is>
      </c>
    </row>
    <row r="118">
      <c r="A118" s="3" t="inlineStr">
        <is>
          <t>Disaggregation of Revenue [Line Items]</t>
        </is>
      </c>
    </row>
    <row r="119">
      <c r="A119" s="4" t="inlineStr">
        <is>
          <t>Revenues</t>
        </is>
      </c>
      <c r="B119" s="6" t="n">
        <v>0</v>
      </c>
      <c r="C119" s="6" t="n">
        <v>0</v>
      </c>
      <c r="D119" s="6" t="n">
        <v>0</v>
      </c>
      <c r="E119" s="6" t="n">
        <v>0</v>
      </c>
    </row>
    <row r="120">
      <c r="A120" s="4" t="inlineStr">
        <is>
          <t>Operating Segments | Teekay Parent | Teekay Parent | Bareboat charters</t>
        </is>
      </c>
    </row>
    <row r="121">
      <c r="A121" s="3" t="inlineStr">
        <is>
          <t>Disaggregation of Revenue [Line Items]</t>
        </is>
      </c>
    </row>
    <row r="122">
      <c r="A122" s="4" t="inlineStr">
        <is>
          <t>Revenues</t>
        </is>
      </c>
      <c r="C122" s="6" t="n">
        <v>0</v>
      </c>
      <c r="E122" s="6" t="n">
        <v>0</v>
      </c>
    </row>
    <row r="123">
      <c r="A123" s="4" t="inlineStr">
        <is>
          <t>Operating Segments | Teekay Parent | Teekay Parent | FPSO contracts</t>
        </is>
      </c>
    </row>
    <row r="124">
      <c r="A124" s="3" t="inlineStr">
        <is>
          <t>Disaggregation of Revenue [Line Items]</t>
        </is>
      </c>
    </row>
    <row r="125">
      <c r="A125" s="4" t="inlineStr">
        <is>
          <t>Revenues</t>
        </is>
      </c>
      <c r="B125" s="6" t="n">
        <v>0</v>
      </c>
      <c r="C125" s="6" t="n">
        <v>0</v>
      </c>
      <c r="D125" s="6" t="n">
        <v>0</v>
      </c>
      <c r="E125" s="6" t="n">
        <v>0</v>
      </c>
    </row>
    <row r="126">
      <c r="A126" s="4" t="inlineStr">
        <is>
          <t>Operating Segments | Teekay Parent | Teekay Parent | Management fees and other</t>
        </is>
      </c>
    </row>
    <row r="127">
      <c r="A127" s="3" t="inlineStr">
        <is>
          <t>Disaggregation of Revenue [Line Items]</t>
        </is>
      </c>
    </row>
    <row r="128">
      <c r="A128" s="4" t="inlineStr">
        <is>
          <t>Revenues</t>
        </is>
      </c>
      <c r="B128" s="6" t="n">
        <v>55225000</v>
      </c>
      <c r="C128" s="6" t="n">
        <v>39911000</v>
      </c>
      <c r="D128" s="6" t="n">
        <v>96602000</v>
      </c>
      <c r="E128" s="6" t="n">
        <v>84301000</v>
      </c>
    </row>
    <row r="129">
      <c r="A129" s="4" t="inlineStr">
        <is>
          <t>Intersegment Eliminations</t>
        </is>
      </c>
    </row>
    <row r="130">
      <c r="A130" s="3" t="inlineStr">
        <is>
          <t>Disaggregation of Revenue [Line Items]</t>
        </is>
      </c>
    </row>
    <row r="131">
      <c r="A131" s="4" t="inlineStr">
        <is>
          <t>Revenues</t>
        </is>
      </c>
      <c r="B131" s="6" t="n">
        <v>0</v>
      </c>
      <c r="C131" s="6" t="n">
        <v>-3487000</v>
      </c>
      <c r="D131" s="6" t="n">
        <v>0</v>
      </c>
      <c r="E131" s="6" t="n">
        <v>-4616000</v>
      </c>
    </row>
    <row r="132">
      <c r="A132" s="4" t="inlineStr">
        <is>
          <t>Intersegment Eliminations | Time charters</t>
        </is>
      </c>
    </row>
    <row r="133">
      <c r="A133" s="3" t="inlineStr">
        <is>
          <t>Disaggregation of Revenue [Line Items]</t>
        </is>
      </c>
    </row>
    <row r="134">
      <c r="A134" s="4" t="inlineStr">
        <is>
          <t>Revenues</t>
        </is>
      </c>
      <c r="B134" s="6" t="n">
        <v>0</v>
      </c>
      <c r="C134" s="6" t="n">
        <v>-2487000</v>
      </c>
      <c r="D134" s="6" t="n">
        <v>0</v>
      </c>
      <c r="E134" s="6" t="n">
        <v>-2487000</v>
      </c>
    </row>
    <row r="135">
      <c r="A135" s="4" t="inlineStr">
        <is>
          <t>Intersegment Eliminations | Voyage charters</t>
        </is>
      </c>
    </row>
    <row r="136">
      <c r="A136" s="3" t="inlineStr">
        <is>
          <t>Disaggregation of Revenue [Line Items]</t>
        </is>
      </c>
    </row>
    <row r="137">
      <c r="A137" s="4" t="inlineStr">
        <is>
          <t>Revenues</t>
        </is>
      </c>
      <c r="B137" s="6" t="n">
        <v>0</v>
      </c>
      <c r="C137" s="6" t="n">
        <v>0</v>
      </c>
      <c r="D137" s="6" t="n">
        <v>0</v>
      </c>
      <c r="E137" s="6" t="n">
        <v>0</v>
      </c>
    </row>
    <row r="138">
      <c r="A138" s="4" t="inlineStr">
        <is>
          <t>Intersegment Eliminations | Bareboat charters</t>
        </is>
      </c>
    </row>
    <row r="139">
      <c r="A139" s="3" t="inlineStr">
        <is>
          <t>Disaggregation of Revenue [Line Items]</t>
        </is>
      </c>
    </row>
    <row r="140">
      <c r="A140" s="4" t="inlineStr">
        <is>
          <t>Revenues</t>
        </is>
      </c>
      <c r="C140" s="6" t="n">
        <v>0</v>
      </c>
      <c r="E140" s="6" t="n">
        <v>0</v>
      </c>
    </row>
    <row r="141">
      <c r="A141" s="4" t="inlineStr">
        <is>
          <t>Intersegment Eliminations | FPSO contracts</t>
        </is>
      </c>
    </row>
    <row r="142">
      <c r="A142" s="3" t="inlineStr">
        <is>
          <t>Disaggregation of Revenue [Line Items]</t>
        </is>
      </c>
    </row>
    <row r="143">
      <c r="A143" s="4" t="inlineStr">
        <is>
          <t>Revenues</t>
        </is>
      </c>
      <c r="B143" s="6" t="n">
        <v>0</v>
      </c>
      <c r="C143" s="6" t="n">
        <v>0</v>
      </c>
      <c r="D143" s="6" t="n">
        <v>0</v>
      </c>
      <c r="E143" s="6" t="n">
        <v>0</v>
      </c>
    </row>
    <row r="144">
      <c r="A144" s="4" t="inlineStr">
        <is>
          <t>Intersegment Eliminations | Management fees and other</t>
        </is>
      </c>
    </row>
    <row r="145">
      <c r="A145" s="3" t="inlineStr">
        <is>
          <t>Disaggregation of Revenue [Line Items]</t>
        </is>
      </c>
    </row>
    <row r="146">
      <c r="A146" s="4" t="inlineStr">
        <is>
          <t>Revenues</t>
        </is>
      </c>
      <c r="B146" s="6" t="n">
        <v>0</v>
      </c>
      <c r="C146" s="6" t="n">
        <v>-1000000</v>
      </c>
      <c r="D146" s="6" t="n">
        <v>0</v>
      </c>
      <c r="E146" s="6" t="n">
        <v>-2129000</v>
      </c>
    </row>
    <row r="147">
      <c r="A147" s="4" t="inlineStr">
        <is>
          <t>Non-lease [Member] | Management fees and other</t>
        </is>
      </c>
    </row>
    <row r="148">
      <c r="A148" s="3" t="inlineStr">
        <is>
          <t>Disaggregation of Revenue [Line Items]</t>
        </is>
      </c>
    </row>
    <row r="149">
      <c r="A149" s="4" t="inlineStr">
        <is>
          <t>Revenues</t>
        </is>
      </c>
      <c r="B149" s="6" t="n">
        <v>60866000</v>
      </c>
      <c r="C149" s="6" t="n">
        <v>54947000</v>
      </c>
      <c r="D149" s="6" t="n">
        <v>113123000</v>
      </c>
      <c r="E149" s="6" t="n">
        <v>111867000</v>
      </c>
    </row>
    <row r="150">
      <c r="A150" s="4" t="inlineStr">
        <is>
          <t>Non-lease [Member] | Non-lease revenue</t>
        </is>
      </c>
    </row>
    <row r="151">
      <c r="A151" s="3" t="inlineStr">
        <is>
          <t>Disaggregation of Revenue [Line Items]</t>
        </is>
      </c>
    </row>
    <row r="152">
      <c r="A152" s="4" t="inlineStr">
        <is>
          <t>Revenues</t>
        </is>
      </c>
      <c r="B152" s="5" t="n">
        <v>4997000</v>
      </c>
      <c r="C152" s="5" t="n">
        <v>5714000</v>
      </c>
      <c r="D152" s="5" t="n">
        <v>9537000</v>
      </c>
      <c r="E152" s="5" t="n">
        <v>1123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Operating Leases (Details) - USD ($) $ in Thousands</t>
        </is>
      </c>
      <c r="B1" s="2" t="inlineStr">
        <is>
          <t>Jun. 30, 2020</t>
        </is>
      </c>
      <c r="C1" s="2" t="inlineStr">
        <is>
          <t>Dec. 31, 2019</t>
        </is>
      </c>
    </row>
    <row r="2">
      <c r="A2" s="3" t="inlineStr">
        <is>
          <t>Property Subject to or Available for Operating Lease [Line Items]</t>
        </is>
      </c>
    </row>
    <row r="3">
      <c r="A3" s="4" t="inlineStr">
        <is>
          <t>Lessor, Operating Lease, Payments to be Received, Remainder of Fiscal Year</t>
        </is>
      </c>
      <c r="B3" s="5" t="n">
        <v>372600</v>
      </c>
    </row>
    <row r="4">
      <c r="A4" s="4" t="inlineStr">
        <is>
          <t>Lessor, Operating Lease, Payments to be Received, Two Years</t>
        </is>
      </c>
      <c r="B4" s="6" t="n">
        <v>587100</v>
      </c>
    </row>
    <row r="5">
      <c r="A5" s="4" t="inlineStr">
        <is>
          <t>Lessor, Operating Lease, Payments to be Received, Three Years</t>
        </is>
      </c>
      <c r="B5" s="6" t="n">
        <v>447500</v>
      </c>
    </row>
    <row r="6">
      <c r="A6" s="4" t="inlineStr">
        <is>
          <t>Lessor, Operating Lease, Payments to be Received, Four Years</t>
        </is>
      </c>
      <c r="B6" s="6" t="n">
        <v>335000</v>
      </c>
    </row>
    <row r="7">
      <c r="A7" s="4" t="inlineStr">
        <is>
          <t>Lessor, Operating Lease, Payments to be Received, Five Years</t>
        </is>
      </c>
      <c r="B7" s="6" t="n">
        <v>259300</v>
      </c>
    </row>
    <row r="8">
      <c r="A8" s="4" t="inlineStr">
        <is>
          <t>Property, Plant and Equipment, Net</t>
        </is>
      </c>
      <c r="B8" s="6" t="n">
        <v>4699797</v>
      </c>
      <c r="C8" s="5" t="n">
        <v>5033130</v>
      </c>
    </row>
    <row r="9">
      <c r="A9" s="4" t="inlineStr">
        <is>
          <t>Assets Leased to Others [Member]</t>
        </is>
      </c>
    </row>
    <row r="10">
      <c r="A10" s="3" t="inlineStr">
        <is>
          <t>Property Subject to or Available for Operating Lease [Line Items]</t>
        </is>
      </c>
    </row>
    <row r="11">
      <c r="A11" s="4" t="inlineStr">
        <is>
          <t>Property, Plant and Equipment, Net</t>
        </is>
      </c>
      <c r="B11" s="6" t="n">
        <v>3100000</v>
      </c>
    </row>
    <row r="12">
      <c r="A12" s="4" t="inlineStr">
        <is>
          <t>Property, Plant and Equipment, Gross</t>
        </is>
      </c>
      <c r="B12" s="6" t="n">
        <v>4000000</v>
      </c>
    </row>
    <row r="13">
      <c r="A13" s="4" t="inlineStr">
        <is>
          <t>Accumulated depreciation on vessels and equipment</t>
        </is>
      </c>
      <c r="B13" s="5" t="n">
        <v>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s>
  <sheetData>
    <row r="1">
      <c r="A1" s="1" t="inlineStr">
        <is>
          <t>Revenue Direct Financing Leases (Details) $ in Thousands</t>
        </is>
      </c>
      <c r="B1" s="2" t="inlineStr">
        <is>
          <t>1 Months Ended</t>
        </is>
      </c>
      <c r="C1" s="2" t="inlineStr">
        <is>
          <t>3 Months Ended</t>
        </is>
      </c>
      <c r="F1" s="2" t="inlineStr">
        <is>
          <t>6 Months Ended</t>
        </is>
      </c>
    </row>
    <row r="2">
      <c r="B2" s="2" t="inlineStr">
        <is>
          <t>Apr. 30, 2020USD ($)</t>
        </is>
      </c>
      <c r="C2" s="2" t="inlineStr">
        <is>
          <t>Jun. 30, 2020USD ($)</t>
        </is>
      </c>
      <c r="D2" s="2" t="inlineStr">
        <is>
          <t>Mar. 31, 2020USD ($)</t>
        </is>
      </c>
      <c r="E2" s="2" t="inlineStr">
        <is>
          <t>Jun. 30, 2019USD ($)</t>
        </is>
      </c>
      <c r="F2" s="2" t="inlineStr">
        <is>
          <t>Jun. 30, 2020USD ($)</t>
        </is>
      </c>
      <c r="G2" s="2" t="inlineStr">
        <is>
          <t>Jun. 30, 2019USD ($)</t>
        </is>
      </c>
      <c r="H2" s="2" t="inlineStr">
        <is>
          <t>Mar. 27, 2020USD ($)</t>
        </is>
      </c>
      <c r="I2" s="2" t="inlineStr">
        <is>
          <t>Jan. 07, 2020USD ($)</t>
        </is>
      </c>
      <c r="J2" s="2" t="inlineStr">
        <is>
          <t>Dec. 31, 2019USD ($)vessel</t>
        </is>
      </c>
    </row>
    <row r="3">
      <c r="A3" s="3" t="inlineStr">
        <is>
          <t>Property Subject to or Available for Operating Lease [Line Items]</t>
        </is>
      </c>
    </row>
    <row r="4">
      <c r="A4" s="4" t="inlineStr">
        <is>
          <t>Net Investment in Lease, Current</t>
        </is>
      </c>
      <c r="C4" s="5" t="n">
        <v>14920</v>
      </c>
      <c r="F4" s="5" t="n">
        <v>14920</v>
      </c>
      <c r="J4" s="5" t="n">
        <v>273986</v>
      </c>
    </row>
    <row r="5">
      <c r="A5" s="4" t="inlineStr">
        <is>
          <t>Net investment in direct financing and sales-type leases, net – non-current (notes 3 and 13b)</t>
        </is>
      </c>
      <c r="C5" s="6" t="n">
        <v>540066</v>
      </c>
      <c r="F5" s="6" t="n">
        <v>540066</v>
      </c>
      <c r="J5" s="5" t="n">
        <v>544823</v>
      </c>
    </row>
    <row r="6">
      <c r="A6" s="4" t="inlineStr">
        <is>
          <t>Gain on commencement of sales-type lease</t>
        </is>
      </c>
      <c r="C6" s="6" t="n">
        <v>0</v>
      </c>
      <c r="E6" s="5" t="n">
        <v>0</v>
      </c>
      <c r="F6" s="6" t="n">
        <v>44943</v>
      </c>
      <c r="G6" s="5" t="n">
        <v>0</v>
      </c>
    </row>
    <row r="7">
      <c r="A7" s="4" t="inlineStr">
        <is>
          <t>Teekay LNG</t>
        </is>
      </c>
    </row>
    <row r="8">
      <c r="A8" s="3" t="inlineStr">
        <is>
          <t>Property Subject to or Available for Operating Lease [Line Items]</t>
        </is>
      </c>
    </row>
    <row r="9">
      <c r="A9" s="4" t="inlineStr">
        <is>
          <t>Sales-type and Direct Financing Leases, Lease Receivable, Payments to be Received, Remainder of Fiscal Year</t>
        </is>
      </c>
      <c r="C9" s="6" t="n">
        <v>32600</v>
      </c>
      <c r="F9" s="6" t="n">
        <v>32600</v>
      </c>
    </row>
    <row r="10">
      <c r="A10" s="4" t="inlineStr">
        <is>
          <t>Sales-type and Direct Financing Leases, Lease Receivable, Payments to be Received, Two Years</t>
        </is>
      </c>
      <c r="C10" s="6" t="n">
        <v>64600</v>
      </c>
      <c r="F10" s="6" t="n">
        <v>64600</v>
      </c>
    </row>
    <row r="11">
      <c r="A11" s="4" t="inlineStr">
        <is>
          <t>Sales-type and Direct Financing Leases, Lease Receivable, Payments to be Received, Three Years</t>
        </is>
      </c>
      <c r="C11" s="6" t="n">
        <v>64600</v>
      </c>
      <c r="F11" s="6" t="n">
        <v>64600</v>
      </c>
    </row>
    <row r="12">
      <c r="A12" s="4" t="inlineStr">
        <is>
          <t>Sales-type and Direct Financing Leases, Lease Receivable, Payments to be Received, Four Years</t>
        </is>
      </c>
      <c r="C12" s="6" t="n">
        <v>64400</v>
      </c>
      <c r="F12" s="6" t="n">
        <v>64400</v>
      </c>
    </row>
    <row r="13">
      <c r="A13" s="4" t="inlineStr">
        <is>
          <t>Sales-type and Direct Financing Leases, Lease Receivable, Payments to be Received, Five Years</t>
        </is>
      </c>
      <c r="C13" s="6" t="n">
        <v>64700</v>
      </c>
      <c r="F13" s="6" t="n">
        <v>64700</v>
      </c>
    </row>
    <row r="14">
      <c r="A14" s="4" t="inlineStr">
        <is>
          <t>Sales-type and Direct Financing Leases, Lease Receivable, Payments to be Received, Thereafter</t>
        </is>
      </c>
      <c r="C14" s="5" t="n">
        <v>522300</v>
      </c>
      <c r="F14" s="5" t="n">
        <v>522300</v>
      </c>
    </row>
    <row r="15">
      <c r="A15" s="4" t="inlineStr">
        <is>
          <t>FPSO</t>
        </is>
      </c>
    </row>
    <row r="16">
      <c r="A16" s="3" t="inlineStr">
        <is>
          <t>Property Subject to or Available for Operating Lease [Line Items]</t>
        </is>
      </c>
    </row>
    <row r="17">
      <c r="A17" s="4" t="inlineStr">
        <is>
          <t>Proceeds from Lease Payments</t>
        </is>
      </c>
      <c r="B17" s="5" t="n">
        <v>67000</v>
      </c>
    </row>
    <row r="18">
      <c r="A18" s="4" t="inlineStr">
        <is>
          <t>Sales-type Lease, Net Investment in Lease</t>
        </is>
      </c>
      <c r="H18" s="5" t="n">
        <v>81900</v>
      </c>
    </row>
    <row r="19">
      <c r="A19" s="4" t="inlineStr">
        <is>
          <t>Asset Retirement Obligation</t>
        </is>
      </c>
      <c r="H19" s="5" t="n">
        <v>6100</v>
      </c>
    </row>
    <row r="20">
      <c r="A20" s="4" t="inlineStr">
        <is>
          <t>Gain on commencement of sales-type lease</t>
        </is>
      </c>
      <c r="D20" s="5" t="n">
        <v>44900</v>
      </c>
    </row>
    <row r="21">
      <c r="A21" s="4" t="inlineStr">
        <is>
          <t>WilPride And WilForce LNG Carriers [Member] | Teekay LNG</t>
        </is>
      </c>
    </row>
    <row r="22">
      <c r="A22" s="3" t="inlineStr">
        <is>
          <t>Property Subject to or Available for Operating Lease [Line Items]</t>
        </is>
      </c>
    </row>
    <row r="23">
      <c r="A23" s="4" t="inlineStr">
        <is>
          <t>Purchase Obligation And Deferred Hire Amounts</t>
        </is>
      </c>
      <c r="I23" s="5" t="n">
        <v>260000</v>
      </c>
    </row>
    <row r="24">
      <c r="A24" s="4" t="inlineStr">
        <is>
          <t>Number Of Vessels | vessel</t>
        </is>
      </c>
      <c r="J24" s="6" t="n">
        <v>2</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Contract costs,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Contract with Customer, Asset and Liability [Abstract]</t>
        </is>
      </c>
    </row>
    <row r="4">
      <c r="A4" s="4" t="inlineStr">
        <is>
          <t>Contract with Customer, Liability, Current</t>
        </is>
      </c>
      <c r="B4" s="5" t="n">
        <v>39749</v>
      </c>
      <c r="D4" s="5" t="n">
        <v>39749</v>
      </c>
      <c r="F4" s="5" t="n">
        <v>36242</v>
      </c>
    </row>
    <row r="5">
      <c r="A5" s="4" t="inlineStr">
        <is>
          <t>Contract with Customer, Liability</t>
        </is>
      </c>
      <c r="B5" s="6" t="n">
        <v>34100</v>
      </c>
      <c r="C5" s="5" t="n">
        <v>27200</v>
      </c>
      <c r="D5" s="6" t="n">
        <v>34100</v>
      </c>
      <c r="E5" s="5" t="n">
        <v>27200</v>
      </c>
      <c r="F5" s="5" t="n">
        <v>32400</v>
      </c>
      <c r="G5" s="5" t="n">
        <v>26400</v>
      </c>
    </row>
    <row r="6">
      <c r="A6" s="4" t="inlineStr">
        <is>
          <t>Contract with customer, liability, revenue recognized</t>
        </is>
      </c>
      <c r="B6" s="5" t="n">
        <v>28100</v>
      </c>
      <c r="C6" s="5" t="n">
        <v>20400</v>
      </c>
      <c r="D6" s="5" t="n">
        <v>32400</v>
      </c>
      <c r="E6" s="5" t="n">
        <v>26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21" customWidth="1" min="5" max="5"/>
    <col width="21" customWidth="1" min="6" max="6"/>
    <col width="20" customWidth="1" min="7" max="7"/>
    <col width="21" customWidth="1" min="8" max="8"/>
    <col width="21" customWidth="1" min="9" max="9"/>
    <col width="21" customWidth="1" min="10" max="10"/>
    <col width="26" customWidth="1" min="11" max="11"/>
  </cols>
  <sheetData>
    <row r="1">
      <c r="A1" s="1" t="inlineStr">
        <is>
          <t>Related Party Transactions Related Party Transactions - Narrative (Details)</t>
        </is>
      </c>
      <c r="B1" s="2" t="inlineStr">
        <is>
          <t>May 08, 2019</t>
        </is>
      </c>
      <c r="C1" s="2" t="inlineStr">
        <is>
          <t>May 08, 2019USD ($)</t>
        </is>
      </c>
      <c r="D1" s="2" t="inlineStr">
        <is>
          <t>Sep. 30, 2018</t>
        </is>
      </c>
      <c r="E1" s="2" t="inlineStr">
        <is>
          <t>Jun. 30, 2020USD ($)</t>
        </is>
      </c>
      <c r="F1" s="2" t="inlineStr">
        <is>
          <t>Jun. 30, 2019USD ($)</t>
        </is>
      </c>
      <c r="G1" s="2" t="inlineStr">
        <is>
          <t>May 08, 2019USD ($)</t>
        </is>
      </c>
      <c r="H1" s="2" t="inlineStr">
        <is>
          <t>Jun. 30, 2020USD ($)</t>
        </is>
      </c>
      <c r="I1" s="2" t="inlineStr">
        <is>
          <t>Jun. 30, 2019USD ($)</t>
        </is>
      </c>
      <c r="J1" s="2" t="inlineStr">
        <is>
          <t>Mar. 31, 2018USD ($)</t>
        </is>
      </c>
      <c r="K1" s="2" t="inlineStr">
        <is>
          <t>Jan. 01, 2018Subsidiaries</t>
        </is>
      </c>
    </row>
    <row r="2">
      <c r="A2" s="4" t="inlineStr">
        <is>
          <t>Teekay Offshore [Member]</t>
        </is>
      </c>
    </row>
    <row r="3">
      <c r="A3" s="3" t="inlineStr">
        <is>
          <t>Business Acquisition [Line Items]</t>
        </is>
      </c>
    </row>
    <row r="4">
      <c r="A4" s="4" t="inlineStr">
        <is>
          <t>Revenue from Related Parties</t>
        </is>
      </c>
      <c r="C4" s="5" t="n">
        <v>2300000</v>
      </c>
      <c r="G4" s="5" t="n">
        <v>7600000</v>
      </c>
    </row>
    <row r="5">
      <c r="A5" s="4" t="inlineStr">
        <is>
          <t>Teekay Offshore [Member] | Brookfield Business Partners L.P. [Member]</t>
        </is>
      </c>
    </row>
    <row r="6">
      <c r="A6" s="3" t="inlineStr">
        <is>
          <t>Business Acquisition [Line Items]</t>
        </is>
      </c>
    </row>
    <row r="7">
      <c r="A7" s="4" t="inlineStr">
        <is>
          <t>Percentage of ownership acquired</t>
        </is>
      </c>
      <c r="K7" s="4" t="inlineStr">
        <is>
          <t>100.00%</t>
        </is>
      </c>
    </row>
    <row r="8">
      <c r="A8" s="4" t="inlineStr">
        <is>
          <t>Number of Subsidiaries | Subsidiaries</t>
        </is>
      </c>
      <c r="K8" s="6" t="n">
        <v>7</v>
      </c>
    </row>
    <row r="9">
      <c r="A9" s="4" t="inlineStr">
        <is>
          <t>Revolving Credit Facilities</t>
        </is>
      </c>
    </row>
    <row r="10">
      <c r="A10" s="3" t="inlineStr">
        <is>
          <t>Business Acquisition [Line Items]</t>
        </is>
      </c>
    </row>
    <row r="11">
      <c r="A11" s="4" t="inlineStr">
        <is>
          <t>Credit facility, maximum borrowing capacity</t>
        </is>
      </c>
      <c r="E11" s="5" t="n">
        <v>950800000</v>
      </c>
      <c r="H11" s="5" t="n">
        <v>950800000</v>
      </c>
    </row>
    <row r="12">
      <c r="A12" s="4" t="inlineStr">
        <is>
          <t>Revolving Credit Facilities | Teekay Offshore [Member]</t>
        </is>
      </c>
    </row>
    <row r="13">
      <c r="A13" s="3" t="inlineStr">
        <is>
          <t>Business Acquisition [Line Items]</t>
        </is>
      </c>
    </row>
    <row r="14">
      <c r="A14" s="4" t="inlineStr">
        <is>
          <t>Credit facility, maximum borrowing capacity</t>
        </is>
      </c>
      <c r="J14" s="5" t="n">
        <v>125000000</v>
      </c>
    </row>
    <row r="15">
      <c r="A15" s="4" t="inlineStr">
        <is>
          <t>Revolving Credit Facilities | Teekay Offshore [Member] | Brookfield Business Partners L.P. [Member]</t>
        </is>
      </c>
    </row>
    <row r="16">
      <c r="A16" s="3" t="inlineStr">
        <is>
          <t>Business Acquisition [Line Items]</t>
        </is>
      </c>
    </row>
    <row r="17">
      <c r="A17" s="4" t="inlineStr">
        <is>
          <t>Credit facility, maximum borrowing capacity</t>
        </is>
      </c>
      <c r="J17" s="6" t="n">
        <v>100000000</v>
      </c>
    </row>
    <row r="18">
      <c r="A18" s="4" t="inlineStr">
        <is>
          <t>Parent Company [Member] | Revolving Credit Facilities | Teekay Offshore [Member]</t>
        </is>
      </c>
    </row>
    <row r="19">
      <c r="A19" s="3" t="inlineStr">
        <is>
          <t>Business Acquisition [Line Items]</t>
        </is>
      </c>
    </row>
    <row r="20">
      <c r="A20" s="4" t="inlineStr">
        <is>
          <t>Credit facility, maximum borrowing capacity</t>
        </is>
      </c>
      <c r="J20" s="5" t="n">
        <v>25000000</v>
      </c>
    </row>
    <row r="21">
      <c r="A21" s="4" t="inlineStr">
        <is>
          <t>Technical Services [Member] | Teekay Offshore [Member]</t>
        </is>
      </c>
    </row>
    <row r="22">
      <c r="A22" s="3" t="inlineStr">
        <is>
          <t>Business Acquisition [Line Items]</t>
        </is>
      </c>
    </row>
    <row r="23">
      <c r="A23" s="4" t="inlineStr">
        <is>
          <t>Related Party Transaction, Expenses from Transactions with Related Party</t>
        </is>
      </c>
      <c r="C23" s="6" t="n">
        <v>3300000</v>
      </c>
      <c r="G23" s="6" t="n">
        <v>9600000</v>
      </c>
    </row>
    <row r="24">
      <c r="A24" s="4" t="inlineStr">
        <is>
          <t>Time-Charter Hire Expense [Member] | Teekay Lng Marubeni Joint Venture [Member]</t>
        </is>
      </c>
    </row>
    <row r="25">
      <c r="A25" s="3" t="inlineStr">
        <is>
          <t>Business Acquisition [Line Items]</t>
        </is>
      </c>
    </row>
    <row r="26">
      <c r="A26" s="4" t="inlineStr">
        <is>
          <t>Additional Time Period For Fixed Rate Time Charters Contract</t>
        </is>
      </c>
      <c r="D26" s="4" t="inlineStr">
        <is>
          <t>2 years</t>
        </is>
      </c>
    </row>
    <row r="27">
      <c r="A27" s="4" t="inlineStr">
        <is>
          <t>Related Party Transaction, Expenses from Transactions with Related Party</t>
        </is>
      </c>
      <c r="E27" s="6" t="n">
        <v>5400000</v>
      </c>
      <c r="F27" s="5" t="n">
        <v>3100000</v>
      </c>
      <c r="H27" s="6" t="n">
        <v>11300000</v>
      </c>
      <c r="I27" s="5" t="n">
        <v>8700000</v>
      </c>
    </row>
    <row r="28">
      <c r="A28" s="4" t="inlineStr">
        <is>
          <t>Time-Charter Hire Expense [Member] | Teekay Offshore [Member]</t>
        </is>
      </c>
    </row>
    <row r="29">
      <c r="A29" s="3" t="inlineStr">
        <is>
          <t>Business Acquisition [Line Items]</t>
        </is>
      </c>
    </row>
    <row r="30">
      <c r="A30" s="4" t="inlineStr">
        <is>
          <t>Related Party Transaction, Expenses from Transactions with Related Party</t>
        </is>
      </c>
      <c r="C30" s="5" t="n">
        <v>6100000</v>
      </c>
      <c r="G30" s="5" t="n">
        <v>20800000</v>
      </c>
    </row>
    <row r="31">
      <c r="A31" s="4" t="inlineStr">
        <is>
          <t>LNG Carriers [Member] | Equity Method Investee [Member]</t>
        </is>
      </c>
    </row>
    <row r="32">
      <c r="A32" s="3" t="inlineStr">
        <is>
          <t>Business Acquisition [Line Items]</t>
        </is>
      </c>
    </row>
    <row r="33">
      <c r="A33" s="4" t="inlineStr">
        <is>
          <t>Revenue from Related Parties</t>
        </is>
      </c>
      <c r="E33" s="5" t="n">
        <v>19900000</v>
      </c>
      <c r="F33" s="5" t="n">
        <v>16800000</v>
      </c>
      <c r="H33" s="5" t="n">
        <v>37400000</v>
      </c>
      <c r="I33" s="5" t="n">
        <v>32600000</v>
      </c>
    </row>
    <row r="34">
      <c r="A34" s="4" t="inlineStr">
        <is>
          <t>Teekay Lng Marubeni Joint Venture [Member]</t>
        </is>
      </c>
    </row>
    <row r="35">
      <c r="A35" s="3" t="inlineStr">
        <is>
          <t>Business Acquisition [Line Items]</t>
        </is>
      </c>
    </row>
    <row r="36">
      <c r="A36" s="4" t="inlineStr">
        <is>
          <t>Equity Method Investment, Ownership Percentage</t>
        </is>
      </c>
      <c r="E36" s="4" t="inlineStr">
        <is>
          <t>52.00%</t>
        </is>
      </c>
      <c r="H36" s="4" t="inlineStr">
        <is>
          <t>52.00%</t>
        </is>
      </c>
    </row>
    <row r="37">
      <c r="A37" s="4" t="inlineStr">
        <is>
          <t>General Partner [Member] | Teekay Offshore [Member]</t>
        </is>
      </c>
    </row>
    <row r="38">
      <c r="A38" s="3" t="inlineStr">
        <is>
          <t>Business Acquisition [Line Items]</t>
        </is>
      </c>
    </row>
    <row r="39">
      <c r="A39" s="4" t="inlineStr">
        <is>
          <t>Limited Liability Company or Limited Partnership, Members or Limited Partners, Ownership Interest</t>
        </is>
      </c>
      <c r="B39"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0</t>
        </is>
      </c>
      <c r="C1" s="2" t="inlineStr">
        <is>
          <t>Dec. 31, 2019</t>
        </is>
      </c>
    </row>
    <row r="2">
      <c r="A2" s="3" t="inlineStr">
        <is>
          <t>Property, Plant and Equipment [Line Items]</t>
        </is>
      </c>
    </row>
    <row r="3">
      <c r="A3" s="4" t="inlineStr">
        <is>
          <t>Accounts receivable, non-trade</t>
        </is>
      </c>
      <c r="B3" s="5" t="n">
        <v>10688</v>
      </c>
      <c r="C3" s="5" t="n">
        <v>12793</v>
      </c>
    </row>
    <row r="4">
      <c r="A4" s="4" t="inlineStr">
        <is>
          <t>Accounts receivable, related party balance</t>
        </is>
      </c>
      <c r="B4" s="6" t="n">
        <v>2444</v>
      </c>
      <c r="C4" s="5" t="n">
        <v>1677</v>
      </c>
    </row>
    <row r="5">
      <c r="A5" s="4" t="inlineStr">
        <is>
          <t>Accumulated depreciation on finance leases</t>
        </is>
      </c>
      <c r="B5" s="5" t="n">
        <v>292557</v>
      </c>
    </row>
    <row r="6">
      <c r="A6" s="4" t="inlineStr">
        <is>
          <t>Common stock, par value (in usd per share)</t>
        </is>
      </c>
      <c r="B6" s="8" t="n">
        <v>0.001</v>
      </c>
      <c r="C6" s="8" t="n">
        <v>0.001</v>
      </c>
    </row>
    <row r="7">
      <c r="A7" s="4" t="inlineStr">
        <is>
          <t>Common stock, share authorized (in shares)</t>
        </is>
      </c>
      <c r="B7" s="6" t="n">
        <v>725000000</v>
      </c>
      <c r="C7" s="6" t="n">
        <v>725000000</v>
      </c>
    </row>
    <row r="8">
      <c r="A8" s="4" t="inlineStr">
        <is>
          <t>Common stock, share outstanding (in shares)</t>
        </is>
      </c>
      <c r="B8" s="6" t="n">
        <v>100784683</v>
      </c>
      <c r="C8" s="6" t="n">
        <v>100784422</v>
      </c>
    </row>
    <row r="9">
      <c r="A9" s="4" t="inlineStr">
        <is>
          <t>Common stock, share issued (in shares)</t>
        </is>
      </c>
      <c r="B9" s="6" t="n">
        <v>100784683</v>
      </c>
      <c r="C9" s="6" t="n">
        <v>10078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1" customWidth="1" min="6" max="6"/>
    <col width="21" customWidth="1" min="7" max="7"/>
    <col width="20" customWidth="1" min="8" max="8"/>
    <col width="21" customWidth="1" min="9" max="9"/>
    <col width="21" customWidth="1" min="10" max="10"/>
    <col width="19" customWidth="1" min="11" max="11"/>
    <col width="21" customWidth="1" min="12" max="12"/>
    <col width="26" customWidth="1" min="13" max="13"/>
  </cols>
  <sheetData>
    <row r="1">
      <c r="A1" s="1" t="inlineStr">
        <is>
          <t>Related Party Transactions Related Party Transactions (Details) shares in Thousands</t>
        </is>
      </c>
      <c r="B1" s="2" t="inlineStr">
        <is>
          <t>May 08, 2019USD ($)</t>
        </is>
      </c>
      <c r="C1" s="2" t="inlineStr">
        <is>
          <t>May 08, 2019USD ($)</t>
        </is>
      </c>
      <c r="D1" s="2" t="inlineStr">
        <is>
          <t>May 08, 2019USD ($)</t>
        </is>
      </c>
      <c r="E1" s="2" t="inlineStr">
        <is>
          <t>Sep. 30, 2018</t>
        </is>
      </c>
      <c r="F1" s="2" t="inlineStr">
        <is>
          <t>Jun. 30, 2020USD ($)</t>
        </is>
      </c>
      <c r="G1" s="2" t="inlineStr">
        <is>
          <t>Jun. 30, 2019USD ($)</t>
        </is>
      </c>
      <c r="H1" s="2" t="inlineStr">
        <is>
          <t>May 08, 2019USD ($)</t>
        </is>
      </c>
      <c r="I1" s="2" t="inlineStr">
        <is>
          <t>Jun. 30, 2020USD ($)</t>
        </is>
      </c>
      <c r="J1" s="2" t="inlineStr">
        <is>
          <t>Jun. 30, 2019USD ($)</t>
        </is>
      </c>
      <c r="K1" s="2" t="inlineStr">
        <is>
          <t>May 11, 2020shares</t>
        </is>
      </c>
      <c r="L1" s="2" t="inlineStr">
        <is>
          <t>Mar. 31, 2018USD ($)</t>
        </is>
      </c>
      <c r="M1" s="2" t="inlineStr">
        <is>
          <t>Jan. 01, 2018Subsidiaries</t>
        </is>
      </c>
    </row>
    <row r="2">
      <c r="A2" s="4" t="inlineStr">
        <is>
          <t>Teekay Lng Marubeni Joint Venture [Member] | Time-Charter Hire Expense [Member]</t>
        </is>
      </c>
    </row>
    <row r="3">
      <c r="A3" s="3" t="inlineStr">
        <is>
          <t>Related Party Transaction [Line Items]</t>
        </is>
      </c>
    </row>
    <row r="4">
      <c r="A4" s="4" t="inlineStr">
        <is>
          <t>Related Party Transaction, Expenses from Transactions with Related Party</t>
        </is>
      </c>
      <c r="F4" s="5" t="n">
        <v>5400000</v>
      </c>
      <c r="G4" s="5" t="n">
        <v>3100000</v>
      </c>
      <c r="I4" s="5" t="n">
        <v>11300000</v>
      </c>
      <c r="J4" s="5" t="n">
        <v>8700000</v>
      </c>
    </row>
    <row r="5">
      <c r="A5" s="4" t="inlineStr">
        <is>
          <t>Additional Time Period For Fixed Rate Time Charters Contract</t>
        </is>
      </c>
      <c r="E5" s="4" t="inlineStr">
        <is>
          <t>2 years</t>
        </is>
      </c>
    </row>
    <row r="6">
      <c r="A6" s="4" t="inlineStr">
        <is>
          <t>Teekay Offshore [Member]</t>
        </is>
      </c>
    </row>
    <row r="7">
      <c r="A7" s="3" t="inlineStr">
        <is>
          <t>Related Party Transaction [Line Items]</t>
        </is>
      </c>
    </row>
    <row r="8">
      <c r="A8" s="4" t="inlineStr">
        <is>
          <t>Revenue from Related Parties</t>
        </is>
      </c>
      <c r="D8" s="5" t="n">
        <v>2300000</v>
      </c>
      <c r="H8" s="5" t="n">
        <v>7600000</v>
      </c>
    </row>
    <row r="9">
      <c r="A9" s="4" t="inlineStr">
        <is>
          <t>Teekay Offshore [Member] | Technical Services [Member]</t>
        </is>
      </c>
    </row>
    <row r="10">
      <c r="A10" s="3" t="inlineStr">
        <is>
          <t>Related Party Transaction [Line Items]</t>
        </is>
      </c>
    </row>
    <row r="11">
      <c r="A11" s="4" t="inlineStr">
        <is>
          <t>Related Party Transaction, Expenses from Transactions with Related Party</t>
        </is>
      </c>
      <c r="D11" s="6" t="n">
        <v>3300000</v>
      </c>
      <c r="H11" s="6" t="n">
        <v>9600000</v>
      </c>
    </row>
    <row r="12">
      <c r="A12" s="4" t="inlineStr">
        <is>
          <t>Teekay Offshore [Member] | Time-Charter Hire Expense [Member]</t>
        </is>
      </c>
    </row>
    <row r="13">
      <c r="A13" s="3" t="inlineStr">
        <is>
          <t>Related Party Transaction [Line Items]</t>
        </is>
      </c>
    </row>
    <row r="14">
      <c r="A14" s="4" t="inlineStr">
        <is>
          <t>Related Party Transaction, Expenses from Transactions with Related Party</t>
        </is>
      </c>
      <c r="D14" s="6" t="n">
        <v>6100000</v>
      </c>
      <c r="H14" s="6" t="n">
        <v>20800000</v>
      </c>
    </row>
    <row r="15">
      <c r="A15" s="4" t="inlineStr">
        <is>
          <t>LNG Carriers [Member] | Equity Method Investee [Member]</t>
        </is>
      </c>
    </row>
    <row r="16">
      <c r="A16" s="3" t="inlineStr">
        <is>
          <t>Related Party Transaction [Line Items]</t>
        </is>
      </c>
    </row>
    <row r="17">
      <c r="A17" s="4" t="inlineStr">
        <is>
          <t>Revenue from Related Parties</t>
        </is>
      </c>
      <c r="F17" s="5" t="n">
        <v>19900000</v>
      </c>
      <c r="G17" s="5" t="n">
        <v>16800000</v>
      </c>
      <c r="I17" s="5" t="n">
        <v>37400000</v>
      </c>
      <c r="J17" s="6" t="n">
        <v>32600000</v>
      </c>
    </row>
    <row r="18">
      <c r="A18" s="4" t="inlineStr">
        <is>
          <t>Teekay Lng Marubeni Joint Venture [Member]</t>
        </is>
      </c>
    </row>
    <row r="19">
      <c r="A19" s="3" t="inlineStr">
        <is>
          <t>Related Party Transaction [Line Items]</t>
        </is>
      </c>
    </row>
    <row r="20">
      <c r="A20" s="4" t="inlineStr">
        <is>
          <t>Equity Method Investment, Ownership Percentage</t>
        </is>
      </c>
      <c r="F20" s="4" t="inlineStr">
        <is>
          <t>52.00%</t>
        </is>
      </c>
      <c r="I20" s="4" t="inlineStr">
        <is>
          <t>52.00%</t>
        </is>
      </c>
    </row>
    <row r="21">
      <c r="A21" s="4" t="inlineStr">
        <is>
          <t>Teekay LNG</t>
        </is>
      </c>
    </row>
    <row r="22">
      <c r="A22" s="3" t="inlineStr">
        <is>
          <t>Related Party Transaction [Line Items]</t>
        </is>
      </c>
    </row>
    <row r="23">
      <c r="A23" s="4" t="inlineStr">
        <is>
          <t>Limited Partners' Capital Account, Units Issued | shares</t>
        </is>
      </c>
      <c r="K23" s="6" t="n">
        <v>10750</v>
      </c>
    </row>
    <row r="24">
      <c r="A24" s="4" t="inlineStr">
        <is>
          <t>Consolidation, Less than Wholly Owned Subsidiary, Parent Ownership Interest, Changes, Additional Interest Issued to Parent</t>
        </is>
      </c>
      <c r="F24" s="5" t="n">
        <v>116600000</v>
      </c>
    </row>
    <row r="25">
      <c r="A25" s="4" t="inlineStr">
        <is>
          <t>Teekay LNG | Retained Earnings (Accumulated Deficit)</t>
        </is>
      </c>
    </row>
    <row r="26">
      <c r="A26" s="3" t="inlineStr">
        <is>
          <t>Related Party Transaction [Line Items]</t>
        </is>
      </c>
    </row>
    <row r="27">
      <c r="A27" s="4" t="inlineStr">
        <is>
          <t>Consolidation, Less than Wholly Owned Subsidiary, Parent Ownership Interest, Changes, Additional Interest Issued to Parent</t>
        </is>
      </c>
      <c r="F27" s="6" t="n">
        <v>116600000</v>
      </c>
    </row>
    <row r="28">
      <c r="A28" s="4" t="inlineStr">
        <is>
          <t>Teekay LNG | Non-controlling Interests</t>
        </is>
      </c>
    </row>
    <row r="29">
      <c r="A29" s="3" t="inlineStr">
        <is>
          <t>Related Party Transaction [Line Items]</t>
        </is>
      </c>
    </row>
    <row r="30">
      <c r="A30" s="4" t="inlineStr">
        <is>
          <t>Changes to non-controlling interest from equity contributions and other</t>
        </is>
      </c>
      <c r="F30" s="6" t="n">
        <v>107600000</v>
      </c>
    </row>
    <row r="31">
      <c r="A31" s="4" t="inlineStr">
        <is>
          <t>Teekay LNG | AOCI Attributable to Parent [Member]</t>
        </is>
      </c>
    </row>
    <row r="32">
      <c r="A32" s="3" t="inlineStr">
        <is>
          <t>Related Party Transaction [Line Items]</t>
        </is>
      </c>
    </row>
    <row r="33">
      <c r="A33" s="4" t="inlineStr">
        <is>
          <t>Consolidation, Less than Wholly Owned Subsidiary, Parent Ownership Interest, Changes, Additional Interest Issued to Parent</t>
        </is>
      </c>
      <c r="F33" s="6" t="n">
        <v>9000000</v>
      </c>
    </row>
    <row r="34">
      <c r="A34" s="4" t="inlineStr">
        <is>
          <t>Teekay Offshore [Member]</t>
        </is>
      </c>
    </row>
    <row r="35">
      <c r="A35" s="3" t="inlineStr">
        <is>
          <t>Related Party Transaction [Line Items]</t>
        </is>
      </c>
    </row>
    <row r="36">
      <c r="A36" s="4" t="inlineStr">
        <is>
          <t>Due from Affiliate, Noncurrent</t>
        </is>
      </c>
      <c r="B36" s="5" t="n">
        <v>25000000</v>
      </c>
      <c r="C36" s="5" t="n">
        <v>25000000</v>
      </c>
      <c r="D36" s="5" t="n">
        <v>25000000</v>
      </c>
      <c r="H36" s="5" t="n">
        <v>25000000</v>
      </c>
    </row>
    <row r="37">
      <c r="A37" s="4" t="inlineStr">
        <is>
          <t>Proceeds from sale of vessels and equipment (note 7)</t>
        </is>
      </c>
      <c r="B37" s="6" t="n">
        <v>100000000</v>
      </c>
    </row>
    <row r="38">
      <c r="A38" s="4" t="inlineStr">
        <is>
          <t>Equity Method Investment, Other than Temporary Impairment</t>
        </is>
      </c>
      <c r="I38" s="5" t="n">
        <v>64900000</v>
      </c>
      <c r="J38" s="6" t="n">
        <v>64900000</v>
      </c>
    </row>
    <row r="39">
      <c r="A39" s="4" t="inlineStr">
        <is>
          <t>Equity Method Investment, Realized Gain (Loss) on Disposal</t>
        </is>
      </c>
      <c r="B39" s="5" t="n">
        <v>8900000</v>
      </c>
      <c r="J39" s="5" t="n">
        <v>8900000</v>
      </c>
    </row>
    <row r="40">
      <c r="A40" s="4" t="inlineStr">
        <is>
          <t>Teekay Offshore [Member] | Brookfield Business Partners L.P. [Member]</t>
        </is>
      </c>
    </row>
    <row r="41">
      <c r="A41" s="3" t="inlineStr">
        <is>
          <t>Related Party Transaction [Line Items]</t>
        </is>
      </c>
    </row>
    <row r="42">
      <c r="A42" s="4" t="inlineStr">
        <is>
          <t>Percentage of ownership acquired</t>
        </is>
      </c>
      <c r="M42" s="4" t="inlineStr">
        <is>
          <t>100.00%</t>
        </is>
      </c>
    </row>
    <row r="43">
      <c r="A43" s="4" t="inlineStr">
        <is>
          <t>Number of Subsidiaries | Subsidiaries</t>
        </is>
      </c>
      <c r="M43" s="6" t="n">
        <v>7</v>
      </c>
    </row>
    <row r="44">
      <c r="A44" s="4" t="inlineStr">
        <is>
          <t>Revolving Credit Facilities</t>
        </is>
      </c>
    </row>
    <row r="45">
      <c r="A45" s="3" t="inlineStr">
        <is>
          <t>Related Party Transaction [Line Items]</t>
        </is>
      </c>
    </row>
    <row r="46">
      <c r="A46" s="4" t="inlineStr">
        <is>
          <t>Credit facility, maximum borrowing capacity</t>
        </is>
      </c>
      <c r="F46" s="5" t="n">
        <v>950800000</v>
      </c>
      <c r="I46" s="5" t="n">
        <v>950800000</v>
      </c>
    </row>
    <row r="47">
      <c r="A47" s="4" t="inlineStr">
        <is>
          <t>Revolving Credit Facilities | Teekay Offshore [Member]</t>
        </is>
      </c>
    </row>
    <row r="48">
      <c r="A48" s="3" t="inlineStr">
        <is>
          <t>Related Party Transaction [Line Items]</t>
        </is>
      </c>
    </row>
    <row r="49">
      <c r="A49" s="4" t="inlineStr">
        <is>
          <t>Credit facility, maximum borrowing capacity</t>
        </is>
      </c>
      <c r="L49" s="5" t="n">
        <v>125000000</v>
      </c>
    </row>
    <row r="50">
      <c r="A50" s="4" t="inlineStr">
        <is>
          <t>Revolving Credit Facilities | Teekay Offshore [Member] | Brookfield Business Partners L.P. [Member]</t>
        </is>
      </c>
    </row>
    <row r="51">
      <c r="A51" s="3" t="inlineStr">
        <is>
          <t>Related Party Transaction [Line Items]</t>
        </is>
      </c>
    </row>
    <row r="52">
      <c r="A52" s="4" t="inlineStr">
        <is>
          <t>Credit facility, maximum borrowing capacity</t>
        </is>
      </c>
      <c r="L52" s="6" t="n">
        <v>100000000</v>
      </c>
    </row>
    <row r="53">
      <c r="A53" s="4" t="inlineStr">
        <is>
          <t>Parent Company [Member] | Revolving Credit Facilities | Teekay Offshore [Member]</t>
        </is>
      </c>
    </row>
    <row r="54">
      <c r="A54" s="3" t="inlineStr">
        <is>
          <t>Related Party Transaction [Line Items]</t>
        </is>
      </c>
    </row>
    <row r="55">
      <c r="A55" s="4" t="inlineStr">
        <is>
          <t>Credit facility, maximum borrowing capacity</t>
        </is>
      </c>
      <c r="L55" s="5" t="n">
        <v>25000000</v>
      </c>
    </row>
    <row r="56">
      <c r="A56" s="4" t="inlineStr">
        <is>
          <t>General Partner [Member] | Teekay Offshore [Member]</t>
        </is>
      </c>
    </row>
    <row r="57">
      <c r="A57" s="3" t="inlineStr">
        <is>
          <t>Related Party Transaction [Line Items]</t>
        </is>
      </c>
    </row>
    <row r="58">
      <c r="A58" s="4" t="inlineStr">
        <is>
          <t>Limited Liability Company or Limited Partnership, Members or Limited Partners, Ownership Interest</t>
        </is>
      </c>
      <c r="C58" s="4" t="inlineStr">
        <is>
          <t>4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20" customWidth="1" min="2" max="2"/>
    <col width="20" customWidth="1" min="3" max="3"/>
    <col width="31" customWidth="1" min="4" max="4"/>
    <col width="21" customWidth="1" min="5" max="5"/>
    <col width="20" customWidth="1" min="6" max="6"/>
    <col width="38" customWidth="1" min="7" max="7"/>
    <col width="21" customWidth="1" min="8" max="8"/>
  </cols>
  <sheetData>
    <row r="1">
      <c r="A1" s="1" t="inlineStr">
        <is>
          <t>Segment Reporting - Narrative (Detail)</t>
        </is>
      </c>
      <c r="B1" s="2" t="inlineStr">
        <is>
          <t>May 08, 2019USD ($)</t>
        </is>
      </c>
      <c r="C1" s="2" t="inlineStr">
        <is>
          <t>May 08, 2019USD ($)</t>
        </is>
      </c>
      <c r="D1" s="2" t="inlineStr">
        <is>
          <t>Jun. 30, 2020USD ($)subsidiary</t>
        </is>
      </c>
      <c r="E1" s="2" t="inlineStr">
        <is>
          <t>Jun. 30, 2019USD ($)</t>
        </is>
      </c>
      <c r="F1" s="2" t="inlineStr">
        <is>
          <t>May 08, 2019USD ($)</t>
        </is>
      </c>
      <c r="G1" s="2" t="inlineStr">
        <is>
          <t>Jun. 30, 2020USD ($)subsidiarysegment</t>
        </is>
      </c>
      <c r="H1" s="2" t="inlineStr">
        <is>
          <t>Jun. 30, 2019USD ($)</t>
        </is>
      </c>
    </row>
    <row r="2">
      <c r="A2" s="3" t="inlineStr">
        <is>
          <t>Segment Reporting Information [Line Items]</t>
        </is>
      </c>
    </row>
    <row r="3">
      <c r="A3" s="4" t="inlineStr">
        <is>
          <t>Number of reportable segments | segment</t>
        </is>
      </c>
      <c r="G3" s="6" t="n">
        <v>3</v>
      </c>
    </row>
    <row r="4">
      <c r="A4" s="4" t="inlineStr">
        <is>
          <t>Equity income (loss) (note 4 and 13b)</t>
        </is>
      </c>
      <c r="D4" s="5" t="n">
        <v>35343000</v>
      </c>
      <c r="E4" s="5" t="n">
        <v>-6284000</v>
      </c>
      <c r="G4" s="5" t="n">
        <v>37656000</v>
      </c>
      <c r="H4" s="5" t="n">
        <v>-67937000</v>
      </c>
    </row>
    <row r="5">
      <c r="A5" s="4" t="inlineStr">
        <is>
          <t>Teekay Offshore [Member]</t>
        </is>
      </c>
    </row>
    <row r="6">
      <c r="A6" s="3" t="inlineStr">
        <is>
          <t>Segment Reporting Information [Line Items]</t>
        </is>
      </c>
    </row>
    <row r="7">
      <c r="A7" s="4" t="inlineStr">
        <is>
          <t>Equity income (loss) (note 4 and 13b)</t>
        </is>
      </c>
      <c r="C7" s="5" t="n">
        <v>0</v>
      </c>
      <c r="F7" s="5" t="n">
        <v>3100000</v>
      </c>
    </row>
    <row r="8">
      <c r="A8" s="4" t="inlineStr">
        <is>
          <t>Equity Method Investment, Other than Temporary Impairment</t>
        </is>
      </c>
      <c r="G8" s="5" t="n">
        <v>64900000</v>
      </c>
      <c r="H8" s="6" t="n">
        <v>64900000</v>
      </c>
    </row>
    <row r="9">
      <c r="A9" s="4" t="inlineStr">
        <is>
          <t>Equity Method Investment, Realized Gain (Loss) on Disposal</t>
        </is>
      </c>
      <c r="B9" s="5" t="n">
        <v>8900000</v>
      </c>
      <c r="H9" s="5" t="n">
        <v>8900000</v>
      </c>
    </row>
    <row r="10">
      <c r="A10" s="4" t="inlineStr">
        <is>
          <t>Subsidiaries</t>
        </is>
      </c>
    </row>
    <row r="11">
      <c r="A11" s="3" t="inlineStr">
        <is>
          <t>Segment Reporting Information [Line Items]</t>
        </is>
      </c>
    </row>
    <row r="12">
      <c r="A12" s="4" t="inlineStr">
        <is>
          <t>Number of Subsidiaries | subsidiary</t>
        </is>
      </c>
      <c r="D12" s="6" t="n">
        <v>2</v>
      </c>
      <c r="G12"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 Revenue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5" t="n">
        <v>482805000</v>
      </c>
      <c r="C4" s="5" t="n">
        <v>462397000</v>
      </c>
      <c r="D4" s="5" t="n">
        <v>1056859000</v>
      </c>
      <c r="E4" s="5" t="n">
        <v>949270000</v>
      </c>
    </row>
    <row r="5">
      <c r="A5" s="4" t="inlineStr">
        <is>
          <t>Intersegment Eliminations</t>
        </is>
      </c>
    </row>
    <row r="6">
      <c r="A6" s="3" t="inlineStr">
        <is>
          <t>Segment Reporting Information [Line Items]</t>
        </is>
      </c>
    </row>
    <row r="7">
      <c r="A7" s="4" t="inlineStr">
        <is>
          <t>Revenues</t>
        </is>
      </c>
      <c r="B7" s="6" t="n">
        <v>0</v>
      </c>
      <c r="C7" s="6" t="n">
        <v>-3487000</v>
      </c>
      <c r="D7" s="6" t="n">
        <v>0</v>
      </c>
      <c r="E7" s="6" t="n">
        <v>-4616000</v>
      </c>
    </row>
    <row r="8">
      <c r="A8" s="4" t="inlineStr">
        <is>
          <t>Teekay LNG | Operating Segments</t>
        </is>
      </c>
    </row>
    <row r="9">
      <c r="A9" s="3" t="inlineStr">
        <is>
          <t>Segment Reporting Information [Line Items]</t>
        </is>
      </c>
    </row>
    <row r="10">
      <c r="A10" s="4" t="inlineStr">
        <is>
          <t>Revenues</t>
        </is>
      </c>
      <c r="B10" s="6" t="n">
        <v>148205000</v>
      </c>
      <c r="C10" s="6" t="n">
        <v>153060000</v>
      </c>
      <c r="D10" s="6" t="n">
        <v>288092000</v>
      </c>
      <c r="E10" s="6" t="n">
        <v>302804000</v>
      </c>
    </row>
    <row r="11">
      <c r="A11" s="4" t="inlineStr">
        <is>
          <t>Teekay LNG | Liquefied Gas Carriers | Operating Segments</t>
        </is>
      </c>
    </row>
    <row r="12">
      <c r="A12" s="3" t="inlineStr">
        <is>
          <t>Segment Reporting Information [Line Items]</t>
        </is>
      </c>
    </row>
    <row r="13">
      <c r="A13" s="4" t="inlineStr">
        <is>
          <t>Revenues</t>
        </is>
      </c>
      <c r="B13" s="6" t="n">
        <v>148205000</v>
      </c>
      <c r="C13" s="6" t="n">
        <v>150691000</v>
      </c>
      <c r="D13" s="6" t="n">
        <v>288092000</v>
      </c>
      <c r="E13" s="6" t="n">
        <v>297673000</v>
      </c>
    </row>
    <row r="14">
      <c r="A14" s="4" t="inlineStr">
        <is>
          <t>Teekay LNG | Conventional Tankers | Operating Segments</t>
        </is>
      </c>
    </row>
    <row r="15">
      <c r="A15" s="3" t="inlineStr">
        <is>
          <t>Segment Reporting Information [Line Items]</t>
        </is>
      </c>
    </row>
    <row r="16">
      <c r="A16" s="4" t="inlineStr">
        <is>
          <t>Revenues</t>
        </is>
      </c>
      <c r="B16" s="6" t="n">
        <v>0</v>
      </c>
      <c r="C16" s="6" t="n">
        <v>2369000</v>
      </c>
      <c r="D16" s="6" t="n">
        <v>0</v>
      </c>
      <c r="E16" s="6" t="n">
        <v>5131000</v>
      </c>
    </row>
    <row r="17">
      <c r="A17" s="4" t="inlineStr">
        <is>
          <t>Teekay Tankers [Member] | Conventional Tankers | Operating Segments</t>
        </is>
      </c>
    </row>
    <row r="18">
      <c r="A18" s="3" t="inlineStr">
        <is>
          <t>Segment Reporting Information [Line Items]</t>
        </is>
      </c>
    </row>
    <row r="19">
      <c r="A19" s="4" t="inlineStr">
        <is>
          <t>Revenues</t>
        </is>
      </c>
      <c r="B19" s="6" t="n">
        <v>246492000</v>
      </c>
      <c r="C19" s="6" t="n">
        <v>207007000</v>
      </c>
      <c r="D19" s="6" t="n">
        <v>588392000</v>
      </c>
      <c r="E19" s="6" t="n">
        <v>445168000</v>
      </c>
    </row>
    <row r="20">
      <c r="A20" s="4" t="inlineStr">
        <is>
          <t>Teekay Parent</t>
        </is>
      </c>
    </row>
    <row r="21">
      <c r="A21" s="3" t="inlineStr">
        <is>
          <t>Segment Reporting Information [Line Items]</t>
        </is>
      </c>
    </row>
    <row r="22">
      <c r="A22" s="4" t="inlineStr">
        <is>
          <t>Revenues</t>
        </is>
      </c>
      <c r="B22" s="6" t="n">
        <v>88108000</v>
      </c>
      <c r="C22" s="6" t="n">
        <v>105817000</v>
      </c>
      <c r="D22" s="6" t="n">
        <v>180375000</v>
      </c>
      <c r="E22" s="6" t="n">
        <v>205914000</v>
      </c>
    </row>
    <row r="23">
      <c r="A23" s="4" t="inlineStr">
        <is>
          <t>Teekay Parent | Operating Segments</t>
        </is>
      </c>
    </row>
    <row r="24">
      <c r="A24" s="3" t="inlineStr">
        <is>
          <t>Segment Reporting Information [Line Items]</t>
        </is>
      </c>
    </row>
    <row r="25">
      <c r="A25" s="4" t="inlineStr">
        <is>
          <t>Revenues</t>
        </is>
      </c>
      <c r="C25" s="6" t="n">
        <v>47989000</v>
      </c>
    </row>
    <row r="26">
      <c r="A26" s="4" t="inlineStr">
        <is>
          <t>Teekay Parent | Offshore Production | Operating Segments</t>
        </is>
      </c>
    </row>
    <row r="27">
      <c r="A27" s="3" t="inlineStr">
        <is>
          <t>Segment Reporting Information [Line Items]</t>
        </is>
      </c>
    </row>
    <row r="28">
      <c r="A28" s="4" t="inlineStr">
        <is>
          <t>Revenues</t>
        </is>
      </c>
      <c r="B28" s="6" t="n">
        <v>28787000</v>
      </c>
      <c r="C28" s="6" t="n">
        <v>57828000</v>
      </c>
      <c r="D28" s="6" t="n">
        <v>74720000</v>
      </c>
      <c r="E28" s="6" t="n">
        <v>107266000</v>
      </c>
    </row>
    <row r="29">
      <c r="A29" s="4" t="inlineStr">
        <is>
          <t>Teekay Parent | Corporate and Other [Member] | Operating Segments</t>
        </is>
      </c>
    </row>
    <row r="30">
      <c r="A30" s="3" t="inlineStr">
        <is>
          <t>Segment Reporting Information [Line Items]</t>
        </is>
      </c>
    </row>
    <row r="31">
      <c r="A31" s="4" t="inlineStr">
        <is>
          <t>Revenues</t>
        </is>
      </c>
      <c r="B31" s="5" t="n">
        <v>59321000</v>
      </c>
      <c r="C31" s="5" t="n">
        <v>47989000</v>
      </c>
      <c r="D31" s="5" t="n">
        <v>105655000</v>
      </c>
      <c r="E31" s="5" t="n">
        <v>9864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egment Reporting - Operating Income (Loss) (Detail) - USD ($)</t>
        </is>
      </c>
      <c r="B1" s="2" t="inlineStr">
        <is>
          <t>May 08, 2019</t>
        </is>
      </c>
      <c r="C1" s="2" t="inlineStr">
        <is>
          <t>May 08, 2019</t>
        </is>
      </c>
      <c r="D1" s="2" t="inlineStr">
        <is>
          <t>Jun. 30, 2020</t>
        </is>
      </c>
      <c r="E1" s="2" t="inlineStr">
        <is>
          <t>Jun. 30, 2019</t>
        </is>
      </c>
      <c r="F1" s="2" t="inlineStr">
        <is>
          <t>May 08, 2019</t>
        </is>
      </c>
      <c r="G1" s="2" t="inlineStr">
        <is>
          <t>Jun. 30, 2020</t>
        </is>
      </c>
      <c r="H1" s="2" t="inlineStr">
        <is>
          <t>Jun. 30, 2019</t>
        </is>
      </c>
    </row>
    <row r="2">
      <c r="A2" s="3" t="inlineStr">
        <is>
          <t>Segment Reporting Information [Line Items]</t>
        </is>
      </c>
    </row>
    <row r="3">
      <c r="A3" s="4" t="inlineStr">
        <is>
          <t>Equity income (loss) (note 4 and 13b)</t>
        </is>
      </c>
      <c r="D3" s="5" t="n">
        <v>35343000</v>
      </c>
      <c r="E3" s="5" t="n">
        <v>-6284000</v>
      </c>
      <c r="G3" s="5" t="n">
        <v>37656000</v>
      </c>
      <c r="H3" s="5" t="n">
        <v>-67937000</v>
      </c>
    </row>
    <row r="4">
      <c r="A4" s="4" t="inlineStr">
        <is>
          <t>Operating Income (Loss)</t>
        </is>
      </c>
      <c r="D4" s="6" t="n">
        <v>148504000</v>
      </c>
      <c r="E4" s="6" t="n">
        <v>71463000</v>
      </c>
      <c r="G4" s="6" t="n">
        <v>277400000</v>
      </c>
      <c r="H4" s="6" t="n">
        <v>155695000</v>
      </c>
    </row>
    <row r="5">
      <c r="A5" s="4" t="inlineStr">
        <is>
          <t>Teekay LNG | Operating Segments</t>
        </is>
      </c>
    </row>
    <row r="6">
      <c r="A6" s="3" t="inlineStr">
        <is>
          <t>Segment Reporting Information [Line Items]</t>
        </is>
      </c>
    </row>
    <row r="7">
      <c r="A7" s="4" t="inlineStr">
        <is>
          <t>Operating Income (Loss)</t>
        </is>
      </c>
      <c r="D7" s="6" t="n">
        <v>69589000</v>
      </c>
      <c r="E7" s="6" t="n">
        <v>74677000</v>
      </c>
      <c r="G7" s="6" t="n">
        <v>91327000</v>
      </c>
      <c r="H7" s="6" t="n">
        <v>144038000</v>
      </c>
    </row>
    <row r="8">
      <c r="A8" s="4" t="inlineStr">
        <is>
          <t>Teekay LNG | Liquefied Gas Carriers | Operating Segments</t>
        </is>
      </c>
    </row>
    <row r="9">
      <c r="A9" s="3" t="inlineStr">
        <is>
          <t>Segment Reporting Information [Line Items]</t>
        </is>
      </c>
    </row>
    <row r="10">
      <c r="A10" s="4" t="inlineStr">
        <is>
          <t>Operating Income (Loss)</t>
        </is>
      </c>
      <c r="D10" s="6" t="n">
        <v>69589000</v>
      </c>
      <c r="E10" s="6" t="n">
        <v>74244000</v>
      </c>
      <c r="G10" s="6" t="n">
        <v>91327000</v>
      </c>
      <c r="H10" s="6" t="n">
        <v>144687000</v>
      </c>
    </row>
    <row r="11">
      <c r="A11" s="4" t="inlineStr">
        <is>
          <t>Teekay LNG | Conventional Tankers | Operating Segments</t>
        </is>
      </c>
    </row>
    <row r="12">
      <c r="A12" s="3" t="inlineStr">
        <is>
          <t>Segment Reporting Information [Line Items]</t>
        </is>
      </c>
    </row>
    <row r="13">
      <c r="A13" s="4" t="inlineStr">
        <is>
          <t>Operating Income (Loss)</t>
        </is>
      </c>
      <c r="D13" s="6" t="n">
        <v>0</v>
      </c>
      <c r="E13" s="6" t="n">
        <v>433000</v>
      </c>
      <c r="G13" s="6" t="n">
        <v>0</v>
      </c>
      <c r="H13" s="6" t="n">
        <v>-649000</v>
      </c>
    </row>
    <row r="14">
      <c r="A14" s="4" t="inlineStr">
        <is>
          <t>Teekay Tankers [Member] | Conventional Tankers | Operating Segments</t>
        </is>
      </c>
    </row>
    <row r="15">
      <c r="A15" s="3" t="inlineStr">
        <is>
          <t>Segment Reporting Information [Line Items]</t>
        </is>
      </c>
    </row>
    <row r="16">
      <c r="A16" s="4" t="inlineStr">
        <is>
          <t>Operating Income (Loss)</t>
        </is>
      </c>
      <c r="D16" s="6" t="n">
        <v>92986000</v>
      </c>
      <c r="E16" s="6" t="n">
        <v>5051000</v>
      </c>
      <c r="G16" s="6" t="n">
        <v>213112000</v>
      </c>
      <c r="H16" s="6" t="n">
        <v>37148000</v>
      </c>
    </row>
    <row r="17">
      <c r="A17" s="4" t="inlineStr">
        <is>
          <t>Teekay Parent</t>
        </is>
      </c>
    </row>
    <row r="18">
      <c r="A18" s="3" t="inlineStr">
        <is>
          <t>Segment Reporting Information [Line Items]</t>
        </is>
      </c>
    </row>
    <row r="19">
      <c r="A19" s="4" t="inlineStr">
        <is>
          <t>Operating Income (Loss)</t>
        </is>
      </c>
      <c r="D19" s="6" t="n">
        <v>-14071000</v>
      </c>
      <c r="E19" s="6" t="n">
        <v>-8265000</v>
      </c>
      <c r="G19" s="6" t="n">
        <v>-27039000</v>
      </c>
      <c r="H19" s="6" t="n">
        <v>-25491000</v>
      </c>
    </row>
    <row r="20">
      <c r="A20" s="4" t="inlineStr">
        <is>
          <t>Teekay Parent | Offshore Production | Operating Segments</t>
        </is>
      </c>
    </row>
    <row r="21">
      <c r="A21" s="3" t="inlineStr">
        <is>
          <t>Segment Reporting Information [Line Items]</t>
        </is>
      </c>
    </row>
    <row r="22">
      <c r="A22" s="4" t="inlineStr">
        <is>
          <t>Operating Income (Loss)</t>
        </is>
      </c>
      <c r="D22" s="6" t="n">
        <v>-11540000</v>
      </c>
      <c r="E22" s="6" t="n">
        <v>-5987000</v>
      </c>
      <c r="G22" s="6" t="n">
        <v>-23808000</v>
      </c>
      <c r="H22" s="6" t="n">
        <v>-18544000</v>
      </c>
    </row>
    <row r="23">
      <c r="A23" s="4" t="inlineStr">
        <is>
          <t>Teekay Parent | Corporate and Other [Member]</t>
        </is>
      </c>
    </row>
    <row r="24">
      <c r="A24" s="3" t="inlineStr">
        <is>
          <t>Segment Reporting Information [Line Items]</t>
        </is>
      </c>
    </row>
    <row r="25">
      <c r="A25" s="4" t="inlineStr">
        <is>
          <t>Operating Income (Loss)</t>
        </is>
      </c>
      <c r="D25" s="5" t="n">
        <v>-2531000</v>
      </c>
      <c r="E25" s="5" t="n">
        <v>-2278000</v>
      </c>
      <c r="G25" s="6" t="n">
        <v>-3231000</v>
      </c>
      <c r="H25" s="6" t="n">
        <v>-6947000</v>
      </c>
    </row>
    <row r="26">
      <c r="A26" s="4" t="inlineStr">
        <is>
          <t>Teekay Offshore [Member]</t>
        </is>
      </c>
    </row>
    <row r="27">
      <c r="A27" s="3" t="inlineStr">
        <is>
          <t>Segment Reporting Information [Line Items]</t>
        </is>
      </c>
    </row>
    <row r="28">
      <c r="A28" s="4" t="inlineStr">
        <is>
          <t>Equity income (loss) (note 4 and 13b)</t>
        </is>
      </c>
      <c r="C28" s="5" t="n">
        <v>0</v>
      </c>
      <c r="F28" s="5" t="n">
        <v>3100000</v>
      </c>
    </row>
    <row r="29">
      <c r="A29" s="4" t="inlineStr">
        <is>
          <t>Equity Method Investment, Other than Temporary Impairment</t>
        </is>
      </c>
      <c r="G29" s="5" t="n">
        <v>64900000</v>
      </c>
      <c r="H29" s="6" t="n">
        <v>64900000</v>
      </c>
    </row>
    <row r="30">
      <c r="A30" s="4" t="inlineStr">
        <is>
          <t>Equity Method Investment, Realized Gain (Loss) on Disposal</t>
        </is>
      </c>
      <c r="B30" s="5" t="n">
        <v>8900000</v>
      </c>
      <c r="H30" s="5" t="n">
        <v>8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Total Segment Assets (Detail) - USD ($) $ in Thousands</t>
        </is>
      </c>
      <c r="B1" s="2" t="inlineStr">
        <is>
          <t>Jun. 30, 2020</t>
        </is>
      </c>
      <c r="C1" s="2" t="inlineStr">
        <is>
          <t>Dec. 31, 2019</t>
        </is>
      </c>
    </row>
    <row r="2">
      <c r="A2" s="3" t="inlineStr">
        <is>
          <t>Segment Reporting Information [Line Items]</t>
        </is>
      </c>
    </row>
    <row r="3">
      <c r="A3" s="4" t="inlineStr">
        <is>
          <t>Total assets</t>
        </is>
      </c>
      <c r="B3" s="5" t="n">
        <v>7345512</v>
      </c>
      <c r="C3" s="5" t="n">
        <v>8072864</v>
      </c>
    </row>
    <row r="4">
      <c r="A4" s="4" t="inlineStr">
        <is>
          <t>Segment Reconciling Items | Cash and cash equivalents</t>
        </is>
      </c>
    </row>
    <row r="5">
      <c r="A5" s="3" t="inlineStr">
        <is>
          <t>Segment Reporting Information [Line Items]</t>
        </is>
      </c>
    </row>
    <row r="6">
      <c r="A6" s="4" t="inlineStr">
        <is>
          <t>Total assets</t>
        </is>
      </c>
      <c r="B6" s="6" t="n">
        <v>461152</v>
      </c>
      <c r="C6" s="6" t="n">
        <v>353241</v>
      </c>
    </row>
    <row r="7">
      <c r="A7" s="4" t="inlineStr">
        <is>
          <t>Segment Reconciling Items | Other assets not allocated</t>
        </is>
      </c>
    </row>
    <row r="8">
      <c r="A8" s="3" t="inlineStr">
        <is>
          <t>Segment Reporting Information [Line Items]</t>
        </is>
      </c>
    </row>
    <row r="9">
      <c r="A9" s="4" t="inlineStr">
        <is>
          <t>Total assets</t>
        </is>
      </c>
      <c r="B9" s="6" t="n">
        <v>126197</v>
      </c>
      <c r="C9" s="6" t="n">
        <v>102701</v>
      </c>
    </row>
    <row r="10">
      <c r="A10" s="4" t="inlineStr">
        <is>
          <t>Eliminations</t>
        </is>
      </c>
    </row>
    <row r="11">
      <c r="A11" s="3" t="inlineStr">
        <is>
          <t>Segment Reporting Information [Line Items]</t>
        </is>
      </c>
    </row>
    <row r="12">
      <c r="A12" s="4" t="inlineStr">
        <is>
          <t>Total assets</t>
        </is>
      </c>
      <c r="B12" s="6" t="n">
        <v>-10359</v>
      </c>
      <c r="C12" s="6" t="n">
        <v>-14746</v>
      </c>
    </row>
    <row r="13">
      <c r="A13" s="4" t="inlineStr">
        <is>
          <t>Teekay LNG | Liquefied Gas Carriers | Operating Segments</t>
        </is>
      </c>
    </row>
    <row r="14">
      <c r="A14" s="3" t="inlineStr">
        <is>
          <t>Segment Reporting Information [Line Items]</t>
        </is>
      </c>
    </row>
    <row r="15">
      <c r="A15" s="4" t="inlineStr">
        <is>
          <t>Total assets</t>
        </is>
      </c>
      <c r="B15" s="6" t="n">
        <v>4762748</v>
      </c>
      <c r="C15" s="6" t="n">
        <v>5249465</v>
      </c>
    </row>
    <row r="16">
      <c r="A16" s="4" t="inlineStr">
        <is>
          <t>Teekay Tankers [Member] | Conventional Tankers | Operating Segments</t>
        </is>
      </c>
    </row>
    <row r="17">
      <c r="A17" s="3" t="inlineStr">
        <is>
          <t>Segment Reporting Information [Line Items]</t>
        </is>
      </c>
    </row>
    <row r="18">
      <c r="A18" s="4" t="inlineStr">
        <is>
          <t>Total assets</t>
        </is>
      </c>
      <c r="B18" s="6" t="n">
        <v>1904059</v>
      </c>
      <c r="C18" s="6" t="n">
        <v>2140652</v>
      </c>
    </row>
    <row r="19">
      <c r="A19" s="4" t="inlineStr">
        <is>
          <t>Teekay Parent | Corporate, Non-Segment</t>
        </is>
      </c>
    </row>
    <row r="20">
      <c r="A20" s="3" t="inlineStr">
        <is>
          <t>Segment Reporting Information [Line Items]</t>
        </is>
      </c>
    </row>
    <row r="21">
      <c r="A21" s="4" t="inlineStr">
        <is>
          <t>Total assets</t>
        </is>
      </c>
      <c r="B21" s="6" t="n">
        <v>52848</v>
      </c>
      <c r="C21" s="6" t="n">
        <v>80455</v>
      </c>
    </row>
    <row r="22">
      <c r="A22" s="4" t="inlineStr">
        <is>
          <t>Teekay Parent | Offshore Production | Operating Segments</t>
        </is>
      </c>
    </row>
    <row r="23">
      <c r="A23" s="3" t="inlineStr">
        <is>
          <t>Segment Reporting Information [Line Items]</t>
        </is>
      </c>
    </row>
    <row r="24">
      <c r="A24" s="4" t="inlineStr">
        <is>
          <t>Total assets</t>
        </is>
      </c>
      <c r="B24" s="5" t="n">
        <v>48867</v>
      </c>
      <c r="C24" s="5" t="n">
        <v>161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16" customWidth="1" min="5" max="5"/>
    <col width="26" customWidth="1" min="6" max="6"/>
  </cols>
  <sheetData>
    <row r="1">
      <c r="A1" s="1" t="inlineStr">
        <is>
          <t>Leases Obligations relating to Finance Leases (Details) $ in Thousands</t>
        </is>
      </c>
      <c r="B1" s="2" t="inlineStr">
        <is>
          <t>1 Months Ended</t>
        </is>
      </c>
      <c r="C1" s="2" t="inlineStr">
        <is>
          <t>6 Months Ended</t>
        </is>
      </c>
      <c r="E1" s="2" t="inlineStr">
        <is>
          <t>36 Months Ended</t>
        </is>
      </c>
    </row>
    <row r="2">
      <c r="B2" s="2" t="inlineStr">
        <is>
          <t>Jul. 31, 2017</t>
        </is>
      </c>
      <c r="C2" s="2" t="inlineStr">
        <is>
          <t>Jun. 30, 2020USD ($)vessellease</t>
        </is>
      </c>
      <c r="D2" s="2" t="inlineStr">
        <is>
          <t>Jun. 30, 2019USD ($)</t>
        </is>
      </c>
      <c r="E2" s="2" t="inlineStr">
        <is>
          <t>Jan. 31, 2019</t>
        </is>
      </c>
      <c r="F2" s="2" t="inlineStr">
        <is>
          <t>Dec. 31, 2019USD ($)lease</t>
        </is>
      </c>
    </row>
    <row r="3">
      <c r="A3" s="3" t="inlineStr">
        <is>
          <t>Obligations relating to Finance Leases [Line Items]</t>
        </is>
      </c>
    </row>
    <row r="4">
      <c r="A4" s="4" t="inlineStr">
        <is>
          <t>Finance Lease, Liability</t>
        </is>
      </c>
      <c r="C4" s="5" t="n">
        <v>1778530</v>
      </c>
      <c r="F4" s="5" t="n">
        <v>1825692</v>
      </c>
    </row>
    <row r="5">
      <c r="A5" s="4" t="inlineStr">
        <is>
          <t>Proceeds from financing related to sale-leaseback of vessels</t>
        </is>
      </c>
      <c r="C5" s="6" t="n">
        <v>0</v>
      </c>
      <c r="D5" s="5" t="n">
        <v>222400</v>
      </c>
    </row>
    <row r="6">
      <c r="A6" s="4" t="inlineStr">
        <is>
          <t>Current obligations related to finance leases (note 6)</t>
        </is>
      </c>
      <c r="C6" s="6" t="n">
        <v>-97237</v>
      </c>
      <c r="F6" s="6" t="n">
        <v>-95339</v>
      </c>
    </row>
    <row r="7">
      <c r="A7" s="4" t="inlineStr">
        <is>
          <t>Long-term obligations related to finance leases (note 6)</t>
        </is>
      </c>
      <c r="C7" s="5" t="n">
        <v>1681293</v>
      </c>
      <c r="F7" s="5" t="n">
        <v>1730353</v>
      </c>
    </row>
    <row r="8">
      <c r="A8" s="4" t="inlineStr">
        <is>
          <t>Teekay Tankers [Member]</t>
        </is>
      </c>
    </row>
    <row r="9">
      <c r="A9" s="3" t="inlineStr">
        <is>
          <t>Obligations relating to Finance Leases [Line Items]</t>
        </is>
      </c>
    </row>
    <row r="10">
      <c r="A10" s="4" t="inlineStr">
        <is>
          <t>Finance Lease, Weighted Average Discount Rate, Percent</t>
        </is>
      </c>
      <c r="C10" s="4" t="inlineStr">
        <is>
          <t>7.60%</t>
        </is>
      </c>
      <c r="F10" s="4" t="inlineStr">
        <is>
          <t>7.60%</t>
        </is>
      </c>
    </row>
    <row r="11">
      <c r="A11" s="4" t="inlineStr">
        <is>
          <t>Number Of Vessels Obligated to Purchase | vessel</t>
        </is>
      </c>
      <c r="C11" s="6" t="n">
        <v>8</v>
      </c>
    </row>
    <row r="12">
      <c r="A12" s="4" t="inlineStr">
        <is>
          <t>Number Of Sale Leaseback Transactions | vessel</t>
        </is>
      </c>
      <c r="C12" s="6" t="n">
        <v>16</v>
      </c>
    </row>
    <row r="13">
      <c r="A13" s="4" t="inlineStr">
        <is>
          <t>November 2018 Sale-leaseback Transaction [Member] | Teekay Tankers [Member]</t>
        </is>
      </c>
    </row>
    <row r="14">
      <c r="A14" s="3" t="inlineStr">
        <is>
          <t>Obligations relating to Finance Leases [Line Items]</t>
        </is>
      </c>
    </row>
    <row r="15">
      <c r="A15" s="4" t="inlineStr">
        <is>
          <t>Finance Leased Assets, Number of Units | vessel</t>
        </is>
      </c>
      <c r="C15" s="6" t="n">
        <v>4</v>
      </c>
    </row>
    <row r="16">
      <c r="A16" s="4" t="inlineStr">
        <is>
          <t>Actual Hull Coverage Ratio</t>
        </is>
      </c>
      <c r="C16" s="4" t="inlineStr">
        <is>
          <t>163.00%</t>
        </is>
      </c>
      <c r="F16" s="4" t="inlineStr">
        <is>
          <t>158.00%</t>
        </is>
      </c>
    </row>
    <row r="17">
      <c r="A17" s="4" t="inlineStr">
        <is>
          <t>Debt Covenant Minimum Hull Coverage Ratio Year 1 &amp; 2</t>
        </is>
      </c>
      <c r="C17" s="4" t="inlineStr">
        <is>
          <t>100.00%</t>
        </is>
      </c>
    </row>
    <row r="18">
      <c r="A18" s="4" t="inlineStr">
        <is>
          <t>September 2018 Sale-leaseback Transaction [Member] [Domain] | Teekay Tankers [Member]</t>
        </is>
      </c>
    </row>
    <row r="19">
      <c r="A19" s="3" t="inlineStr">
        <is>
          <t>Obligations relating to Finance Leases [Line Items]</t>
        </is>
      </c>
    </row>
    <row r="20">
      <c r="A20" s="4" t="inlineStr">
        <is>
          <t>Number Of Vessels | vessel</t>
        </is>
      </c>
      <c r="C20" s="6" t="n">
        <v>6</v>
      </c>
    </row>
    <row r="21">
      <c r="A21" s="4" t="inlineStr">
        <is>
          <t>Debt Covenant Minimum Hull Coverage Ratio, Year 1</t>
        </is>
      </c>
      <c r="C21" s="4" t="inlineStr">
        <is>
          <t>78.00%</t>
        </is>
      </c>
    </row>
    <row r="22">
      <c r="A22" s="4" t="inlineStr">
        <is>
          <t>Debt Covenant Minimum Hull Coverage Ratio, Years 3 and 4</t>
        </is>
      </c>
      <c r="C22" s="4" t="inlineStr">
        <is>
          <t>80.00%</t>
        </is>
      </c>
    </row>
    <row r="23">
      <c r="A23" s="4" t="inlineStr">
        <is>
          <t>Debt Covenant Minimum Hull Coverage Ratio, Thereafter</t>
        </is>
      </c>
      <c r="C23" s="4" t="inlineStr">
        <is>
          <t>90.00%</t>
        </is>
      </c>
    </row>
    <row r="24">
      <c r="A24" s="4" t="inlineStr">
        <is>
          <t>Actual Hull Coverage Ratio</t>
        </is>
      </c>
      <c r="C24" s="4" t="inlineStr">
        <is>
          <t>110.00%</t>
        </is>
      </c>
      <c r="F24" s="4" t="inlineStr">
        <is>
          <t>115.00%</t>
        </is>
      </c>
    </row>
    <row r="25">
      <c r="A25" s="4" t="inlineStr">
        <is>
          <t>Suezmax Tanker Sale Leaseback [Member] | Teekay Tankers [Member]</t>
        </is>
      </c>
    </row>
    <row r="26">
      <c r="A26" s="3" t="inlineStr">
        <is>
          <t>Obligations relating to Finance Leases [Line Items]</t>
        </is>
      </c>
    </row>
    <row r="27">
      <c r="A27" s="4" t="inlineStr">
        <is>
          <t>Number of Vessels with Purchase Option | vessel</t>
        </is>
      </c>
      <c r="C27" s="6" t="n">
        <v>16</v>
      </c>
    </row>
    <row r="28">
      <c r="A28" s="4" t="inlineStr">
        <is>
          <t>July 2017 Sale Leaseback [Member] | Teekay Tankers [Member]</t>
        </is>
      </c>
    </row>
    <row r="29">
      <c r="A29" s="3" t="inlineStr">
        <is>
          <t>Obligations relating to Finance Leases [Line Items]</t>
        </is>
      </c>
    </row>
    <row r="30">
      <c r="A30" s="4" t="inlineStr">
        <is>
          <t>Number Of Vessels | vessel</t>
        </is>
      </c>
      <c r="C30" s="6" t="n">
        <v>4</v>
      </c>
    </row>
    <row r="31">
      <c r="A31" s="4" t="inlineStr">
        <is>
          <t>Debt Covenant Minimum Hull Coverage Ratio, Years 1, 2 and 3</t>
        </is>
      </c>
      <c r="C31" s="4" t="inlineStr">
        <is>
          <t>90.00%</t>
        </is>
      </c>
    </row>
    <row r="32">
      <c r="A32" s="4" t="inlineStr">
        <is>
          <t>Period Required to Maintain 90% Hull Coverage Ratio</t>
        </is>
      </c>
      <c r="C32" s="4" t="inlineStr">
        <is>
          <t>3 years</t>
        </is>
      </c>
    </row>
    <row r="33">
      <c r="A33" s="4" t="inlineStr">
        <is>
          <t>Debt Covenant Minimum Hull Coverage Ratio, Thereafter</t>
        </is>
      </c>
      <c r="C33" s="4" t="inlineStr">
        <is>
          <t>100.00%</t>
        </is>
      </c>
    </row>
    <row r="34">
      <c r="A34" s="4" t="inlineStr">
        <is>
          <t>Actual Hull Coverage Ratio</t>
        </is>
      </c>
      <c r="C34" s="4" t="inlineStr">
        <is>
          <t>129.00%</t>
        </is>
      </c>
      <c r="F34" s="4" t="inlineStr">
        <is>
          <t>122.00%</t>
        </is>
      </c>
    </row>
    <row r="35">
      <c r="A35" s="4" t="inlineStr">
        <is>
          <t>Minimum [Member] | Teekay Tankers [Member]</t>
        </is>
      </c>
    </row>
    <row r="36">
      <c r="A36" s="3" t="inlineStr">
        <is>
          <t>Obligations relating to Finance Leases [Line Items]</t>
        </is>
      </c>
    </row>
    <row r="37">
      <c r="A37" s="4" t="inlineStr">
        <is>
          <t>Sale Leaseback Transaction, Lease Terms</t>
        </is>
      </c>
      <c r="B37" s="4" t="inlineStr">
        <is>
          <t>P9Y</t>
        </is>
      </c>
    </row>
    <row r="38">
      <c r="A38" s="4" t="inlineStr">
        <is>
          <t>Maximum | Teekay Tankers [Member]</t>
        </is>
      </c>
    </row>
    <row r="39">
      <c r="A39" s="3" t="inlineStr">
        <is>
          <t>Obligations relating to Finance Leases [Line Items]</t>
        </is>
      </c>
    </row>
    <row r="40">
      <c r="A40" s="4" t="inlineStr">
        <is>
          <t>Sale Leaseback Transaction, Lease Terms</t>
        </is>
      </c>
      <c r="B40" s="4" t="inlineStr">
        <is>
          <t>P12Y</t>
        </is>
      </c>
    </row>
    <row r="41">
      <c r="A41" s="4" t="inlineStr">
        <is>
          <t>Suezmax, Aframax and LR2 Vessels [Member] | Teekay Tankers [Member]</t>
        </is>
      </c>
    </row>
    <row r="42">
      <c r="A42" s="3" t="inlineStr">
        <is>
          <t>Obligations relating to Finance Leases [Line Items]</t>
        </is>
      </c>
    </row>
    <row r="43">
      <c r="A43" s="4" t="inlineStr">
        <is>
          <t>Finance Lease, Liability, Payment, Due</t>
        </is>
      </c>
      <c r="C43" s="5" t="n">
        <v>573900</v>
      </c>
    </row>
    <row r="44">
      <c r="A44" s="4" t="inlineStr">
        <is>
          <t>Lessee, Operating Lease, Liability, Undiscounted Excess Amount</t>
        </is>
      </c>
      <c r="C44" s="6" t="n">
        <v>171400</v>
      </c>
    </row>
    <row r="45">
      <c r="A45" s="4" t="inlineStr">
        <is>
          <t>LNG Carriers [Member] | Teekay LNG</t>
        </is>
      </c>
    </row>
    <row r="46">
      <c r="A46" s="3" t="inlineStr">
        <is>
          <t>Obligations relating to Finance Leases [Line Items]</t>
        </is>
      </c>
    </row>
    <row r="47">
      <c r="A47" s="4" t="inlineStr">
        <is>
          <t>Sale Leaseback Transaction, Imputed Interest Rate</t>
        </is>
      </c>
      <c r="E47" s="4" t="inlineStr">
        <is>
          <t>5.10%</t>
        </is>
      </c>
    </row>
    <row r="48">
      <c r="A48" s="4" t="inlineStr">
        <is>
          <t>LNG Carriers [Member] | Minimum [Member] | Teekay LNG</t>
        </is>
      </c>
    </row>
    <row r="49">
      <c r="A49" s="3" t="inlineStr">
        <is>
          <t>Obligations relating to Finance Leases [Line Items]</t>
        </is>
      </c>
    </row>
    <row r="50">
      <c r="A50" s="4" t="inlineStr">
        <is>
          <t>Sale Leaseback Transaction, Lease Terms</t>
        </is>
      </c>
      <c r="E50" s="4" t="inlineStr">
        <is>
          <t>P7Y6M</t>
        </is>
      </c>
    </row>
    <row r="51">
      <c r="A51" s="4" t="inlineStr">
        <is>
          <t>LNG Carriers [Member] | Maximum | Teekay LNG</t>
        </is>
      </c>
    </row>
    <row r="52">
      <c r="A52" s="3" t="inlineStr">
        <is>
          <t>Obligations relating to Finance Leases [Line Items]</t>
        </is>
      </c>
    </row>
    <row r="53">
      <c r="A53" s="4" t="inlineStr">
        <is>
          <t>Sale Leaseback Transaction, Lease Terms</t>
        </is>
      </c>
      <c r="E53" s="4" t="inlineStr">
        <is>
          <t>P15Y</t>
        </is>
      </c>
    </row>
    <row r="54">
      <c r="A54" s="4" t="inlineStr">
        <is>
          <t>Suezmax, Aframax and LR2 Vessels [Member] | Teekay Tankers [Member]</t>
        </is>
      </c>
    </row>
    <row r="55">
      <c r="A55" s="3" t="inlineStr">
        <is>
          <t>Obligations relating to Finance Leases [Line Items]</t>
        </is>
      </c>
    </row>
    <row r="56">
      <c r="A56" s="4" t="inlineStr">
        <is>
          <t>Finance Lease, Liability, Payments, Due Next Twelve Months</t>
        </is>
      </c>
      <c r="C56" s="6" t="n">
        <v>28449</v>
      </c>
    </row>
    <row r="57">
      <c r="A57" s="4" t="inlineStr">
        <is>
          <t>Finance Lease, Liability, Payments, Due Year Two</t>
        </is>
      </c>
      <c r="C57" s="6" t="n">
        <v>56222</v>
      </c>
    </row>
    <row r="58">
      <c r="A58" s="4" t="inlineStr">
        <is>
          <t>Finance Lease, Liability, Payments, Due Year Three</t>
        </is>
      </c>
      <c r="C58" s="6" t="n">
        <v>56213</v>
      </c>
    </row>
    <row r="59">
      <c r="A59" s="4" t="inlineStr">
        <is>
          <t>Finance Lease, Liability, Payments, Due Year Four</t>
        </is>
      </c>
      <c r="C59" s="6" t="n">
        <v>56204</v>
      </c>
    </row>
    <row r="60">
      <c r="A60" s="4" t="inlineStr">
        <is>
          <t>Finance Lease, Liability, Payments, Due Year Five</t>
        </is>
      </c>
      <c r="C60" s="6" t="n">
        <v>56348</v>
      </c>
    </row>
    <row r="61">
      <c r="A61" s="4" t="inlineStr">
        <is>
          <t>Finance Lease, Liability, Payments, Due after Year Five</t>
        </is>
      </c>
      <c r="C61" s="5" t="n">
        <v>320481</v>
      </c>
    </row>
    <row r="62">
      <c r="A62" s="4" t="inlineStr">
        <is>
          <t>Suezmax Tankers [Member] | May 2019 Sale Leaseback [Member] | Teekay Tankers [Member]</t>
        </is>
      </c>
    </row>
    <row r="63">
      <c r="A63" s="3" t="inlineStr">
        <is>
          <t>Obligations relating to Finance Leases [Line Items]</t>
        </is>
      </c>
    </row>
    <row r="64">
      <c r="A64" s="4" t="inlineStr">
        <is>
          <t>Debt Covenant Minimum Hull Coverage Ratio, Year 2</t>
        </is>
      </c>
      <c r="C64" s="4" t="inlineStr">
        <is>
          <t>78.00%</t>
        </is>
      </c>
    </row>
    <row r="65">
      <c r="A65" s="4" t="inlineStr">
        <is>
          <t>Debt Covenant Minimum Hull Coverage Ratio, Years 3 and 4</t>
        </is>
      </c>
      <c r="C65" s="4" t="inlineStr">
        <is>
          <t>80.00%</t>
        </is>
      </c>
    </row>
    <row r="66">
      <c r="A66" s="4" t="inlineStr">
        <is>
          <t>Finance Leased Assets, Number of Units | vessel</t>
        </is>
      </c>
      <c r="C66" s="6" t="n">
        <v>2</v>
      </c>
    </row>
    <row r="67">
      <c r="A67" s="4" t="inlineStr">
        <is>
          <t>Debt Covenant Minimum Hull Coverage Ratio, Thereafter</t>
        </is>
      </c>
      <c r="C67" s="4" t="inlineStr">
        <is>
          <t>90.00%</t>
        </is>
      </c>
    </row>
    <row r="68">
      <c r="A68" s="4" t="inlineStr">
        <is>
          <t>Actual Hull Coverage Ratio</t>
        </is>
      </c>
      <c r="C68" s="4" t="inlineStr">
        <is>
          <t>102.00%</t>
        </is>
      </c>
      <c r="F68" s="4" t="inlineStr">
        <is>
          <t>109.00%</t>
        </is>
      </c>
    </row>
    <row r="69">
      <c r="A69" s="4" t="inlineStr">
        <is>
          <t>Debt Covenant Minimum Hull Coverage Ratio Year 1 &amp; 2</t>
        </is>
      </c>
      <c r="C69" s="4" t="inlineStr">
        <is>
          <t>75.00%</t>
        </is>
      </c>
    </row>
    <row r="70">
      <c r="A70" s="4" t="inlineStr">
        <is>
          <t>Sales-type lease [Member] | LNG Carriers [Member] | Teekay LNG</t>
        </is>
      </c>
    </row>
    <row r="71">
      <c r="A71" s="3" t="inlineStr">
        <is>
          <t>Obligations relating to Finance Leases [Line Items]</t>
        </is>
      </c>
    </row>
    <row r="72">
      <c r="A72" s="4" t="inlineStr">
        <is>
          <t>Number Of Vessels | lease</t>
        </is>
      </c>
      <c r="C72" s="6" t="n">
        <v>9</v>
      </c>
      <c r="F72" s="6" t="n">
        <v>9</v>
      </c>
    </row>
    <row r="73">
      <c r="A73" s="4" t="inlineStr">
        <is>
          <t>Finance Lease, Liability, Payment, Due</t>
        </is>
      </c>
      <c r="C73" s="5" t="n">
        <v>1800000</v>
      </c>
    </row>
    <row r="74">
      <c r="A74" s="4" t="inlineStr">
        <is>
          <t>Lessee, Operating Lease, Liability, Undiscounted Excess Amount</t>
        </is>
      </c>
      <c r="C74" s="6" t="n">
        <v>435300</v>
      </c>
    </row>
    <row r="75">
      <c r="A75" s="4" t="inlineStr">
        <is>
          <t>Finance Lease, Liability, Payments, Due Next Twelve Months</t>
        </is>
      </c>
      <c r="C75" s="6" t="n">
        <v>69886</v>
      </c>
    </row>
    <row r="76">
      <c r="A76" s="4" t="inlineStr">
        <is>
          <t>Finance Lease, Liability, Payments, Due Year Two</t>
        </is>
      </c>
      <c r="C76" s="6" t="n">
        <v>138601</v>
      </c>
    </row>
    <row r="77">
      <c r="A77" s="4" t="inlineStr">
        <is>
          <t>Finance Lease, Liability, Payments, Due Year Three</t>
        </is>
      </c>
      <c r="C77" s="6" t="n">
        <v>136959</v>
      </c>
    </row>
    <row r="78">
      <c r="A78" s="4" t="inlineStr">
        <is>
          <t>Finance Lease, Liability, Payments, Due Year Four</t>
        </is>
      </c>
      <c r="C78" s="6" t="n">
        <v>135459</v>
      </c>
    </row>
    <row r="79">
      <c r="A79" s="4" t="inlineStr">
        <is>
          <t>Finance Lease, Liability, Payments, Due Year Five</t>
        </is>
      </c>
      <c r="C79" s="6" t="n">
        <v>132011</v>
      </c>
    </row>
    <row r="80">
      <c r="A80" s="4" t="inlineStr">
        <is>
          <t>Finance Lease, Liability, Payments, Due after Year Five</t>
        </is>
      </c>
      <c r="C80" s="6" t="n">
        <v>1198366</v>
      </c>
    </row>
    <row r="81">
      <c r="A81" s="4" t="inlineStr">
        <is>
          <t>LNG Carriers [Member] | Teekay LNG</t>
        </is>
      </c>
    </row>
    <row r="82">
      <c r="A82" s="3" t="inlineStr">
        <is>
          <t>Obligations relating to Finance Leases [Line Items]</t>
        </is>
      </c>
    </row>
    <row r="83">
      <c r="A83" s="4" t="inlineStr">
        <is>
          <t>Finance Lease, Liability</t>
        </is>
      </c>
      <c r="C83" s="6" t="n">
        <v>1376011</v>
      </c>
      <c r="F83" s="5" t="n">
        <v>1410904</v>
      </c>
    </row>
    <row r="84">
      <c r="A84" s="4" t="inlineStr">
        <is>
          <t>Conventional Tankers [Member] | Teekay Tankers [Member]</t>
        </is>
      </c>
    </row>
    <row r="85">
      <c r="A85" s="3" t="inlineStr">
        <is>
          <t>Obligations relating to Finance Leases [Line Items]</t>
        </is>
      </c>
    </row>
    <row r="86">
      <c r="A86" s="4" t="inlineStr">
        <is>
          <t>Finance Lease, Liability</t>
        </is>
      </c>
      <c r="C86" s="6" t="n">
        <v>402519</v>
      </c>
      <c r="F86" s="5" t="n">
        <v>414788</v>
      </c>
    </row>
    <row r="87">
      <c r="A87" s="4" t="inlineStr">
        <is>
          <t>Finance Lease Obligations [Member] | Suezmax, Aframax and LR2 Vessels [Member] | Teekay Tankers [Member]</t>
        </is>
      </c>
    </row>
    <row r="88">
      <c r="A88" s="3" t="inlineStr">
        <is>
          <t>Obligations relating to Finance Leases [Line Items]</t>
        </is>
      </c>
    </row>
    <row r="89">
      <c r="A89" s="4" t="inlineStr">
        <is>
          <t>Debt Covenant Minimum Free Liquidity And Undrawn Revolving Credit Line</t>
        </is>
      </c>
      <c r="C89" s="5" t="n">
        <v>35000</v>
      </c>
    </row>
    <row r="90">
      <c r="A90" s="4" t="inlineStr">
        <is>
          <t>Debt Covenant Minimum Free Liquidity And Undrawn Revolving Credit Line As Percentage Of Debt</t>
        </is>
      </c>
      <c r="C90" s="4" t="inlineStr">
        <is>
          <t>5.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6" customWidth="1" min="2" max="2"/>
    <col width="21" customWidth="1" min="3" max="3"/>
    <col width="26" customWidth="1" min="4" max="4"/>
    <col width="21" customWidth="1" min="5" max="5"/>
    <col width="26" customWidth="1" min="6" max="6"/>
  </cols>
  <sheetData>
    <row r="1">
      <c r="A1" s="1" t="inlineStr">
        <is>
          <t>Leases Obligations relating to Operating leases (Details) $ in Thousands</t>
        </is>
      </c>
      <c r="B1" s="2" t="inlineStr">
        <is>
          <t>3 Months Ended</t>
        </is>
      </c>
      <c r="D1" s="2" t="inlineStr">
        <is>
          <t>6 Months Ended</t>
        </is>
      </c>
    </row>
    <row r="2">
      <c r="B2" s="2" t="inlineStr">
        <is>
          <t>Jun. 30, 2020USD ($)lease</t>
        </is>
      </c>
      <c r="C2" s="2" t="inlineStr">
        <is>
          <t>Jun. 30, 2019USD ($)</t>
        </is>
      </c>
      <c r="D2" s="2" t="inlineStr">
        <is>
          <t>Jun. 30, 2020USD ($)lease</t>
        </is>
      </c>
      <c r="E2" s="2" t="inlineStr">
        <is>
          <t>Jun. 30, 2019USD ($)</t>
        </is>
      </c>
      <c r="F2" s="2" t="inlineStr">
        <is>
          <t>Dec. 31, 2019USD ($)lease</t>
        </is>
      </c>
    </row>
    <row r="3">
      <c r="A3" s="3" t="inlineStr">
        <is>
          <t>Operating Leased Assets [Line Items]</t>
        </is>
      </c>
    </row>
    <row r="4">
      <c r="A4" s="4" t="inlineStr">
        <is>
          <t>Current portion of operating lease liabilities (notes 2 and 6)</t>
        </is>
      </c>
      <c r="B4" s="5" t="n">
        <v>-32753</v>
      </c>
      <c r="D4" s="5" t="n">
        <v>-32753</v>
      </c>
      <c r="F4" s="5" t="n">
        <v>-61431</v>
      </c>
    </row>
    <row r="5">
      <c r="A5" s="4" t="inlineStr">
        <is>
          <t>Operating Leases, Rent Expense</t>
        </is>
      </c>
      <c r="B5" s="6" t="n">
        <v>17714</v>
      </c>
      <c r="C5" s="5" t="n">
        <v>28817</v>
      </c>
      <c r="D5" s="6" t="n">
        <v>44770</v>
      </c>
      <c r="E5" s="5" t="n">
        <v>58655</v>
      </c>
    </row>
    <row r="6">
      <c r="A6" s="4" t="inlineStr">
        <is>
          <t>Operating lease right-of-use assets (note 6)</t>
        </is>
      </c>
      <c r="B6" s="6" t="n">
        <v>81255</v>
      </c>
      <c r="D6" s="6" t="n">
        <v>81255</v>
      </c>
      <c r="F6" s="6" t="n">
        <v>159638</v>
      </c>
    </row>
    <row r="7">
      <c r="A7" s="4" t="inlineStr">
        <is>
          <t>Lessee, Operating Lease, Liability, Payments, Remainder of Fiscal Year</t>
        </is>
      </c>
      <c r="B7" s="6" t="n">
        <v>34900</v>
      </c>
      <c r="D7" s="6" t="n">
        <v>34900</v>
      </c>
    </row>
    <row r="8">
      <c r="A8" s="4" t="inlineStr">
        <is>
          <t>Lessee, Operating Lease, Liability, Payments, Due Year Two</t>
        </is>
      </c>
      <c r="B8" s="6" t="n">
        <v>39400</v>
      </c>
      <c r="D8" s="6" t="n">
        <v>39400</v>
      </c>
    </row>
    <row r="9">
      <c r="A9" s="4" t="inlineStr">
        <is>
          <t>Lessee, Operating Lease, Liability, Payments, Due Year Three</t>
        </is>
      </c>
      <c r="B9" s="6" t="n">
        <v>20300</v>
      </c>
      <c r="D9" s="6" t="n">
        <v>20300</v>
      </c>
    </row>
    <row r="10">
      <c r="A10" s="4" t="inlineStr">
        <is>
          <t>Lessee, Operating Lease, Liability, Payments, Due Year Four</t>
        </is>
      </c>
      <c r="B10" s="6" t="n">
        <v>9200</v>
      </c>
      <c r="D10" s="6" t="n">
        <v>9200</v>
      </c>
    </row>
    <row r="11">
      <c r="A11" s="4" t="inlineStr">
        <is>
          <t>Lessee, Operating Lease, Liability, Payments, Due Year Five</t>
        </is>
      </c>
      <c r="B11" s="6" t="n">
        <v>5700</v>
      </c>
      <c r="D11" s="6" t="n">
        <v>5700</v>
      </c>
    </row>
    <row r="12">
      <c r="A12" s="4" t="inlineStr">
        <is>
          <t>Long-term operating lease liabilities (note 6)</t>
        </is>
      </c>
      <c r="B12" s="6" t="n">
        <v>40229</v>
      </c>
      <c r="D12" s="6" t="n">
        <v>40229</v>
      </c>
      <c r="F12" s="5" t="n">
        <v>87171</v>
      </c>
    </row>
    <row r="13">
      <c r="A13" s="4" t="inlineStr">
        <is>
          <t>Shuttle Tankers [Member]</t>
        </is>
      </c>
    </row>
    <row r="14">
      <c r="A14" s="3" t="inlineStr">
        <is>
          <t>Operating Leased Assets [Line Items]</t>
        </is>
      </c>
    </row>
    <row r="15">
      <c r="A15" s="4" t="inlineStr">
        <is>
          <t>Operating lease right-of-use assets (note 6)</t>
        </is>
      </c>
      <c r="B15" s="6" t="n">
        <v>50700</v>
      </c>
      <c r="D15" s="6" t="n">
        <v>50700</v>
      </c>
    </row>
    <row r="16">
      <c r="A16" s="4" t="inlineStr">
        <is>
          <t>Operating Lease, Liability</t>
        </is>
      </c>
      <c r="B16" s="5" t="n">
        <v>50700</v>
      </c>
      <c r="D16" s="5" t="n">
        <v>50700</v>
      </c>
    </row>
    <row r="17">
      <c r="A17" s="4" t="inlineStr">
        <is>
          <t>Sales-type lease [Member] | LNG Carriers [Member] | Teekay LNG</t>
        </is>
      </c>
    </row>
    <row r="18">
      <c r="A18" s="3" t="inlineStr">
        <is>
          <t>Operating Leased Assets [Line Items]</t>
        </is>
      </c>
    </row>
    <row r="19">
      <c r="A19" s="4" t="inlineStr">
        <is>
          <t>Number Of Vessels | lease</t>
        </is>
      </c>
      <c r="B19" s="6" t="n">
        <v>9</v>
      </c>
      <c r="D19" s="6" t="n">
        <v>9</v>
      </c>
      <c r="F19" s="6"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s>
  <sheetData>
    <row r="1">
      <c r="A1" s="1" t="inlineStr">
        <is>
          <t>Write-down and Loss on Sales of Vessels Schedule of Impairment and Loss on Sale of Vessels, Equipment and Other Operating Assets (Detail) $ in Thousands</t>
        </is>
      </c>
      <c r="B1" s="2" t="inlineStr">
        <is>
          <t>1 Months Ended</t>
        </is>
      </c>
      <c r="C1" s="2" t="inlineStr">
        <is>
          <t>3 Months Ended</t>
        </is>
      </c>
      <c r="E1" s="2" t="inlineStr">
        <is>
          <t>6 Months Ended</t>
        </is>
      </c>
    </row>
    <row r="2">
      <c r="B2" s="2" t="inlineStr">
        <is>
          <t>Mar. 31, 2020vessel</t>
        </is>
      </c>
      <c r="C2" s="2" t="inlineStr">
        <is>
          <t>Jun. 30, 2020USD ($)vessel</t>
        </is>
      </c>
      <c r="D2" s="2" t="inlineStr">
        <is>
          <t>Jun. 30, 2019USD ($)vessel</t>
        </is>
      </c>
      <c r="E2" s="2" t="inlineStr">
        <is>
          <t>Jun. 30, 2020USD ($)vessel</t>
        </is>
      </c>
      <c r="F2" s="2" t="inlineStr">
        <is>
          <t>Jun. 30, 2019USD ($)vessel</t>
        </is>
      </c>
    </row>
    <row r="3">
      <c r="A3" s="3" t="inlineStr">
        <is>
          <t>Long Lived Assets Held-for-sale [Line Items]</t>
        </is>
      </c>
    </row>
    <row r="4">
      <c r="A4" s="4" t="inlineStr">
        <is>
          <t>Write-down and gain (loss) on sale | $</t>
        </is>
      </c>
      <c r="C4" s="5" t="n">
        <v>-10669</v>
      </c>
      <c r="D4" s="5" t="n">
        <v>0</v>
      </c>
      <c r="E4" s="5" t="n">
        <v>-105275</v>
      </c>
      <c r="F4" s="5" t="n">
        <v>-3328</v>
      </c>
    </row>
    <row r="5">
      <c r="A5" s="4" t="inlineStr">
        <is>
          <t>FPSO</t>
        </is>
      </c>
    </row>
    <row r="6">
      <c r="A6" s="3" t="inlineStr">
        <is>
          <t>Long Lived Assets Held-for-sale [Line Items]</t>
        </is>
      </c>
    </row>
    <row r="7">
      <c r="A7" s="4" t="inlineStr">
        <is>
          <t>Number Of Vessels | vessel</t>
        </is>
      </c>
      <c r="C7" s="6" t="n">
        <v>3</v>
      </c>
      <c r="E7" s="6" t="n">
        <v>3</v>
      </c>
    </row>
    <row r="8">
      <c r="A8" s="4" t="inlineStr">
        <is>
          <t>Teekay LNG</t>
        </is>
      </c>
    </row>
    <row r="9">
      <c r="A9" s="3" t="inlineStr">
        <is>
          <t>Long Lived Assets Held-for-sale [Line Items]</t>
        </is>
      </c>
    </row>
    <row r="10">
      <c r="A10" s="4" t="inlineStr">
        <is>
          <t>Number Of Vessels Impaired | vessel</t>
        </is>
      </c>
      <c r="B10" s="6" t="n">
        <v>6</v>
      </c>
    </row>
    <row r="11">
      <c r="A11" s="4" t="inlineStr">
        <is>
          <t>Teekay LNG | Multi-gas carriers [Member]</t>
        </is>
      </c>
    </row>
    <row r="12">
      <c r="A12" s="3" t="inlineStr">
        <is>
          <t>Long Lived Assets Held-for-sale [Line Items]</t>
        </is>
      </c>
    </row>
    <row r="13">
      <c r="A13" s="4" t="inlineStr">
        <is>
          <t>Number Of Vessels | vessel</t>
        </is>
      </c>
      <c r="C13" s="6" t="n">
        <v>7</v>
      </c>
      <c r="E13" s="6" t="n">
        <v>7</v>
      </c>
    </row>
    <row r="14">
      <c r="A14" s="4" t="inlineStr">
        <is>
          <t>Teekay LNG | Liquefied Gas Segment | LNG Carriers [Member]</t>
        </is>
      </c>
    </row>
    <row r="15">
      <c r="A15" s="3" t="inlineStr">
        <is>
          <t>Long Lived Assets Held-for-sale [Line Items]</t>
        </is>
      </c>
    </row>
    <row r="16">
      <c r="A16" s="4" t="inlineStr">
        <is>
          <t>Asset Impairment Charges | $</t>
        </is>
      </c>
      <c r="E16" s="5" t="n">
        <v>-45000</v>
      </c>
      <c r="F16" s="5" t="n">
        <v>0</v>
      </c>
    </row>
    <row r="17">
      <c r="A17" s="4" t="inlineStr">
        <is>
          <t>Number Of Vessels Impaired | vessel</t>
        </is>
      </c>
      <c r="E17" s="6" t="n">
        <v>6</v>
      </c>
      <c r="F17" s="6" t="n">
        <v>0</v>
      </c>
    </row>
    <row r="18">
      <c r="A18" s="4" t="inlineStr">
        <is>
          <t>Teekay Tankers [Member] | Suezmax Tankers [Member]</t>
        </is>
      </c>
    </row>
    <row r="19">
      <c r="A19" s="3" t="inlineStr">
        <is>
          <t>Long Lived Assets Held-for-sale [Line Items]</t>
        </is>
      </c>
    </row>
    <row r="20">
      <c r="A20" s="4" t="inlineStr">
        <is>
          <t>Asset Impairment Charges | $</t>
        </is>
      </c>
      <c r="E20" s="5" t="n">
        <v>500</v>
      </c>
    </row>
    <row r="21">
      <c r="A21" s="4" t="inlineStr">
        <is>
          <t>Teekay Tankers [Member] | Conventional Tankers</t>
        </is>
      </c>
    </row>
    <row r="22">
      <c r="A22" s="3" t="inlineStr">
        <is>
          <t>Long Lived Assets Held-for-sale [Line Items]</t>
        </is>
      </c>
    </row>
    <row r="23">
      <c r="A23" s="4" t="inlineStr">
        <is>
          <t>Asset Impairment Charges | $</t>
        </is>
      </c>
      <c r="D23" s="5" t="n">
        <v>0</v>
      </c>
    </row>
    <row r="24">
      <c r="A24" s="4" t="inlineStr">
        <is>
          <t>Number Of Vessels Impaired | vessel</t>
        </is>
      </c>
      <c r="C24" s="6" t="n">
        <v>1</v>
      </c>
      <c r="D24" s="6" t="n">
        <v>0</v>
      </c>
    </row>
    <row r="25">
      <c r="A25" s="4" t="inlineStr">
        <is>
          <t>Teekay Tankers [Member] | Conventional Tankers | Suezmax Tankers [Member]</t>
        </is>
      </c>
    </row>
    <row r="26">
      <c r="A26" s="3" t="inlineStr">
        <is>
          <t>Long Lived Assets Held-for-sale [Line Items]</t>
        </is>
      </c>
    </row>
    <row r="27">
      <c r="A27" s="4" t="inlineStr">
        <is>
          <t>Asset Impairment Charges | $</t>
        </is>
      </c>
      <c r="C27" s="5" t="n">
        <v>460</v>
      </c>
    </row>
    <row r="28">
      <c r="A28" s="4" t="inlineStr">
        <is>
          <t>Teekay Tankers [Member] | Conventional Tankers | Suezmax Tankers One [Member]</t>
        </is>
      </c>
    </row>
    <row r="29">
      <c r="A29" s="3" t="inlineStr">
        <is>
          <t>Long Lived Assets Held-for-sale [Line Items]</t>
        </is>
      </c>
    </row>
    <row r="30">
      <c r="A30" s="4" t="inlineStr">
        <is>
          <t>Number Of Vessels Impaired | vessel</t>
        </is>
      </c>
      <c r="E30" s="6" t="n">
        <v>0</v>
      </c>
      <c r="F30" s="6" t="n">
        <v>0</v>
      </c>
    </row>
    <row r="31">
      <c r="A31" s="4" t="inlineStr">
        <is>
          <t>Teekay Tankers [Member] | Conventional Tankers | Suezmaxes Tankers Three [Member]</t>
        </is>
      </c>
    </row>
    <row r="32">
      <c r="A32" s="3" t="inlineStr">
        <is>
          <t>Long Lived Assets Held-for-sale [Line Items]</t>
        </is>
      </c>
    </row>
    <row r="33">
      <c r="A33" s="4" t="inlineStr">
        <is>
          <t>Gain (Loss) on Disposition of Assets | $</t>
        </is>
      </c>
      <c r="E33" s="5" t="n">
        <v>2627</v>
      </c>
      <c r="F33" s="5" t="n">
        <v>0</v>
      </c>
    </row>
    <row r="34">
      <c r="A34" s="4" t="inlineStr">
        <is>
          <t>Number Of Vessels Impaired | vessel</t>
        </is>
      </c>
      <c r="E34" s="6" t="n">
        <v>3</v>
      </c>
      <c r="F34" s="6" t="n">
        <v>0</v>
      </c>
    </row>
    <row r="35">
      <c r="A35" s="4" t="inlineStr">
        <is>
          <t>Teekay Parent | FPSO</t>
        </is>
      </c>
    </row>
    <row r="36">
      <c r="A36" s="3" t="inlineStr">
        <is>
          <t>Long Lived Assets Held-for-sale [Line Items]</t>
        </is>
      </c>
    </row>
    <row r="37">
      <c r="A37" s="4" t="inlineStr">
        <is>
          <t>Asset Impairment Charges | $</t>
        </is>
      </c>
      <c r="E37" s="5" t="n">
        <v>-60100</v>
      </c>
    </row>
    <row r="38">
      <c r="A38" s="4" t="inlineStr">
        <is>
          <t>Number Of Vessels Impaired | vessel</t>
        </is>
      </c>
      <c r="E38" s="6" t="n">
        <v>1</v>
      </c>
    </row>
    <row r="39">
      <c r="A39" s="4" t="inlineStr">
        <is>
          <t>Teekay Parent | FPSO | Petrojarl Foinaven FPSO [Member]</t>
        </is>
      </c>
    </row>
    <row r="40">
      <c r="A40" s="3" t="inlineStr">
        <is>
          <t>Long Lived Assets Held-for-sale [Line Items]</t>
        </is>
      </c>
    </row>
    <row r="41">
      <c r="A41" s="4" t="inlineStr">
        <is>
          <t>Asset Impairment Charges | $</t>
        </is>
      </c>
      <c r="E41" s="5" t="n">
        <v>0</v>
      </c>
      <c r="F41" s="5" t="n">
        <v>-3328</v>
      </c>
    </row>
    <row r="42">
      <c r="A42" s="4" t="inlineStr">
        <is>
          <t>Number Of Vessels Impaired | vessel</t>
        </is>
      </c>
      <c r="E42" s="6" t="n">
        <v>0</v>
      </c>
      <c r="F42" s="6" t="n">
        <v>1</v>
      </c>
    </row>
    <row r="43">
      <c r="A43" s="4" t="inlineStr">
        <is>
          <t>Teekay Parent | FPSO | FPSO</t>
        </is>
      </c>
    </row>
    <row r="44">
      <c r="A44" s="3" t="inlineStr">
        <is>
          <t>Long Lived Assets Held-for-sale [Line Items]</t>
        </is>
      </c>
    </row>
    <row r="45">
      <c r="A45" s="4" t="inlineStr">
        <is>
          <t>Asset Impairment Charges | $</t>
        </is>
      </c>
      <c r="C45" s="5" t="n">
        <v>-13566</v>
      </c>
      <c r="D45" s="5" t="n">
        <v>0</v>
      </c>
      <c r="E45" s="5" t="n">
        <v>-60085</v>
      </c>
      <c r="F45" s="5" t="n">
        <v>0</v>
      </c>
    </row>
    <row r="46">
      <c r="A46" s="4" t="inlineStr">
        <is>
          <t>Number Of Vessels Impaired | vessel</t>
        </is>
      </c>
      <c r="C46" s="6" t="n">
        <v>1</v>
      </c>
      <c r="D46" s="6" t="n">
        <v>0</v>
      </c>
      <c r="E46" s="6" t="n">
        <v>2</v>
      </c>
      <c r="F46" s="6" t="n">
        <v>0</v>
      </c>
    </row>
    <row r="47">
      <c r="A47" s="4" t="inlineStr">
        <is>
          <t>Ship To Ship Transfer Business [Member] | Teekay Tankers [Member] | Conventional Tankers</t>
        </is>
      </c>
    </row>
    <row r="48">
      <c r="A48" s="3" t="inlineStr">
        <is>
          <t>Long Lived Assets Held-for-sale [Line Items]</t>
        </is>
      </c>
    </row>
    <row r="49">
      <c r="A49" s="4" t="inlineStr">
        <is>
          <t>Disposal Group, Not Discontinued Operation, Loss (Gain) on Write-down | $</t>
        </is>
      </c>
      <c r="C49" s="5" t="n">
        <v>-3081</v>
      </c>
      <c r="D49" s="5" t="n">
        <v>0</v>
      </c>
      <c r="E49" s="5" t="n">
        <v>-3081</v>
      </c>
      <c r="F49" s="5" t="n">
        <v>0</v>
      </c>
    </row>
    <row r="50">
      <c r="A50" s="4" t="inlineStr">
        <is>
          <t>Operating Right Of Use Asset [Member] | Teekay Tankers [Member] | Conventional Tankers</t>
        </is>
      </c>
    </row>
    <row r="51">
      <c r="A51" s="3" t="inlineStr">
        <is>
          <t>Long Lived Assets Held-for-sale [Line Items]</t>
        </is>
      </c>
    </row>
    <row r="52">
      <c r="A52" s="4" t="inlineStr">
        <is>
          <t>Asset Impairment Charges | $</t>
        </is>
      </c>
      <c r="C52" s="5" t="n">
        <v>-644</v>
      </c>
      <c r="D52" s="5" t="n">
        <v>0</v>
      </c>
      <c r="E52" s="5" t="n">
        <v>-644</v>
      </c>
      <c r="F52" s="5" t="n">
        <v>0</v>
      </c>
    </row>
    <row r="53">
      <c r="A53" s="4" t="inlineStr">
        <is>
          <t>Number Of Operating Lease Right of Use Assets Impaired | vessel</t>
        </is>
      </c>
      <c r="C53" s="6" t="n">
        <v>1</v>
      </c>
      <c r="D53" s="6" t="n">
        <v>0</v>
      </c>
      <c r="F53"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7" customWidth="1" min="6" max="6"/>
    <col width="27" customWidth="1" min="7" max="7"/>
    <col width="27" customWidth="1" min="8" max="8"/>
  </cols>
  <sheetData>
    <row r="1">
      <c r="A1" s="1" t="inlineStr">
        <is>
          <t>Write-down and Loss on Sales of Vessels Vessel Impairment (Details) $ in Thousands</t>
        </is>
      </c>
      <c r="B1" s="2" t="inlineStr">
        <is>
          <t>1 Months Ended</t>
        </is>
      </c>
      <c r="E1" s="2" t="inlineStr">
        <is>
          <t>3 Months Ended</t>
        </is>
      </c>
      <c r="G1" s="2" t="inlineStr">
        <is>
          <t>6 Months Ended</t>
        </is>
      </c>
    </row>
    <row r="2">
      <c r="B2" s="2" t="inlineStr">
        <is>
          <t>Jul. 31, 2020USD ($)</t>
        </is>
      </c>
      <c r="C2" s="2" t="inlineStr">
        <is>
          <t>Apr. 30, 2020USD ($)</t>
        </is>
      </c>
      <c r="D2" s="2" t="inlineStr">
        <is>
          <t>Mar. 31, 2020vessel</t>
        </is>
      </c>
      <c r="E2" s="2" t="inlineStr">
        <is>
          <t>Jun. 30, 2020USD ($)vessel</t>
        </is>
      </c>
      <c r="F2" s="2" t="inlineStr">
        <is>
          <t>Jun. 30, 2019USD ($)vessel</t>
        </is>
      </c>
      <c r="G2" s="2" t="inlineStr">
        <is>
          <t>Jun. 30, 2020USD ($)vessel</t>
        </is>
      </c>
      <c r="H2" s="2" t="inlineStr">
        <is>
          <t>Jun. 30, 2019USD ($)vessel</t>
        </is>
      </c>
    </row>
    <row r="3">
      <c r="A3" s="4" t="inlineStr">
        <is>
          <t>FPSO</t>
        </is>
      </c>
    </row>
    <row r="4">
      <c r="A4" s="3" t="inlineStr">
        <is>
          <t>Property, Plant and Equipment [Line Items]</t>
        </is>
      </c>
    </row>
    <row r="5">
      <c r="A5" s="4" t="inlineStr">
        <is>
          <t>Number Of Vessels | vessel</t>
        </is>
      </c>
      <c r="E5" s="6" t="n">
        <v>3</v>
      </c>
      <c r="G5" s="6" t="n">
        <v>3</v>
      </c>
    </row>
    <row r="6">
      <c r="A6" s="4" t="inlineStr">
        <is>
          <t>Teekay Parent | FPSO</t>
        </is>
      </c>
    </row>
    <row r="7">
      <c r="A7" s="3" t="inlineStr">
        <is>
          <t>Property, Plant and Equipment [Line Items]</t>
        </is>
      </c>
    </row>
    <row r="8">
      <c r="A8" s="4" t="inlineStr">
        <is>
          <t>Asset Impairment Charges</t>
        </is>
      </c>
      <c r="G8" s="5" t="n">
        <v>-60100</v>
      </c>
    </row>
    <row r="9">
      <c r="A9" s="4" t="inlineStr">
        <is>
          <t>Number Of Vessels Impaired | vessel</t>
        </is>
      </c>
      <c r="G9" s="6" t="n">
        <v>1</v>
      </c>
    </row>
    <row r="10">
      <c r="A10" s="4" t="inlineStr">
        <is>
          <t>Teekay Parent | FPSO | Petrojarl Foinaven FPSO [Member]</t>
        </is>
      </c>
    </row>
    <row r="11">
      <c r="A11" s="3" t="inlineStr">
        <is>
          <t>Property, Plant and Equipment [Line Items]</t>
        </is>
      </c>
    </row>
    <row r="12">
      <c r="A12" s="4" t="inlineStr">
        <is>
          <t>Asset Impairment Charges</t>
        </is>
      </c>
      <c r="G12" s="5" t="n">
        <v>0</v>
      </c>
      <c r="H12" s="5" t="n">
        <v>-3328</v>
      </c>
    </row>
    <row r="13">
      <c r="A13" s="4" t="inlineStr">
        <is>
          <t>Number Of Vessels Impaired | vessel</t>
        </is>
      </c>
      <c r="G13" s="6" t="n">
        <v>0</v>
      </c>
      <c r="H13" s="6" t="n">
        <v>1</v>
      </c>
    </row>
    <row r="14">
      <c r="A14" s="4" t="inlineStr">
        <is>
          <t>Teekay Parent | FPSO | FPSO</t>
        </is>
      </c>
    </row>
    <row r="15">
      <c r="A15" s="3" t="inlineStr">
        <is>
          <t>Property, Plant and Equipment [Line Items]</t>
        </is>
      </c>
    </row>
    <row r="16">
      <c r="A16" s="4" t="inlineStr">
        <is>
          <t>Asset Impairment Charges</t>
        </is>
      </c>
      <c r="E16" s="5" t="n">
        <v>-13566</v>
      </c>
      <c r="F16" s="5" t="n">
        <v>0</v>
      </c>
      <c r="G16" s="5" t="n">
        <v>-60085</v>
      </c>
      <c r="H16" s="5" t="n">
        <v>0</v>
      </c>
    </row>
    <row r="17">
      <c r="A17" s="4" t="inlineStr">
        <is>
          <t>Number Of Vessels Impaired | vessel</t>
        </is>
      </c>
      <c r="E17" s="6" t="n">
        <v>1</v>
      </c>
      <c r="F17" s="6" t="n">
        <v>0</v>
      </c>
      <c r="G17" s="6" t="n">
        <v>2</v>
      </c>
      <c r="H17" s="6" t="n">
        <v>0</v>
      </c>
    </row>
    <row r="18">
      <c r="A18" s="4" t="inlineStr">
        <is>
          <t>Teekay LNG</t>
        </is>
      </c>
    </row>
    <row r="19">
      <c r="A19" s="3" t="inlineStr">
        <is>
          <t>Property, Plant and Equipment [Line Items]</t>
        </is>
      </c>
    </row>
    <row r="20">
      <c r="A20" s="4" t="inlineStr">
        <is>
          <t>Number Of Vessels Impaired | vessel</t>
        </is>
      </c>
      <c r="D20" s="6" t="n">
        <v>6</v>
      </c>
    </row>
    <row r="21">
      <c r="A21" s="4" t="inlineStr">
        <is>
          <t>Teekay LNG | Multi-gas carriers [Member]</t>
        </is>
      </c>
    </row>
    <row r="22">
      <c r="A22" s="3" t="inlineStr">
        <is>
          <t>Property, Plant and Equipment [Line Items]</t>
        </is>
      </c>
    </row>
    <row r="23">
      <c r="A23" s="4" t="inlineStr">
        <is>
          <t>Number Of Vessels | vessel</t>
        </is>
      </c>
      <c r="E23" s="6" t="n">
        <v>7</v>
      </c>
      <c r="G23" s="6" t="n">
        <v>7</v>
      </c>
    </row>
    <row r="24">
      <c r="A24" s="4" t="inlineStr">
        <is>
          <t>Teekay LNG | Liquefied Gas Segment | LNG Carriers [Member]</t>
        </is>
      </c>
    </row>
    <row r="25">
      <c r="A25" s="3" t="inlineStr">
        <is>
          <t>Property, Plant and Equipment [Line Items]</t>
        </is>
      </c>
    </row>
    <row r="26">
      <c r="A26" s="4" t="inlineStr">
        <is>
          <t>Asset Impairment Charges</t>
        </is>
      </c>
      <c r="G26" s="5" t="n">
        <v>-45000</v>
      </c>
      <c r="H26" s="5" t="n">
        <v>0</v>
      </c>
    </row>
    <row r="27">
      <c r="A27" s="4" t="inlineStr">
        <is>
          <t>Number Of Vessels Impaired | vessel</t>
        </is>
      </c>
      <c r="G27" s="6" t="n">
        <v>6</v>
      </c>
      <c r="H27" s="6" t="n">
        <v>0</v>
      </c>
    </row>
    <row r="28">
      <c r="A28" s="4" t="inlineStr">
        <is>
          <t>Teekay Tankers [Member] | Suezmax Tankers [Member]</t>
        </is>
      </c>
    </row>
    <row r="29">
      <c r="A29" s="3" t="inlineStr">
        <is>
          <t>Property, Plant and Equipment [Line Items]</t>
        </is>
      </c>
    </row>
    <row r="30">
      <c r="A30" s="4" t="inlineStr">
        <is>
          <t>Asset Impairment Charges</t>
        </is>
      </c>
      <c r="G30" s="5" t="n">
        <v>500</v>
      </c>
    </row>
    <row r="31">
      <c r="A31" s="4" t="inlineStr">
        <is>
          <t>Impairment Charge on Reclassified Assets</t>
        </is>
      </c>
      <c r="E31" s="5" t="n">
        <v>-500</v>
      </c>
    </row>
    <row r="32">
      <c r="A32" s="4" t="inlineStr">
        <is>
          <t>Number of Vessels Held for Sale | vessel</t>
        </is>
      </c>
      <c r="D32" s="6" t="n">
        <v>1</v>
      </c>
    </row>
    <row r="33">
      <c r="A33" s="4" t="inlineStr">
        <is>
          <t>Teekay Tankers [Member] | Conventional Tankers</t>
        </is>
      </c>
    </row>
    <row r="34">
      <c r="A34" s="3" t="inlineStr">
        <is>
          <t>Property, Plant and Equipment [Line Items]</t>
        </is>
      </c>
    </row>
    <row r="35">
      <c r="A35" s="4" t="inlineStr">
        <is>
          <t>Asset Impairment Charges</t>
        </is>
      </c>
      <c r="F35" s="5" t="n">
        <v>0</v>
      </c>
    </row>
    <row r="36">
      <c r="A36" s="4" t="inlineStr">
        <is>
          <t>Number Of Vessels Impaired | vessel</t>
        </is>
      </c>
      <c r="E36" s="6" t="n">
        <v>1</v>
      </c>
      <c r="F36" s="6" t="n">
        <v>0</v>
      </c>
    </row>
    <row r="37">
      <c r="A37" s="4" t="inlineStr">
        <is>
          <t>Teekay Tankers [Member] | Conventional Tankers | Suezmaxes Tankers Three [Member]</t>
        </is>
      </c>
    </row>
    <row r="38">
      <c r="A38" s="3" t="inlineStr">
        <is>
          <t>Property, Plant and Equipment [Line Items]</t>
        </is>
      </c>
    </row>
    <row r="39">
      <c r="A39" s="4" t="inlineStr">
        <is>
          <t>Number Of Vessels Impaired | vessel</t>
        </is>
      </c>
      <c r="G39" s="6" t="n">
        <v>3</v>
      </c>
      <c r="H39" s="6" t="n">
        <v>0</v>
      </c>
    </row>
    <row r="40">
      <c r="A40" s="4" t="inlineStr">
        <is>
          <t>Teekay Tankers [Member] | Conventional Tankers | Suezmax Tankers [Member]</t>
        </is>
      </c>
    </row>
    <row r="41">
      <c r="A41" s="3" t="inlineStr">
        <is>
          <t>Property, Plant and Equipment [Line Items]</t>
        </is>
      </c>
    </row>
    <row r="42">
      <c r="A42" s="4" t="inlineStr">
        <is>
          <t>Asset Impairment Charges</t>
        </is>
      </c>
      <c r="E42" s="5" t="n">
        <v>460</v>
      </c>
    </row>
    <row r="43">
      <c r="A43" s="4" t="inlineStr">
        <is>
          <t>Impairment Charge on Reclassified Assets</t>
        </is>
      </c>
      <c r="G43" s="5" t="n">
        <v>0</v>
      </c>
      <c r="H43" s="5" t="n">
        <v>0</v>
      </c>
    </row>
    <row r="44">
      <c r="A44" s="4" t="inlineStr">
        <is>
          <t>Ship To Ship Transfer Business [Member] | Teekay Tankers [Member] | Conventional Tankers</t>
        </is>
      </c>
    </row>
    <row r="45">
      <c r="A45" s="3" t="inlineStr">
        <is>
          <t>Property, Plant and Equipment [Line Items]</t>
        </is>
      </c>
    </row>
    <row r="46">
      <c r="A46" s="4" t="inlineStr">
        <is>
          <t>Proceeds from Divestiture of Businesses</t>
        </is>
      </c>
      <c r="C46" s="5" t="n">
        <v>14300</v>
      </c>
      <c r="E46" s="6" t="n">
        <v>27100</v>
      </c>
    </row>
    <row r="47">
      <c r="A47" s="4" t="inlineStr">
        <is>
          <t>Proceeds From Divestiture of Business Adjustment</t>
        </is>
      </c>
      <c r="E47" s="6" t="n">
        <v>1100</v>
      </c>
    </row>
    <row r="48">
      <c r="A48" s="4" t="inlineStr">
        <is>
          <t>Ship To Ship Transfer Business [Member] | Subsequent Event | Teekay Tankers [Member] | Conventional Tankers</t>
        </is>
      </c>
    </row>
    <row r="49">
      <c r="A49" s="3" t="inlineStr">
        <is>
          <t>Property, Plant and Equipment [Line Items]</t>
        </is>
      </c>
    </row>
    <row r="50">
      <c r="A50" s="4" t="inlineStr">
        <is>
          <t>Proceeds from Divestiture of Businesses</t>
        </is>
      </c>
      <c r="B50" s="5" t="n">
        <v>12700</v>
      </c>
    </row>
    <row r="51">
      <c r="A51" s="4" t="inlineStr">
        <is>
          <t>Operating Right Of Use Asset [Member] | Teekay Tankers [Member] | Conventional Tankers</t>
        </is>
      </c>
    </row>
    <row r="52">
      <c r="A52" s="3" t="inlineStr">
        <is>
          <t>Property, Plant and Equipment [Line Items]</t>
        </is>
      </c>
    </row>
    <row r="53">
      <c r="A53" s="4" t="inlineStr">
        <is>
          <t>Asset Impairment Charges</t>
        </is>
      </c>
      <c r="E53" s="5" t="n">
        <v>-644</v>
      </c>
      <c r="F53" s="5" t="n">
        <v>0</v>
      </c>
      <c r="G53" s="5" t="n">
        <v>-644</v>
      </c>
      <c r="H53" s="5" t="n">
        <v>0</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Accrued Liabilities and Other and Other Long-Term Liabilities - Schedule of Accrued liabilities (Details) - USD ($) $ in Thousands</t>
        </is>
      </c>
      <c r="B1" s="2" t="inlineStr">
        <is>
          <t>Jun. 30, 2020</t>
        </is>
      </c>
      <c r="C1" s="2" t="inlineStr">
        <is>
          <t>Dec. 31, 2019</t>
        </is>
      </c>
    </row>
    <row r="2">
      <c r="A2" s="4" t="inlineStr">
        <is>
          <t>Voyage And Vessel Accrued Liabilities Current</t>
        </is>
      </c>
      <c r="B2" s="5" t="n">
        <v>109925</v>
      </c>
      <c r="C2" s="5" t="n">
        <v>121937</v>
      </c>
    </row>
    <row r="3">
      <c r="A3" s="4" t="inlineStr">
        <is>
          <t>Interest Payable, Current</t>
        </is>
      </c>
      <c r="B3" s="6" t="n">
        <v>25079</v>
      </c>
      <c r="C3" s="6" t="n">
        <v>29371</v>
      </c>
    </row>
    <row r="4">
      <c r="A4" s="4" t="inlineStr">
        <is>
          <t>Employee-related Liabilities, Current</t>
        </is>
      </c>
      <c r="B4" s="6" t="n">
        <v>39298</v>
      </c>
      <c r="C4" s="6" t="n">
        <v>33494</v>
      </c>
    </row>
    <row r="5">
      <c r="A5" s="4" t="inlineStr">
        <is>
          <t>Other Accrued Liabilities</t>
        </is>
      </c>
      <c r="B5" s="6" t="n">
        <v>6425</v>
      </c>
      <c r="C5" s="6" t="n">
        <v>6487</v>
      </c>
    </row>
    <row r="6">
      <c r="A6" s="4" t="inlineStr">
        <is>
          <t>Contract with Customer, Liability, Current</t>
        </is>
      </c>
      <c r="B6" s="6" t="n">
        <v>39749</v>
      </c>
      <c r="C6" s="6" t="n">
        <v>36242</v>
      </c>
    </row>
    <row r="7">
      <c r="A7" s="4" t="inlineStr">
        <is>
          <t>Liabilities of Business Transferred under Contractual Arrangement, Current</t>
        </is>
      </c>
      <c r="B7" s="6" t="n">
        <v>0</v>
      </c>
      <c r="C7" s="6" t="n">
        <v>5933</v>
      </c>
    </row>
    <row r="8">
      <c r="A8" s="4" t="inlineStr">
        <is>
          <t>Derivative Liability, Current</t>
        </is>
      </c>
      <c r="B8" s="6" t="n">
        <v>36375</v>
      </c>
      <c r="C8" s="6" t="n">
        <v>39263</v>
      </c>
    </row>
    <row r="9">
      <c r="A9" s="4" t="inlineStr">
        <is>
          <t>Current portion of operating lease liabilities (note 6)</t>
        </is>
      </c>
      <c r="B9" s="6" t="n">
        <v>32753</v>
      </c>
      <c r="C9" s="6" t="n">
        <v>61431</v>
      </c>
    </row>
    <row r="10">
      <c r="A10" s="4" t="inlineStr">
        <is>
          <t>Due to Affiliate, Current</t>
        </is>
      </c>
      <c r="B10" s="6" t="n">
        <v>25442</v>
      </c>
      <c r="C10" s="6" t="n">
        <v>18647</v>
      </c>
    </row>
    <row r="11">
      <c r="A11" s="4" t="inlineStr">
        <is>
          <t>Asset Retirement Obligation, Current</t>
        </is>
      </c>
      <c r="B11" s="6" t="n">
        <v>19000</v>
      </c>
      <c r="C11" s="6" t="n">
        <v>0</v>
      </c>
    </row>
    <row r="12">
      <c r="A12" s="4" t="inlineStr">
        <is>
          <t>Accrued Liabilities and Other Liabilities</t>
        </is>
      </c>
      <c r="B12" s="6" t="n">
        <v>303947</v>
      </c>
      <c r="C12" s="6" t="n">
        <v>295001</v>
      </c>
    </row>
    <row r="13">
      <c r="A13" s="4" t="inlineStr">
        <is>
          <t>Office Building [Member]</t>
        </is>
      </c>
    </row>
    <row r="14">
      <c r="A14" s="4" t="inlineStr">
        <is>
          <t>Current portion of operating lease liabilities (note 6)</t>
        </is>
      </c>
      <c r="B14" s="5" t="n">
        <v>2654</v>
      </c>
      <c r="C14" s="5" t="n">
        <v>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5" t="n">
        <v>177502</v>
      </c>
      <c r="C4" s="5" t="n">
        <v>-95575</v>
      </c>
    </row>
    <row r="5">
      <c r="A5" s="3" t="inlineStr">
        <is>
          <t>Non-cash and non-operating items:</t>
        </is>
      </c>
    </row>
    <row r="6">
      <c r="A6" s="4" t="inlineStr">
        <is>
          <t>Depreciation and amortization</t>
        </is>
      </c>
      <c r="B6" s="6" t="n">
        <v>135853</v>
      </c>
      <c r="C6" s="6" t="n">
        <v>145956</v>
      </c>
    </row>
    <row r="7">
      <c r="A7" s="4" t="inlineStr">
        <is>
          <t>Unrealized loss on derivative instruments (note 16)</t>
        </is>
      </c>
      <c r="B7" s="6" t="n">
        <v>27544</v>
      </c>
      <c r="C7" s="6" t="n">
        <v>14933</v>
      </c>
    </row>
    <row r="8">
      <c r="A8" s="4" t="inlineStr">
        <is>
          <t>Write-down and gain (loss) on sale (note 7)</t>
        </is>
      </c>
      <c r="B8" s="6" t="n">
        <v>105275</v>
      </c>
      <c r="C8" s="6" t="n">
        <v>3328</v>
      </c>
    </row>
    <row r="9">
      <c r="A9" s="4" t="inlineStr">
        <is>
          <t>Gain on commencement of sales-type lease (note 3)</t>
        </is>
      </c>
      <c r="B9" s="6" t="n">
        <v>44943</v>
      </c>
      <c r="C9" s="6" t="n">
        <v>0</v>
      </c>
    </row>
    <row r="10">
      <c r="A10" s="4" t="inlineStr">
        <is>
          <t>Equity (income) loss, net of dividends received</t>
        </is>
      </c>
      <c r="B10" s="6" t="n">
        <v>-22804</v>
      </c>
      <c r="C10" s="6" t="n">
        <v>85211</v>
      </c>
    </row>
    <row r="11">
      <c r="A11" s="4" t="inlineStr">
        <is>
          <t>Income tax (recovery) expense (note 17)</t>
        </is>
      </c>
      <c r="B11" s="6" t="n">
        <v>13383</v>
      </c>
      <c r="C11" s="6" t="n">
        <v>-8440</v>
      </c>
    </row>
    <row r="12">
      <c r="A12" s="4" t="inlineStr">
        <is>
          <t>Foreign currency exchange loss and other</t>
        </is>
      </c>
      <c r="B12" s="6" t="n">
        <v>6133</v>
      </c>
      <c r="C12" s="6" t="n">
        <v>26304</v>
      </c>
    </row>
    <row r="13">
      <c r="A13" s="4" t="inlineStr">
        <is>
          <t>Direct financing lease payments received</t>
        </is>
      </c>
      <c r="B13" s="6" t="n">
        <v>334146</v>
      </c>
      <c r="C13" s="6" t="n">
        <v>6050</v>
      </c>
    </row>
    <row r="14">
      <c r="A14" s="4" t="inlineStr">
        <is>
          <t>Change in other operating assets and liabilities</t>
        </is>
      </c>
      <c r="B14" s="6" t="n">
        <v>75978</v>
      </c>
      <c r="C14" s="6" t="n">
        <v>18427</v>
      </c>
    </row>
    <row r="15">
      <c r="A15" s="4" t="inlineStr">
        <is>
          <t>Expenditures for dry docking</t>
        </is>
      </c>
      <c r="B15" s="6" t="n">
        <v>5608</v>
      </c>
      <c r="C15" s="6" t="n">
        <v>34150</v>
      </c>
    </row>
    <row r="16">
      <c r="A16" s="4" t="inlineStr">
        <is>
          <t>Net Cash Provided by (Used in) Operating Activities</t>
        </is>
      </c>
      <c r="B16" s="6" t="n">
        <v>775693</v>
      </c>
      <c r="C16" s="6" t="n">
        <v>178924</v>
      </c>
    </row>
    <row r="17">
      <c r="A17" s="3" t="inlineStr">
        <is>
          <t>FINANCING ACTIVITIES</t>
        </is>
      </c>
    </row>
    <row r="18">
      <c r="A18" s="4" t="inlineStr">
        <is>
          <t>Proceeds from issuance of long-term debt, net of issuance costs</t>
        </is>
      </c>
      <c r="B18" s="6" t="n">
        <v>931871</v>
      </c>
      <c r="C18" s="6" t="n">
        <v>376658</v>
      </c>
    </row>
    <row r="19">
      <c r="A19" s="4" t="inlineStr">
        <is>
          <t>Early Repayment of Senior Debt</t>
        </is>
      </c>
      <c r="B19" s="6" t="n">
        <v>1302389</v>
      </c>
      <c r="C19" s="6" t="n">
        <v>759401</v>
      </c>
    </row>
    <row r="20">
      <c r="A20" s="4" t="inlineStr">
        <is>
          <t>Scheduled repayments of long-term debt and settlement of related swaps (note 10)</t>
        </is>
      </c>
      <c r="B20" s="6" t="n">
        <v>-240355</v>
      </c>
      <c r="C20" s="6" t="n">
        <v>-117110</v>
      </c>
    </row>
    <row r="21">
      <c r="A21" s="4" t="inlineStr">
        <is>
          <t>Proceeds from short-term debt</t>
        </is>
      </c>
      <c r="B21" s="6" t="n">
        <v>205000</v>
      </c>
      <c r="C21" s="6" t="n">
        <v>65000</v>
      </c>
    </row>
    <row r="22">
      <c r="A22" s="4" t="inlineStr">
        <is>
          <t>Prepayment of short-term debt</t>
        </is>
      </c>
      <c r="B22" s="6" t="n">
        <v>-245000</v>
      </c>
      <c r="C22" s="6" t="n">
        <v>-50000</v>
      </c>
    </row>
    <row r="23">
      <c r="A23" s="4" t="inlineStr">
        <is>
          <t>Proceeds from financing related to sale-leaseback of vessels</t>
        </is>
      </c>
      <c r="B23" s="6" t="n">
        <v>0</v>
      </c>
      <c r="C23" s="6" t="n">
        <v>222400</v>
      </c>
    </row>
    <row r="24">
      <c r="A24" s="4" t="inlineStr">
        <is>
          <t>Repayments of obligations related to finance leases</t>
        </is>
      </c>
      <c r="B24" s="6" t="n">
        <v>47162</v>
      </c>
      <c r="C24" s="6" t="n">
        <v>45928</v>
      </c>
    </row>
    <row r="25">
      <c r="A25" s="4" t="inlineStr">
        <is>
          <t>Repurchase of Teekay LNG common units</t>
        </is>
      </c>
      <c r="B25" s="6" t="n">
        <v>15635</v>
      </c>
      <c r="C25" s="6" t="n">
        <v>12056</v>
      </c>
    </row>
    <row r="26">
      <c r="A26" s="4" t="inlineStr">
        <is>
          <t>Distributions paid from subsidiaries to non-controlling interests</t>
        </is>
      </c>
      <c r="B26" s="6" t="n">
        <v>-35519</v>
      </c>
      <c r="C26" s="6" t="n">
        <v>-30465</v>
      </c>
    </row>
    <row r="27">
      <c r="A27" s="4" t="inlineStr">
        <is>
          <t>Cash dividends paid</t>
        </is>
      </c>
      <c r="B27" s="6" t="n">
        <v>0</v>
      </c>
      <c r="C27" s="6" t="n">
        <v>5523</v>
      </c>
    </row>
    <row r="28">
      <c r="A28" s="4" t="inlineStr">
        <is>
          <t>Other financing activities</t>
        </is>
      </c>
      <c r="B28" s="6" t="n">
        <v>-794</v>
      </c>
      <c r="C28" s="6" t="n">
        <v>-580</v>
      </c>
    </row>
    <row r="29">
      <c r="A29" s="4" t="inlineStr">
        <is>
          <t>Net Cash Provided by (Used in) Financing Activities</t>
        </is>
      </c>
      <c r="B29" s="6" t="n">
        <v>-749983</v>
      </c>
      <c r="C29" s="6" t="n">
        <v>-357005</v>
      </c>
    </row>
    <row r="30">
      <c r="A30" s="3" t="inlineStr">
        <is>
          <t>INVESTING ACTIVITIES</t>
        </is>
      </c>
    </row>
    <row r="31">
      <c r="A31" s="4" t="inlineStr">
        <is>
          <t>Expenditures for vessels and equipment</t>
        </is>
      </c>
      <c r="B31" s="6" t="n">
        <v>-12824</v>
      </c>
      <c r="C31" s="6" t="n">
        <v>-89120</v>
      </c>
    </row>
    <row r="32">
      <c r="A32" s="4" t="inlineStr">
        <is>
          <t>Proceeds from sale of vessels and equipment</t>
        </is>
      </c>
      <c r="B32" s="6" t="n">
        <v>60915</v>
      </c>
      <c r="C32" s="6" t="n">
        <v>0</v>
      </c>
    </row>
    <row r="33">
      <c r="A33" s="4" t="inlineStr">
        <is>
          <t>Proceeds from Divestiture of Businesses, Net of Cash Divested</t>
        </is>
      </c>
      <c r="B33" s="6" t="n">
        <v>12221</v>
      </c>
      <c r="C33" s="6" t="n">
        <v>100000</v>
      </c>
    </row>
    <row r="34">
      <c r="A34" s="4" t="inlineStr">
        <is>
          <t>Investment in equity-accounted investments</t>
        </is>
      </c>
      <c r="B34" s="6" t="n">
        <v>0</v>
      </c>
      <c r="C34" s="6" t="n">
        <v>15555</v>
      </c>
    </row>
    <row r="35">
      <c r="A35" s="4" t="inlineStr">
        <is>
          <t>Loan repayment by joint venture</t>
        </is>
      </c>
      <c r="B35" s="6" t="n">
        <v>-3500</v>
      </c>
      <c r="C35" s="6" t="n">
        <v>0</v>
      </c>
    </row>
    <row r="36">
      <c r="A36" s="4" t="inlineStr">
        <is>
          <t>Other investing activities</t>
        </is>
      </c>
      <c r="B36" s="6" t="n">
        <v>-6430</v>
      </c>
      <c r="C36" s="6" t="n">
        <v>0</v>
      </c>
    </row>
    <row r="37">
      <c r="A37" s="4" t="inlineStr">
        <is>
          <t>Net Cash Provided by (Used in) Investing Activities</t>
        </is>
      </c>
      <c r="B37" s="6" t="n">
        <v>57382</v>
      </c>
      <c r="C37" s="6" t="n">
        <v>-4675</v>
      </c>
    </row>
    <row r="38">
      <c r="A38" s="4" t="inlineStr">
        <is>
          <t>Increase (decrease) in cash, cash equivalents, restricted cash and cash held for sale</t>
        </is>
      </c>
      <c r="B38" s="6" t="n">
        <v>83092</v>
      </c>
      <c r="C38" s="6" t="n">
        <v>-182756</v>
      </c>
    </row>
    <row r="39">
      <c r="A39" s="4" t="inlineStr">
        <is>
          <t>Cash, cash equivalents, restricted cash and restricted cash equivalents, beginning balance</t>
        </is>
      </c>
      <c r="B39" s="6" t="n">
        <v>456325</v>
      </c>
      <c r="C39" s="6" t="n">
        <v>505639</v>
      </c>
    </row>
    <row r="40">
      <c r="A40" s="4" t="inlineStr">
        <is>
          <t>Cash, cash equivalents, restricted cash and restricted cash equivalents, ending balance</t>
        </is>
      </c>
      <c r="B40" s="5" t="n">
        <v>539417</v>
      </c>
      <c r="C40" s="5" t="n">
        <v>322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Accrued Liabilities and Other and Other Long-Term Liabilities - Schedule of Other Long-Term Liabilities (Details) - USD ($) $ in Thousands</t>
        </is>
      </c>
      <c r="B1" s="2" t="inlineStr">
        <is>
          <t>Jun. 30, 2020</t>
        </is>
      </c>
      <c r="C1" s="2" t="inlineStr">
        <is>
          <t>Dec. 31, 2019</t>
        </is>
      </c>
    </row>
    <row r="2">
      <c r="A2" s="4" t="inlineStr">
        <is>
          <t>Contract with Customer, Liability, Noncurrent</t>
        </is>
      </c>
      <c r="B2" s="5" t="n">
        <v>26222</v>
      </c>
      <c r="C2" s="5" t="n">
        <v>28612</v>
      </c>
    </row>
    <row r="3">
      <c r="A3" s="4" t="inlineStr">
        <is>
          <t>Guarantee Liability Non Current</t>
        </is>
      </c>
      <c r="B3" s="6" t="n">
        <v>12053</v>
      </c>
      <c r="C3" s="6" t="n">
        <v>10113</v>
      </c>
    </row>
    <row r="4">
      <c r="A4" s="4" t="inlineStr">
        <is>
          <t>Asset Retirement Obligations, Noncurrent</t>
        </is>
      </c>
      <c r="B4" s="6" t="n">
        <v>39565</v>
      </c>
      <c r="C4" s="6" t="n">
        <v>31068</v>
      </c>
    </row>
    <row r="5">
      <c r="A5" s="4" t="inlineStr">
        <is>
          <t>Liability, Defined Benefit Pension Plan, Noncurrent</t>
        </is>
      </c>
      <c r="B5" s="6" t="n">
        <v>7512</v>
      </c>
      <c r="C5" s="6" t="n">
        <v>7238</v>
      </c>
    </row>
    <row r="6">
      <c r="A6" s="4" t="inlineStr">
        <is>
          <t>Liabilities of Business Transferred under Contractual Arrangement, Noncurrent</t>
        </is>
      </c>
      <c r="B6" s="6" t="n">
        <v>0</v>
      </c>
      <c r="C6" s="6" t="n">
        <v>11866</v>
      </c>
    </row>
    <row r="7">
      <c r="A7" s="4" t="inlineStr">
        <is>
          <t>Derivative Liability, Noncurrent</t>
        </is>
      </c>
      <c r="B7" s="6" t="n">
        <v>89778</v>
      </c>
      <c r="C7" s="6" t="n">
        <v>51914</v>
      </c>
    </row>
    <row r="8">
      <c r="A8" s="4" t="inlineStr">
        <is>
          <t>Unrecognized tax benefits and deferred tax liabilities noncurrent</t>
        </is>
      </c>
      <c r="B8" s="6" t="n">
        <v>41188</v>
      </c>
      <c r="C8" s="6" t="n">
        <v>62958</v>
      </c>
    </row>
    <row r="9">
      <c r="A9" s="4" t="inlineStr">
        <is>
          <t>Long-term operating lease liabilities (note 6)</t>
        </is>
      </c>
      <c r="B9" s="6" t="n">
        <v>40229</v>
      </c>
      <c r="C9" s="6" t="n">
        <v>87171</v>
      </c>
    </row>
    <row r="10">
      <c r="A10" s="4" t="inlineStr">
        <is>
          <t>Other Sundry Liabilities, Noncurrent</t>
        </is>
      </c>
      <c r="B10" s="6" t="n">
        <v>3081</v>
      </c>
      <c r="C10" s="6" t="n">
        <v>2325</v>
      </c>
    </row>
    <row r="11">
      <c r="A11" s="4" t="inlineStr">
        <is>
          <t>Other long-term liabilities (notes 8 and 16)</t>
        </is>
      </c>
      <c r="B11" s="6" t="n">
        <v>229415</v>
      </c>
      <c r="C11" s="6" t="n">
        <v>216348</v>
      </c>
    </row>
    <row r="12">
      <c r="A12" s="4" t="inlineStr">
        <is>
          <t>Office Building [Member]</t>
        </is>
      </c>
    </row>
    <row r="13">
      <c r="A13" s="4" t="inlineStr">
        <is>
          <t>Long-term operating lease liabilities (note 6)</t>
        </is>
      </c>
      <c r="B13" s="5" t="n">
        <v>10016</v>
      </c>
      <c r="C13" s="5" t="n">
        <v>102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and Other and Other Long-Term Liabilities Accrued Liabilities and Other and Other Long-Term Liabilities - Asset Retirement Obligations (Details) - USD ($) $ in Thousands</t>
        </is>
      </c>
      <c r="B1" s="2" t="inlineStr">
        <is>
          <t>1 Months Ended</t>
        </is>
      </c>
    </row>
    <row r="2">
      <c r="B2" s="2" t="inlineStr">
        <is>
          <t>Apr. 30, 2020</t>
        </is>
      </c>
      <c r="C2" s="2" t="inlineStr">
        <is>
          <t>Jun. 30, 2020</t>
        </is>
      </c>
      <c r="D2" s="2" t="inlineStr">
        <is>
          <t>Dec. 31, 2019</t>
        </is>
      </c>
    </row>
    <row r="3">
      <c r="A3" s="4" t="inlineStr">
        <is>
          <t>Asset Retirement Obligation, Current</t>
        </is>
      </c>
      <c r="C3" s="5" t="n">
        <v>19000</v>
      </c>
      <c r="D3" s="5" t="n">
        <v>0</v>
      </c>
    </row>
    <row r="4">
      <c r="A4" s="4" t="inlineStr">
        <is>
          <t>Asset Retirement Obligations, Noncurrent</t>
        </is>
      </c>
      <c r="C4" s="6" t="n">
        <v>39565</v>
      </c>
      <c r="D4" s="6" t="n">
        <v>31068</v>
      </c>
    </row>
    <row r="5">
      <c r="A5" s="4" t="inlineStr">
        <is>
          <t>Sales-type Lease, Carrying Value of Leased Asset</t>
        </is>
      </c>
      <c r="C5" s="6" t="n">
        <v>2187047</v>
      </c>
      <c r="D5" s="5" t="n">
        <v>2219026</v>
      </c>
    </row>
    <row r="6">
      <c r="A6" s="4" t="inlineStr">
        <is>
          <t>Petrojarl Banff FPSO [Member]</t>
        </is>
      </c>
    </row>
    <row r="7">
      <c r="A7" s="4" t="inlineStr">
        <is>
          <t>Asset Retirement Obligation</t>
        </is>
      </c>
      <c r="C7" s="6" t="n">
        <v>52100</v>
      </c>
    </row>
    <row r="8">
      <c r="A8" s="4" t="inlineStr">
        <is>
          <t>Asset Retirement Obligation, Current</t>
        </is>
      </c>
      <c r="C8" s="6" t="n">
        <v>19000</v>
      </c>
    </row>
    <row r="9">
      <c r="A9" s="4" t="inlineStr">
        <is>
          <t>Asset Retirement Obligations, Noncurrent</t>
        </is>
      </c>
      <c r="C9" s="6" t="n">
        <v>33100</v>
      </c>
    </row>
    <row r="10">
      <c r="A10" s="4" t="inlineStr">
        <is>
          <t>Asset Retirement Obligation Costs Recoverable</t>
        </is>
      </c>
      <c r="C10" s="6" t="n">
        <v>8100</v>
      </c>
    </row>
    <row r="11">
      <c r="A11" s="4" t="inlineStr">
        <is>
          <t>Petrojarl Foinaven FPSO [Member]</t>
        </is>
      </c>
    </row>
    <row r="12">
      <c r="A12" s="4" t="inlineStr">
        <is>
          <t>Asset Retirement Obligation</t>
        </is>
      </c>
      <c r="C12" s="6" t="n">
        <v>6300</v>
      </c>
    </row>
    <row r="13">
      <c r="A13" s="4" t="inlineStr">
        <is>
          <t>Proceeds from Lease Payments</t>
        </is>
      </c>
      <c r="B13" s="5" t="n">
        <v>67000</v>
      </c>
    </row>
    <row r="14">
      <c r="A14" s="4" t="inlineStr">
        <is>
          <t>Sales-type Lease, Carrying Value of Leased Asset</t>
        </is>
      </c>
      <c r="C14" s="5" t="n">
        <v>15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Short-Term Debt (Details) - USD ($)</t>
        </is>
      </c>
      <c r="B1" s="2" t="inlineStr">
        <is>
          <t>6 Months Ended</t>
        </is>
      </c>
    </row>
    <row r="2">
      <c r="B2" s="2" t="inlineStr">
        <is>
          <t>Jun. 30, 2020</t>
        </is>
      </c>
      <c r="C2" s="2" t="inlineStr">
        <is>
          <t>Dec. 31, 2019</t>
        </is>
      </c>
      <c r="D2" s="2" t="inlineStr">
        <is>
          <t>Nov. 30, 2018</t>
        </is>
      </c>
    </row>
    <row r="3">
      <c r="A3" s="3" t="inlineStr">
        <is>
          <t>Short-term Debt [Line Items]</t>
        </is>
      </c>
    </row>
    <row r="4">
      <c r="A4" s="4" t="inlineStr">
        <is>
          <t>Short-term Debt</t>
        </is>
      </c>
      <c r="B4" s="5" t="n">
        <v>10000000</v>
      </c>
      <c r="C4" s="5" t="n">
        <v>50000000</v>
      </c>
    </row>
    <row r="5">
      <c r="A5" s="4" t="inlineStr">
        <is>
          <t>Teekay Tankers [Member]</t>
        </is>
      </c>
    </row>
    <row r="6">
      <c r="A6" s="3" t="inlineStr">
        <is>
          <t>Short-term Debt [Line Items]</t>
        </is>
      </c>
    </row>
    <row r="7">
      <c r="A7" s="4" t="inlineStr">
        <is>
          <t>Short-term Debt</t>
        </is>
      </c>
      <c r="B7" s="5" t="n">
        <v>10000000</v>
      </c>
      <c r="C7" s="5" t="n">
        <v>50000000</v>
      </c>
    </row>
    <row r="8">
      <c r="A8" s="4" t="inlineStr">
        <is>
          <t>Short-term Debt, Weighted Average Interest Rate, at Point in Time</t>
        </is>
      </c>
      <c r="B8" s="4" t="inlineStr">
        <is>
          <t>3.70%</t>
        </is>
      </c>
      <c r="C8" s="4" t="inlineStr">
        <is>
          <t>5.00%</t>
        </is>
      </c>
    </row>
    <row r="9">
      <c r="A9" s="4" t="inlineStr">
        <is>
          <t>Teekay Tankers [Member] | Short-term Debt [Member]</t>
        </is>
      </c>
    </row>
    <row r="10">
      <c r="A10" s="3" t="inlineStr">
        <is>
          <t>Short-term Debt [Line Items]</t>
        </is>
      </c>
    </row>
    <row r="11">
      <c r="A11" s="4" t="inlineStr">
        <is>
          <t>Line of Credit Facility, Maximum Borrowing Capacity</t>
        </is>
      </c>
      <c r="C11" s="5" t="n">
        <v>80000000</v>
      </c>
      <c r="D11" s="5" t="n">
        <v>40000000</v>
      </c>
    </row>
    <row r="12">
      <c r="A12" s="4" t="inlineStr">
        <is>
          <t>Debt Instrument, Term</t>
        </is>
      </c>
      <c r="B12" s="4" t="inlineStr">
        <is>
          <t>6 months</t>
        </is>
      </c>
    </row>
    <row r="13">
      <c r="A13" s="4" t="inlineStr">
        <is>
          <t>Teekay Tankers [Member] | London Interbank Offered Rate (LIBOR) [Member]</t>
        </is>
      </c>
    </row>
    <row r="14">
      <c r="A14" s="3" t="inlineStr">
        <is>
          <t>Short-term Debt [Line Items]</t>
        </is>
      </c>
    </row>
    <row r="15">
      <c r="A15" s="4" t="inlineStr">
        <is>
          <t>Short Term Debt, Interest Rate, Stated Percentage</t>
        </is>
      </c>
      <c r="B15" s="4" t="inlineStr">
        <is>
          <t>3.50%</t>
        </is>
      </c>
    </row>
    <row r="16">
      <c r="A16" s="4" t="inlineStr">
        <is>
          <t>RSA [Member] | Teekay Tankers [Member] | Minimum [Member]</t>
        </is>
      </c>
    </row>
    <row r="17">
      <c r="A17" s="3" t="inlineStr">
        <is>
          <t>Short-term Debt [Line Items]</t>
        </is>
      </c>
    </row>
    <row r="18">
      <c r="A18" s="4" t="inlineStr">
        <is>
          <t>Capital</t>
        </is>
      </c>
      <c r="B18" s="5" t="n">
        <v>20000000</v>
      </c>
    </row>
    <row r="19">
      <c r="A19" s="4" t="inlineStr">
        <is>
          <t>RSA [Member] | Teekay Tankers [Member] | Maximum</t>
        </is>
      </c>
    </row>
    <row r="20">
      <c r="A20" s="3" t="inlineStr">
        <is>
          <t>Short-term Debt [Line Items]</t>
        </is>
      </c>
    </row>
    <row r="21">
      <c r="A21" s="4" t="inlineStr">
        <is>
          <t>Capital</t>
        </is>
      </c>
      <c r="B21" s="5" t="n">
        <v>3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73"/>
  <sheetViews>
    <sheetView workbookViewId="0">
      <selection activeCell="A1" sqref="A1"/>
    </sheetView>
  </sheetViews>
  <sheetFormatPr baseColWidth="8" defaultRowHeight="15"/>
  <cols>
    <col width="80" customWidth="1" min="1" max="1"/>
    <col width="21" customWidth="1" min="2" max="2"/>
    <col width="21" customWidth="1" min="3" max="3"/>
    <col width="64" customWidth="1" min="4" max="4"/>
    <col width="65" customWidth="1" min="5" max="5"/>
    <col width="64" customWidth="1" min="6" max="6"/>
    <col width="27" customWidth="1" min="7" max="7"/>
    <col width="28" customWidth="1" min="8" max="8"/>
    <col width="27" customWidth="1" min="9" max="9"/>
    <col width="20" customWidth="1" min="10" max="10"/>
    <col width="31" customWidth="1" min="11" max="11"/>
    <col width="21" customWidth="1" min="12" max="12"/>
  </cols>
  <sheetData>
    <row r="1">
      <c r="A1" s="1" t="inlineStr">
        <is>
          <t>Long-Term Debt - Summary of Long-Term Debt (Detail) $ / shares in Units, € in Millions, shares in Millions</t>
        </is>
      </c>
      <c r="B1" s="2" t="inlineStr">
        <is>
          <t>Jan. 31, 2018USD ($)</t>
        </is>
      </c>
      <c r="C1" s="2" t="inlineStr">
        <is>
          <t>Nov. 30, 2015USD ($)</t>
        </is>
      </c>
      <c r="D1" s="2" t="inlineStr">
        <is>
          <t>Jun. 30, 2020USD ($)subsidiarysharesvesselSecurityLoanterm_loan</t>
        </is>
      </c>
      <c r="E1" s="2" t="inlineStr">
        <is>
          <t>Jun. 30, 2020NOK (kr)subsidiarysharesvesselSecurityLoanterm_loan</t>
        </is>
      </c>
      <c r="F1" s="2" t="inlineStr">
        <is>
          <t>Jun. 30, 2020EUR (€)subsidiarysharesvesselSecurityLoanterm_loan</t>
        </is>
      </c>
      <c r="G1" s="2" t="inlineStr">
        <is>
          <t>Dec. 31, 2019USD ($)vessel</t>
        </is>
      </c>
      <c r="H1" s="2" t="inlineStr">
        <is>
          <t>Dec. 31, 2019NOK (kr)vessel</t>
        </is>
      </c>
      <c r="I1" s="2" t="inlineStr">
        <is>
          <t>Dec. 31, 2019EUR (€)vessel</t>
        </is>
      </c>
      <c r="J1" s="2" t="inlineStr">
        <is>
          <t>May 31, 2019USD ($)</t>
        </is>
      </c>
      <c r="K1" s="2" t="inlineStr">
        <is>
          <t>Jan. 26, 2018USD ($)$ / shares</t>
        </is>
      </c>
      <c r="L1" s="2" t="inlineStr">
        <is>
          <t>Jan. 27, 2010USD ($)</t>
        </is>
      </c>
    </row>
    <row r="2">
      <c r="A2" s="3" t="inlineStr">
        <is>
          <t>Debt Instrument [Line Items]</t>
        </is>
      </c>
    </row>
    <row r="3">
      <c r="A3" s="4" t="inlineStr">
        <is>
          <t>Long-term Debt, Weighted Average Interest Rate, at Point in Time</t>
        </is>
      </c>
      <c r="D3" s="4" t="inlineStr">
        <is>
          <t>3.70%</t>
        </is>
      </c>
      <c r="E3" s="4" t="inlineStr">
        <is>
          <t>3.70%</t>
        </is>
      </c>
      <c r="F3" s="4" t="inlineStr">
        <is>
          <t>3.70%</t>
        </is>
      </c>
      <c r="G3" s="4" t="inlineStr">
        <is>
          <t>4.60%</t>
        </is>
      </c>
      <c r="H3" s="4" t="inlineStr">
        <is>
          <t>4.60%</t>
        </is>
      </c>
      <c r="I3" s="4" t="inlineStr">
        <is>
          <t>4.60%</t>
        </is>
      </c>
    </row>
    <row r="4">
      <c r="A4" s="4" t="inlineStr">
        <is>
          <t>Total principal</t>
        </is>
      </c>
      <c r="D4" s="5" t="n">
        <v>2265986000</v>
      </c>
      <c r="G4" s="5" t="n">
        <v>2867120000</v>
      </c>
    </row>
    <row r="5">
      <c r="A5" s="4" t="inlineStr">
        <is>
          <t>Less unamortized discount and debt issuance costs</t>
        </is>
      </c>
      <c r="D5" s="6" t="n">
        <v>-40499000</v>
      </c>
      <c r="G5" s="6" t="n">
        <v>-39968000</v>
      </c>
    </row>
    <row r="6">
      <c r="A6" s="4" t="inlineStr">
        <is>
          <t>Total debt</t>
        </is>
      </c>
      <c r="D6" s="6" t="n">
        <v>2225487000</v>
      </c>
      <c r="G6" s="6" t="n">
        <v>2827152000</v>
      </c>
    </row>
    <row r="7">
      <c r="A7" s="4" t="inlineStr">
        <is>
          <t>Less current portion</t>
        </is>
      </c>
      <c r="D7" s="6" t="n">
        <v>-322831000</v>
      </c>
      <c r="G7" s="6" t="n">
        <v>-523312000</v>
      </c>
    </row>
    <row r="8">
      <c r="A8" s="4" t="inlineStr">
        <is>
          <t>Long-term portion</t>
        </is>
      </c>
      <c r="D8" s="6" t="n">
        <v>1902656000</v>
      </c>
      <c r="G8" s="6" t="n">
        <v>2303840000</v>
      </c>
    </row>
    <row r="9">
      <c r="A9" s="4" t="inlineStr">
        <is>
          <t>Long-term Debt, Maturities, Repayments of Principal, Remainder of Fiscal Year</t>
        </is>
      </c>
      <c r="D9" s="6" t="n">
        <v>83100000</v>
      </c>
    </row>
    <row r="10">
      <c r="A10" s="4" t="inlineStr">
        <is>
          <t>Long-term Debt, Maturities, Repayments of Principal in Year Two</t>
        </is>
      </c>
      <c r="D10" s="6" t="n">
        <v>416400000</v>
      </c>
    </row>
    <row r="11">
      <c r="A11" s="4" t="inlineStr">
        <is>
          <t>Long-term Debt, Maturities, Repayments of Principal in Year Three</t>
        </is>
      </c>
      <c r="D11" s="6" t="n">
        <v>634400000</v>
      </c>
    </row>
    <row r="12">
      <c r="A12" s="4" t="inlineStr">
        <is>
          <t>Long-term Debt, Maturities, Repayments of Principal in Year Four</t>
        </is>
      </c>
      <c r="D12" s="6" t="n">
        <v>402900000</v>
      </c>
    </row>
    <row r="13">
      <c r="A13" s="4" t="inlineStr">
        <is>
          <t>Long-term Debt, Maturities, Repayments of Principal in Year Five</t>
        </is>
      </c>
      <c r="D13" s="6" t="n">
        <v>303400000</v>
      </c>
    </row>
    <row r="14">
      <c r="A14" s="4" t="inlineStr">
        <is>
          <t>Long-term Debt, Maturities, Repayments of Principal after Year Five</t>
        </is>
      </c>
      <c r="D14" s="5" t="n">
        <v>425800000</v>
      </c>
    </row>
    <row r="15">
      <c r="A15" s="4" t="inlineStr">
        <is>
          <t>Number Of Loan Agreements | SecurityLoan</t>
        </is>
      </c>
      <c r="D15" s="6" t="n">
        <v>4</v>
      </c>
      <c r="E15" s="6" t="n">
        <v>4</v>
      </c>
      <c r="F15" s="6" t="n">
        <v>4</v>
      </c>
    </row>
    <row r="16">
      <c r="A16" s="4" t="inlineStr">
        <is>
          <t>Secured Debt [Member]</t>
        </is>
      </c>
    </row>
    <row r="17">
      <c r="A17" s="3" t="inlineStr">
        <is>
          <t>Debt Instrument [Line Items]</t>
        </is>
      </c>
    </row>
    <row r="18">
      <c r="A18" s="4" t="inlineStr">
        <is>
          <t>Total principal</t>
        </is>
      </c>
      <c r="D18" s="5" t="n">
        <v>1000000000</v>
      </c>
      <c r="G18" s="5" t="n">
        <v>1300000000</v>
      </c>
    </row>
    <row r="19">
      <c r="A19" s="4" t="inlineStr">
        <is>
          <t>Number Of Debt Instruments | term_loan</t>
        </is>
      </c>
      <c r="D19" s="6" t="n">
        <v>6</v>
      </c>
    </row>
    <row r="20">
      <c r="A20" s="4" t="inlineStr">
        <is>
          <t>Number Of Debt Instruments With Balloon Or Bullet Payments | term_loan</t>
        </is>
      </c>
      <c r="D20" s="6" t="n">
        <v>5</v>
      </c>
      <c r="E20" s="6" t="n">
        <v>5</v>
      </c>
      <c r="F20" s="6" t="n">
        <v>5</v>
      </c>
    </row>
    <row r="21">
      <c r="A21" s="4" t="inlineStr">
        <is>
          <t>Number Of Vessels Held As Collateral | vessel</t>
        </is>
      </c>
      <c r="D21" s="6" t="n">
        <v>20</v>
      </c>
      <c r="E21" s="6" t="n">
        <v>20</v>
      </c>
      <c r="F21" s="6" t="n">
        <v>20</v>
      </c>
      <c r="G21" s="6" t="n">
        <v>24</v>
      </c>
      <c r="H21" s="6" t="n">
        <v>24</v>
      </c>
      <c r="I21" s="6" t="n">
        <v>24</v>
      </c>
    </row>
    <row r="22">
      <c r="A22" s="4" t="inlineStr">
        <is>
          <t>Senior Notes (8.5%) due January 15, 2020</t>
        </is>
      </c>
    </row>
    <row r="23">
      <c r="A23" s="3" t="inlineStr">
        <is>
          <t>Debt Instrument [Line Items]</t>
        </is>
      </c>
    </row>
    <row r="24">
      <c r="A24" s="4" t="inlineStr">
        <is>
          <t>Percentage Of Par At Which Notes Sold</t>
        </is>
      </c>
      <c r="C24" s="4" t="inlineStr">
        <is>
          <t>99.00%</t>
        </is>
      </c>
    </row>
    <row r="25">
      <c r="A25" s="4" t="inlineStr">
        <is>
          <t>Long-term debt, percentage bearing fixed interest, percentage rate</t>
        </is>
      </c>
      <c r="C25" s="4" t="inlineStr">
        <is>
          <t>8.50%</t>
        </is>
      </c>
      <c r="D25" s="4" t="inlineStr">
        <is>
          <t>8.50%</t>
        </is>
      </c>
      <c r="E25" s="4" t="inlineStr">
        <is>
          <t>8.50%</t>
        </is>
      </c>
      <c r="F25" s="4" t="inlineStr">
        <is>
          <t>8.50%</t>
        </is>
      </c>
      <c r="G25" s="4" t="inlineStr">
        <is>
          <t>8.50%</t>
        </is>
      </c>
      <c r="H25" s="4" t="inlineStr">
        <is>
          <t>8.50%</t>
        </is>
      </c>
      <c r="I25" s="4" t="inlineStr">
        <is>
          <t>8.50%</t>
        </is>
      </c>
      <c r="L25" s="4" t="inlineStr">
        <is>
          <t>8.50%</t>
        </is>
      </c>
    </row>
    <row r="26">
      <c r="A26" s="4" t="inlineStr">
        <is>
          <t>Total principal</t>
        </is>
      </c>
      <c r="D26" s="5" t="n">
        <v>0</v>
      </c>
      <c r="G26" s="5" t="n">
        <v>36712000</v>
      </c>
    </row>
    <row r="27">
      <c r="A27" s="4" t="inlineStr">
        <is>
          <t>Debt instrument, principal amount</t>
        </is>
      </c>
      <c r="C27" s="5" t="n">
        <v>200000000</v>
      </c>
      <c r="L27" s="5" t="n">
        <v>450000000</v>
      </c>
    </row>
    <row r="28">
      <c r="A28" s="4" t="inlineStr">
        <is>
          <t>Senior Notes due 2022 [Member]</t>
        </is>
      </c>
    </row>
    <row r="29">
      <c r="A29" s="3" t="inlineStr">
        <is>
          <t>Debt Instrument [Line Items]</t>
        </is>
      </c>
    </row>
    <row r="30">
      <c r="A30" s="4" t="inlineStr">
        <is>
          <t>Long-term debt, percentage bearing fixed interest, percentage rate</t>
        </is>
      </c>
      <c r="D30" s="4" t="inlineStr">
        <is>
          <t>9.25%</t>
        </is>
      </c>
      <c r="E30" s="4" t="inlineStr">
        <is>
          <t>9.25%</t>
        </is>
      </c>
      <c r="F30" s="4" t="inlineStr">
        <is>
          <t>9.25%</t>
        </is>
      </c>
      <c r="G30" s="4" t="inlineStr">
        <is>
          <t>9.25%</t>
        </is>
      </c>
      <c r="H30" s="4" t="inlineStr">
        <is>
          <t>9.25%</t>
        </is>
      </c>
      <c r="I30" s="4" t="inlineStr">
        <is>
          <t>9.25%</t>
        </is>
      </c>
      <c r="J30" s="4" t="inlineStr">
        <is>
          <t>9.25%</t>
        </is>
      </c>
    </row>
    <row r="31">
      <c r="A31" s="4" t="inlineStr">
        <is>
          <t>Total principal</t>
        </is>
      </c>
      <c r="D31" s="5" t="n">
        <v>250000000</v>
      </c>
      <c r="G31" s="5" t="n">
        <v>250000000</v>
      </c>
    </row>
    <row r="32">
      <c r="A32" s="4" t="inlineStr">
        <is>
          <t>Debt instrument, principal amount</t>
        </is>
      </c>
      <c r="J32" s="5" t="n">
        <v>250000000</v>
      </c>
    </row>
    <row r="33">
      <c r="A33" s="4" t="inlineStr">
        <is>
          <t>Convertible Senior Notes due 2023 [Member]</t>
        </is>
      </c>
    </row>
    <row r="34">
      <c r="A34" s="3" t="inlineStr">
        <is>
          <t>Debt Instrument [Line Items]</t>
        </is>
      </c>
    </row>
    <row r="35">
      <c r="A35" s="4" t="inlineStr">
        <is>
          <t>Long-term debt, percentage bearing fixed interest, percentage rate</t>
        </is>
      </c>
      <c r="D35" s="4" t="inlineStr">
        <is>
          <t>5.00%</t>
        </is>
      </c>
      <c r="E35" s="4" t="inlineStr">
        <is>
          <t>5.00%</t>
        </is>
      </c>
      <c r="F35" s="4" t="inlineStr">
        <is>
          <t>5.00%</t>
        </is>
      </c>
      <c r="G35" s="4" t="inlineStr">
        <is>
          <t>5.00%</t>
        </is>
      </c>
      <c r="H35" s="4" t="inlineStr">
        <is>
          <t>5.00%</t>
        </is>
      </c>
      <c r="I35" s="4" t="inlineStr">
        <is>
          <t>5.00%</t>
        </is>
      </c>
    </row>
    <row r="36">
      <c r="A36" s="4" t="inlineStr">
        <is>
          <t>Total principal</t>
        </is>
      </c>
      <c r="D36" s="5" t="n">
        <v>125000000</v>
      </c>
      <c r="G36" s="5" t="n">
        <v>125000000</v>
      </c>
    </row>
    <row r="37">
      <c r="A37" s="4" t="inlineStr">
        <is>
          <t>Norwegian Krone-denominated Bonds due through August 2023</t>
        </is>
      </c>
    </row>
    <row r="38">
      <c r="A38" s="3" t="inlineStr">
        <is>
          <t>Debt Instrument [Line Items]</t>
        </is>
      </c>
    </row>
    <row r="39">
      <c r="A39" s="4" t="inlineStr">
        <is>
          <t>Total principal</t>
        </is>
      </c>
      <c r="D39" s="6" t="n">
        <v>212985000</v>
      </c>
      <c r="G39" s="6" t="n">
        <v>347163000</v>
      </c>
    </row>
    <row r="40">
      <c r="A40" s="4" t="inlineStr">
        <is>
          <t>U.S. Dollar-denominated Term Loans due through 2030</t>
        </is>
      </c>
    </row>
    <row r="41">
      <c r="A41" s="3" t="inlineStr">
        <is>
          <t>Debt Instrument [Line Items]</t>
        </is>
      </c>
    </row>
    <row r="42">
      <c r="A42" s="4" t="inlineStr">
        <is>
          <t>Total principal</t>
        </is>
      </c>
      <c r="D42" s="6" t="n">
        <v>1002761000</v>
      </c>
      <c r="G42" s="6" t="n">
        <v>1336437000</v>
      </c>
    </row>
    <row r="43">
      <c r="A43" s="4" t="inlineStr">
        <is>
          <t>Euro-denominated Term Loans due through 2024</t>
        </is>
      </c>
    </row>
    <row r="44">
      <c r="A44" s="3" t="inlineStr">
        <is>
          <t>Debt Instrument [Line Items]</t>
        </is>
      </c>
    </row>
    <row r="45">
      <c r="A45" s="4" t="inlineStr">
        <is>
          <t>Total principal</t>
        </is>
      </c>
      <c r="D45" s="6" t="n">
        <v>153200000</v>
      </c>
      <c r="G45" s="6" t="n">
        <v>165376000</v>
      </c>
    </row>
    <row r="46">
      <c r="A46" s="4" t="inlineStr">
        <is>
          <t>Other U.S. Dollar-denominated loan</t>
        </is>
      </c>
    </row>
    <row r="47">
      <c r="A47" s="3" t="inlineStr">
        <is>
          <t>Debt Instrument [Line Items]</t>
        </is>
      </c>
    </row>
    <row r="48">
      <c r="A48" s="4" t="inlineStr">
        <is>
          <t>Total principal</t>
        </is>
      </c>
      <c r="D48" s="6" t="n">
        <v>446000</v>
      </c>
      <c r="G48" s="6" t="n">
        <v>3300000</v>
      </c>
    </row>
    <row r="49">
      <c r="A49" s="4" t="inlineStr">
        <is>
          <t>Revolving Credit Facilities</t>
        </is>
      </c>
    </row>
    <row r="50">
      <c r="A50" s="3" t="inlineStr">
        <is>
          <t>Debt Instrument [Line Items]</t>
        </is>
      </c>
    </row>
    <row r="51">
      <c r="A51" s="4" t="inlineStr">
        <is>
          <t>Credit facility, maximum borrowing capacity</t>
        </is>
      </c>
      <c r="D51" s="6" t="n">
        <v>950800000</v>
      </c>
    </row>
    <row r="52">
      <c r="A52" s="4" t="inlineStr">
        <is>
          <t>Line of Credit Facility, Remaining Borrowing Capacity</t>
        </is>
      </c>
      <c r="D52" s="5" t="n">
        <v>429200000</v>
      </c>
    </row>
    <row r="53">
      <c r="A53" s="4" t="inlineStr">
        <is>
          <t>Number Of Credit Facilities | term_loan</t>
        </is>
      </c>
      <c r="D53" s="6" t="n">
        <v>4</v>
      </c>
      <c r="E53" s="6" t="n">
        <v>4</v>
      </c>
      <c r="F53" s="6" t="n">
        <v>4</v>
      </c>
    </row>
    <row r="54">
      <c r="A54" s="4" t="inlineStr">
        <is>
          <t>Line Of Credit Reduction Of Available Borrowing Capacity In Year Four</t>
        </is>
      </c>
      <c r="D54" s="5" t="n">
        <v>65300000</v>
      </c>
    </row>
    <row r="55">
      <c r="A55" s="4" t="inlineStr">
        <is>
          <t>Total principal</t>
        </is>
      </c>
      <c r="D55" s="6" t="n">
        <v>521594000</v>
      </c>
      <c r="G55" s="6" t="n">
        <v>603132000</v>
      </c>
    </row>
    <row r="56">
      <c r="A56" s="4" t="inlineStr">
        <is>
          <t>Line Of Credit Reduction Of Available Borrowing Capacity Remainder Of Fiscal Year</t>
        </is>
      </c>
      <c r="D56" s="6" t="n">
        <v>157600000</v>
      </c>
    </row>
    <row r="57">
      <c r="A57" s="4" t="inlineStr">
        <is>
          <t>Line Of Credit Reduction Of Available Borrowing Capacity In Year Two</t>
        </is>
      </c>
      <c r="D57" s="6" t="n">
        <v>115800000</v>
      </c>
    </row>
    <row r="58">
      <c r="A58" s="4" t="inlineStr">
        <is>
          <t>Line Of Credit Reduction Of Available Borrowing Capacity In Year Three</t>
        </is>
      </c>
      <c r="D58" s="5" t="n">
        <v>410800000</v>
      </c>
    </row>
    <row r="59">
      <c r="A59" s="4" t="inlineStr">
        <is>
          <t>Debt Instrument, Collateral, Number of Vessels | vessel</t>
        </is>
      </c>
      <c r="D59" s="6" t="n">
        <v>33</v>
      </c>
      <c r="E59" s="6" t="n">
        <v>33</v>
      </c>
      <c r="F59" s="6" t="n">
        <v>33</v>
      </c>
    </row>
    <row r="60">
      <c r="A60" s="4" t="inlineStr">
        <is>
          <t>Revolving Credit Facilities | Secured Debt [Member]</t>
        </is>
      </c>
    </row>
    <row r="61">
      <c r="A61" s="3" t="inlineStr">
        <is>
          <t>Debt Instrument [Line Items]</t>
        </is>
      </c>
    </row>
    <row r="62">
      <c r="A62" s="4" t="inlineStr">
        <is>
          <t>Credit facility, maximum borrowing capacity</t>
        </is>
      </c>
      <c r="D62" s="5" t="n">
        <v>150000000</v>
      </c>
    </row>
    <row r="63">
      <c r="A63" s="4" t="inlineStr">
        <is>
          <t>Remaining Term Loans [Member] | Secured Debt [Member]</t>
        </is>
      </c>
    </row>
    <row r="64">
      <c r="A64" s="3" t="inlineStr">
        <is>
          <t>Debt Instrument [Line Items]</t>
        </is>
      </c>
    </row>
    <row r="65">
      <c r="A65" s="4" t="inlineStr">
        <is>
          <t>Debt Instrument, Interest Rate, Stated Percentage</t>
        </is>
      </c>
      <c r="D65" s="4" t="inlineStr">
        <is>
          <t>4.47%</t>
        </is>
      </c>
      <c r="E65" s="4" t="inlineStr">
        <is>
          <t>4.47%</t>
        </is>
      </c>
      <c r="F65" s="4" t="inlineStr">
        <is>
          <t>4.47%</t>
        </is>
      </c>
    </row>
    <row r="66">
      <c r="A66" s="4" t="inlineStr">
        <is>
          <t>Term Loan One [Member]</t>
        </is>
      </c>
    </row>
    <row r="67">
      <c r="A67" s="3" t="inlineStr">
        <is>
          <t>Debt Instrument [Line Items]</t>
        </is>
      </c>
    </row>
    <row r="68">
      <c r="A68" s="4" t="inlineStr">
        <is>
          <t>Minimum Level Of Free Cash Maintained Per Loan Agreements</t>
        </is>
      </c>
      <c r="D68" s="5" t="n">
        <v>100000000</v>
      </c>
    </row>
    <row r="69">
      <c r="A69" s="4" t="inlineStr">
        <is>
          <t>Convertible Senior Notes due 2023 [Member] | Convertible Debt [Member]</t>
        </is>
      </c>
    </row>
    <row r="70">
      <c r="A70" s="3" t="inlineStr">
        <is>
          <t>Debt Instrument [Line Items]</t>
        </is>
      </c>
    </row>
    <row r="71">
      <c r="A71" s="4" t="inlineStr">
        <is>
          <t>Debt Instrument, Convertible, Conversion Ratio</t>
        </is>
      </c>
      <c r="B71" s="9" t="n">
        <v>85.4701</v>
      </c>
    </row>
    <row r="72">
      <c r="A72" s="4" t="inlineStr">
        <is>
          <t>Debt Instrument, Convertible, If-converted Value in Excess of Principal</t>
        </is>
      </c>
      <c r="B72" s="5" t="n">
        <v>1000</v>
      </c>
    </row>
    <row r="73">
      <c r="A73" s="4" t="inlineStr">
        <is>
          <t>Debt Instrument, Convertible, Conversion Price | $ / shares</t>
        </is>
      </c>
      <c r="K73" s="7" t="n">
        <v>11.7</v>
      </c>
    </row>
    <row r="74">
      <c r="A74" s="4" t="inlineStr">
        <is>
          <t>Debt Instrument, Convertible, Threshold Percentage of Stock Price Trigger</t>
        </is>
      </c>
      <c r="B74" s="4" t="inlineStr">
        <is>
          <t>20.00%</t>
        </is>
      </c>
    </row>
    <row r="75">
      <c r="A75" s="4" t="inlineStr">
        <is>
          <t>Sale of Stock, Price Per Share | $ / shares</t>
        </is>
      </c>
      <c r="K75" s="7" t="n">
        <v>9.75</v>
      </c>
    </row>
    <row r="76">
      <c r="A76" s="4" t="inlineStr">
        <is>
          <t>Minimum [Member]</t>
        </is>
      </c>
    </row>
    <row r="77">
      <c r="A77" s="3" t="inlineStr">
        <is>
          <t>Debt Instrument [Line Items]</t>
        </is>
      </c>
    </row>
    <row r="78">
      <c r="A78" s="4" t="inlineStr">
        <is>
          <t>Undrawn Revolving Credit Facilities Time To Maturity</t>
        </is>
      </c>
      <c r="D78" s="4" t="inlineStr">
        <is>
          <t>6 months</t>
        </is>
      </c>
    </row>
    <row r="79">
      <c r="A79" s="4" t="inlineStr">
        <is>
          <t>Minimum [Member] | Revolving Credit Facilities</t>
        </is>
      </c>
    </row>
    <row r="80">
      <c r="A80" s="3" t="inlineStr">
        <is>
          <t>Debt Instrument [Line Items]</t>
        </is>
      </c>
    </row>
    <row r="81">
      <c r="A81" s="4" t="inlineStr">
        <is>
          <t>Debt Instrument, Basis Spread on Variable Rate</t>
        </is>
      </c>
      <c r="D81" s="4" t="inlineStr">
        <is>
          <t>1.40%</t>
        </is>
      </c>
    </row>
    <row r="82">
      <c r="A82" s="4" t="inlineStr">
        <is>
          <t>Minimum [Member] | Term Loan One [Member]</t>
        </is>
      </c>
    </row>
    <row r="83">
      <c r="A83" s="3" t="inlineStr">
        <is>
          <t>Debt Instrument [Line Items]</t>
        </is>
      </c>
    </row>
    <row r="84">
      <c r="A84" s="4" t="inlineStr">
        <is>
          <t>Free Liquidity And Undrawn Revolving Credit Line As Percentage Of Debt</t>
        </is>
      </c>
      <c r="D84" s="4" t="inlineStr">
        <is>
          <t>7.50%</t>
        </is>
      </c>
      <c r="E84" s="4" t="inlineStr">
        <is>
          <t>7.50%</t>
        </is>
      </c>
      <c r="F84" s="4" t="inlineStr">
        <is>
          <t>7.50%</t>
        </is>
      </c>
    </row>
    <row r="85">
      <c r="A85" s="4" t="inlineStr">
        <is>
          <t>Maximum | Revolving Credit Facilities</t>
        </is>
      </c>
    </row>
    <row r="86">
      <c r="A86" s="3" t="inlineStr">
        <is>
          <t>Debt Instrument [Line Items]</t>
        </is>
      </c>
    </row>
    <row r="87">
      <c r="A87" s="4" t="inlineStr">
        <is>
          <t>Debt Instrument, Basis Spread on Variable Rate</t>
        </is>
      </c>
      <c r="D87" s="4" t="inlineStr">
        <is>
          <t>3.95%</t>
        </is>
      </c>
    </row>
    <row r="88">
      <c r="A88" s="4" t="inlineStr">
        <is>
          <t>Teekay LNG</t>
        </is>
      </c>
    </row>
    <row r="89">
      <c r="A89" s="3" t="inlineStr">
        <is>
          <t>Debt Instrument [Line Items]</t>
        </is>
      </c>
    </row>
    <row r="90">
      <c r="A90" s="4" t="inlineStr">
        <is>
          <t>Minimum Level Of Free Cash Maintained Per Loan Agreements</t>
        </is>
      </c>
      <c r="D90" s="5" t="n">
        <v>35000000</v>
      </c>
    </row>
    <row r="91">
      <c r="A91" s="4" t="inlineStr">
        <is>
          <t>Teekay LNG | Euro Denominated Term Loans Due Through Two Thousand Twenty Three [Member]</t>
        </is>
      </c>
    </row>
    <row r="92">
      <c r="A92" s="3" t="inlineStr">
        <is>
          <t>Debt Instrument [Line Items]</t>
        </is>
      </c>
    </row>
    <row r="93">
      <c r="A93" s="4" t="inlineStr">
        <is>
          <t>Total debt</t>
        </is>
      </c>
      <c r="D93" s="5" t="n">
        <v>153200000</v>
      </c>
      <c r="F93" s="10" t="n">
        <v>136.4</v>
      </c>
      <c r="G93" s="6" t="n">
        <v>165400000</v>
      </c>
      <c r="I93" s="10" t="n">
        <v>147.5</v>
      </c>
    </row>
    <row r="94">
      <c r="A94" s="4" t="inlineStr">
        <is>
          <t>Debt Instrument, Collateral, Number of Vessels | vessel</t>
        </is>
      </c>
      <c r="D94" s="6" t="n">
        <v>2</v>
      </c>
      <c r="E94" s="6" t="n">
        <v>2</v>
      </c>
      <c r="F94" s="6" t="n">
        <v>2</v>
      </c>
    </row>
    <row r="95">
      <c r="A95" s="4" t="inlineStr">
        <is>
          <t>Number Of Debt Instruments | term_loan</t>
        </is>
      </c>
      <c r="D95" s="6" t="n">
        <v>2</v>
      </c>
    </row>
    <row r="96">
      <c r="A96" s="4" t="inlineStr">
        <is>
          <t>Number of Subsidiaries | subsidiary</t>
        </is>
      </c>
      <c r="D96" s="6" t="n">
        <v>1</v>
      </c>
      <c r="E96" s="6" t="n">
        <v>1</v>
      </c>
      <c r="F96" s="6" t="n">
        <v>1</v>
      </c>
    </row>
    <row r="97">
      <c r="A97" s="4" t="inlineStr">
        <is>
          <t>Teekay LNG | Common Class A [Member] | Revolving Credit Facilities</t>
        </is>
      </c>
    </row>
    <row r="98">
      <c r="A98" s="3" t="inlineStr">
        <is>
          <t>Debt Instrument [Line Items]</t>
        </is>
      </c>
    </row>
    <row r="99">
      <c r="A99" s="4" t="inlineStr">
        <is>
          <t>Debt Collateral, Equity Interest in Subsidiaries, Number of Common Shares/Units | shares</t>
        </is>
      </c>
      <c r="D99" s="11" t="n">
        <v>25.2</v>
      </c>
      <c r="E99" s="11" t="n">
        <v>25.2</v>
      </c>
      <c r="F99" s="11" t="n">
        <v>25.2</v>
      </c>
    </row>
    <row r="100">
      <c r="A100" s="4" t="inlineStr">
        <is>
          <t>Teekay LNG | Minimum [Member] | Euro Denominated Term Loans Due Through Two Thousand Twenty Three [Member]</t>
        </is>
      </c>
    </row>
    <row r="101">
      <c r="A101" s="3" t="inlineStr">
        <is>
          <t>Debt Instrument [Line Items]</t>
        </is>
      </c>
    </row>
    <row r="102">
      <c r="A102" s="4" t="inlineStr">
        <is>
          <t>Debt Instrument, Basis Spread on Variable Rate</t>
        </is>
      </c>
      <c r="D102" s="4" t="inlineStr">
        <is>
          <t>0.60%</t>
        </is>
      </c>
    </row>
    <row r="103">
      <c r="A103" s="4" t="inlineStr">
        <is>
          <t>Teekay LNG | Maximum | Euro Denominated Term Loans Due Through Two Thousand Twenty Three [Member]</t>
        </is>
      </c>
    </row>
    <row r="104">
      <c r="A104" s="3" t="inlineStr">
        <is>
          <t>Debt Instrument [Line Items]</t>
        </is>
      </c>
    </row>
    <row r="105">
      <c r="A105" s="4" t="inlineStr">
        <is>
          <t>Debt Instrument, Basis Spread on Variable Rate</t>
        </is>
      </c>
      <c r="D105" s="4" t="inlineStr">
        <is>
          <t>1.95%</t>
        </is>
      </c>
    </row>
    <row r="106">
      <c r="A106" s="4" t="inlineStr">
        <is>
          <t>Teekay Tankers [Member] | 2016 Debt Facility [Member]</t>
        </is>
      </c>
    </row>
    <row r="107">
      <c r="A107" s="3" t="inlineStr">
        <is>
          <t>Debt Instrument [Line Items]</t>
        </is>
      </c>
    </row>
    <row r="108">
      <c r="A108" s="4" t="inlineStr">
        <is>
          <t>Debt Covenant Minimum Free Liquidity And Undrawn Revolving Credit Line</t>
        </is>
      </c>
      <c r="D108" s="5" t="n">
        <v>35000000</v>
      </c>
    </row>
    <row r="109">
      <c r="A109" s="4" t="inlineStr">
        <is>
          <t>Debt Covenant Minimum Free Liquidity And Undrawn Revolving Credit Line As Percentage Of Debt</t>
        </is>
      </c>
      <c r="D109" s="4" t="inlineStr">
        <is>
          <t>5.00%</t>
        </is>
      </c>
      <c r="E109" s="4" t="inlineStr">
        <is>
          <t>5.00%</t>
        </is>
      </c>
      <c r="F109" s="4" t="inlineStr">
        <is>
          <t>5.00%</t>
        </is>
      </c>
    </row>
    <row r="110">
      <c r="A110" s="4" t="inlineStr">
        <is>
          <t>Teekay Tankers [Member] | Common Class A [Member] | Revolving Credit Facilities</t>
        </is>
      </c>
    </row>
    <row r="111">
      <c r="A111" s="3" t="inlineStr">
        <is>
          <t>Debt Instrument [Line Items]</t>
        </is>
      </c>
    </row>
    <row r="112">
      <c r="A112" s="4" t="inlineStr">
        <is>
          <t>Debt Collateral, Equity Interest in Subsidiaries, Number of Common Shares/Units | shares</t>
        </is>
      </c>
      <c r="D112" s="6" t="n">
        <v>5</v>
      </c>
      <c r="E112" s="6" t="n">
        <v>5</v>
      </c>
      <c r="F112" s="6" t="n">
        <v>5</v>
      </c>
    </row>
    <row r="113">
      <c r="A113" s="4" t="inlineStr">
        <is>
          <t>Teekay Tankers [Member] | Minimum [Member] | 2016 Debt Facility [Member]</t>
        </is>
      </c>
    </row>
    <row r="114">
      <c r="A114" s="3" t="inlineStr">
        <is>
          <t>Debt Instrument [Line Items]</t>
        </is>
      </c>
    </row>
    <row r="115">
      <c r="A115" s="4" t="inlineStr">
        <is>
          <t>Debt Instrument, Term</t>
        </is>
      </c>
      <c r="D115" s="4" t="inlineStr">
        <is>
          <t>6 months</t>
        </is>
      </c>
    </row>
    <row r="116">
      <c r="A116" s="4" t="inlineStr">
        <is>
          <t>Parent Company [Member] | Convertible Senior Notes due 2023 [Member] | Convertible Debt [Member]</t>
        </is>
      </c>
    </row>
    <row r="117">
      <c r="A117" s="3" t="inlineStr">
        <is>
          <t>Debt Instrument [Line Items]</t>
        </is>
      </c>
    </row>
    <row r="118">
      <c r="A118" s="4" t="inlineStr">
        <is>
          <t>Proceeds from Convertible Debt</t>
        </is>
      </c>
      <c r="B118" s="5" t="n">
        <v>104600000</v>
      </c>
    </row>
    <row r="119">
      <c r="A119" s="4" t="inlineStr">
        <is>
          <t>Debt instrument, principal amount</t>
        </is>
      </c>
      <c r="K119" s="5" t="n">
        <v>125000000</v>
      </c>
    </row>
    <row r="120">
      <c r="A120" s="4" t="inlineStr">
        <is>
          <t>Debt Instrument, Interest Rate, Stated Percentage</t>
        </is>
      </c>
      <c r="K120" s="4" t="inlineStr">
        <is>
          <t>5.00%</t>
        </is>
      </c>
    </row>
    <row r="121">
      <c r="A121" s="4" t="inlineStr">
        <is>
          <t>Debt Instrument, Convertible Term</t>
        </is>
      </c>
      <c r="B121" s="4" t="inlineStr">
        <is>
          <t>5 years</t>
        </is>
      </c>
    </row>
    <row r="122">
      <c r="A122" s="4" t="inlineStr">
        <is>
          <t>Debt Instrument, Convertible, Carrying Amount of Equity Component</t>
        </is>
      </c>
      <c r="K122" s="5" t="n">
        <v>16100000</v>
      </c>
    </row>
    <row r="123">
      <c r="A123" s="4" t="inlineStr">
        <is>
          <t>Nibor Loan [Member] | Teekay LNG | Norwegian Kroner Denominated Bonds Due Through October Two Thousand Twenty One [Member] [Member]</t>
        </is>
      </c>
    </row>
    <row r="124">
      <c r="A124" s="3" t="inlineStr">
        <is>
          <t>Debt Instrument [Line Items]</t>
        </is>
      </c>
    </row>
    <row r="125">
      <c r="A125" s="4" t="inlineStr">
        <is>
          <t>Debt instrument, principal amount | kr</t>
        </is>
      </c>
      <c r="E125" s="12" t="n">
        <v>2100000000</v>
      </c>
    </row>
    <row r="126">
      <c r="A126" s="4" t="inlineStr">
        <is>
          <t>Unsecured Debt | kr</t>
        </is>
      </c>
      <c r="E126" s="12" t="n">
        <v>2100000000</v>
      </c>
      <c r="H126" s="12" t="n">
        <v>3100000000</v>
      </c>
    </row>
    <row r="127">
      <c r="A127" s="4" t="inlineStr">
        <is>
          <t>Senior Notes</t>
        </is>
      </c>
      <c r="D127" s="5" t="n">
        <v>213000000</v>
      </c>
      <c r="G127" s="5" t="n">
        <v>347200000</v>
      </c>
    </row>
    <row r="128">
      <c r="A128" s="4" t="inlineStr">
        <is>
          <t>Derivative, Notional Amount</t>
        </is>
      </c>
      <c r="D128" s="5" t="n">
        <v>248500000</v>
      </c>
    </row>
    <row r="129">
      <c r="A129" s="4" t="inlineStr">
        <is>
          <t>Nibor Loan [Member] | Teekay LNG | Minimum [Member] | Norwegian Kroner Denominated Bonds Due Through October Two Thousand Twenty One [Member] [Member]</t>
        </is>
      </c>
    </row>
    <row r="130">
      <c r="A130" s="3" t="inlineStr">
        <is>
          <t>Debt Instrument [Line Items]</t>
        </is>
      </c>
    </row>
    <row r="131">
      <c r="A131" s="4" t="inlineStr">
        <is>
          <t>Debt Instrument, Basis Spread on Variable Rate</t>
        </is>
      </c>
      <c r="D131" s="4" t="inlineStr">
        <is>
          <t>4.60%</t>
        </is>
      </c>
    </row>
    <row r="132">
      <c r="A132" s="4" t="inlineStr">
        <is>
          <t>Derivative, Fixed Interest Rate</t>
        </is>
      </c>
      <c r="D132" s="4" t="inlineStr">
        <is>
          <t>7.72%</t>
        </is>
      </c>
      <c r="E132" s="4" t="inlineStr">
        <is>
          <t>7.72%</t>
        </is>
      </c>
      <c r="F132" s="4" t="inlineStr">
        <is>
          <t>7.72%</t>
        </is>
      </c>
    </row>
    <row r="133">
      <c r="A133" s="4" t="inlineStr">
        <is>
          <t>Nibor Loan [Member] | Teekay LNG | Maximum | Norwegian Kroner Denominated Bonds Due Through October Two Thousand Twenty One [Member] [Member]</t>
        </is>
      </c>
    </row>
    <row r="134">
      <c r="A134" s="3" t="inlineStr">
        <is>
          <t>Debt Instrument [Line Items]</t>
        </is>
      </c>
    </row>
    <row r="135">
      <c r="A135" s="4" t="inlineStr">
        <is>
          <t>Debt Instrument, Basis Spread on Variable Rate</t>
        </is>
      </c>
      <c r="D135" s="4" t="inlineStr">
        <is>
          <t>6.00%</t>
        </is>
      </c>
    </row>
    <row r="136">
      <c r="A136" s="4" t="inlineStr">
        <is>
          <t>Derivative, Fixed Interest Rate</t>
        </is>
      </c>
      <c r="D136" s="4" t="inlineStr">
        <is>
          <t>7.89%</t>
        </is>
      </c>
      <c r="E136" s="4" t="inlineStr">
        <is>
          <t>7.89%</t>
        </is>
      </c>
      <c r="F136" s="4" t="inlineStr">
        <is>
          <t>7.89%</t>
        </is>
      </c>
    </row>
    <row r="137">
      <c r="A137" s="4" t="inlineStr">
        <is>
          <t>Fixed Rate [Member] | Remaining Term Loans [Member] | Secured Debt [Member]</t>
        </is>
      </c>
    </row>
    <row r="138">
      <c r="A138" s="3" t="inlineStr">
        <is>
          <t>Debt Instrument [Line Items]</t>
        </is>
      </c>
    </row>
    <row r="139">
      <c r="A139" s="4" t="inlineStr">
        <is>
          <t>Number Of Debt Instruments | term_loan</t>
        </is>
      </c>
      <c r="D139" s="6" t="n">
        <v>2</v>
      </c>
    </row>
    <row r="140">
      <c r="A140" s="4" t="inlineStr">
        <is>
          <t>Three Month London Interbank Offered Rate [Member] | Minimum [Member] | Remaining Term Loans [Member] | Secured Debt [Member]</t>
        </is>
      </c>
    </row>
    <row r="141">
      <c r="A141" s="3" t="inlineStr">
        <is>
          <t>Debt Instrument [Line Items]</t>
        </is>
      </c>
    </row>
    <row r="142">
      <c r="A142" s="4" t="inlineStr">
        <is>
          <t>Debt Instrument, Basis Spread on Variable Rate</t>
        </is>
      </c>
      <c r="D142" s="4" t="inlineStr">
        <is>
          <t>0.30%</t>
        </is>
      </c>
    </row>
    <row r="143">
      <c r="A143" s="4" t="inlineStr">
        <is>
          <t>Three Month London Interbank Offered Rate [Member] | Maximum | Remaining Term Loans [Member] | Secured Debt [Member]</t>
        </is>
      </c>
    </row>
    <row r="144">
      <c r="A144" s="3" t="inlineStr">
        <is>
          <t>Debt Instrument [Line Items]</t>
        </is>
      </c>
    </row>
    <row r="145">
      <c r="A145" s="4" t="inlineStr">
        <is>
          <t>Debt Instrument, Basis Spread on Variable Rate</t>
        </is>
      </c>
      <c r="D145" s="4" t="inlineStr">
        <is>
          <t>3.25%</t>
        </is>
      </c>
    </row>
    <row r="146">
      <c r="A146" s="4" t="inlineStr">
        <is>
          <t>Debt Instrument, Redemption, Period One [Member] | Senior Notes due 2022 [Member]</t>
        </is>
      </c>
    </row>
    <row r="147">
      <c r="A147" s="3" t="inlineStr">
        <is>
          <t>Debt Instrument [Line Items]</t>
        </is>
      </c>
    </row>
    <row r="148">
      <c r="A148" s="4" t="inlineStr">
        <is>
          <t>Debt Instrument, Redemption Price, Percentage</t>
        </is>
      </c>
      <c r="D148" s="4" t="inlineStr">
        <is>
          <t>100.00%</t>
        </is>
      </c>
    </row>
    <row r="149">
      <c r="A149" s="4" t="inlineStr">
        <is>
          <t>Debt Instrument, Redemption, Period Two [Member] | Senior Notes due 2022 [Member]</t>
        </is>
      </c>
    </row>
    <row r="150">
      <c r="A150" s="3" t="inlineStr">
        <is>
          <t>Debt Instrument [Line Items]</t>
        </is>
      </c>
    </row>
    <row r="151">
      <c r="A151" s="4" t="inlineStr">
        <is>
          <t>Debt Instrument, Redemption Price, Percentage</t>
        </is>
      </c>
      <c r="D151" s="4" t="inlineStr">
        <is>
          <t>104.625%</t>
        </is>
      </c>
    </row>
    <row r="152">
      <c r="A152" s="4" t="inlineStr">
        <is>
          <t>Debt Instrument, Redemption, Period Three [Member] | Senior Notes due 2022 [Member]</t>
        </is>
      </c>
    </row>
    <row r="153">
      <c r="A153" s="3" t="inlineStr">
        <is>
          <t>Debt Instrument [Line Items]</t>
        </is>
      </c>
    </row>
    <row r="154">
      <c r="A154" s="4" t="inlineStr">
        <is>
          <t>Debt Instrument, Redemption Price, Percentage</t>
        </is>
      </c>
      <c r="D154" s="4" t="inlineStr">
        <is>
          <t>102.313%</t>
        </is>
      </c>
    </row>
    <row r="155">
      <c r="A155" s="4" t="inlineStr">
        <is>
          <t>Debt Instrument, Redemption, Period Four [Member] | Senior Notes due 2022 [Member]</t>
        </is>
      </c>
    </row>
    <row r="156">
      <c r="A156" s="3" t="inlineStr">
        <is>
          <t>Debt Instrument [Line Items]</t>
        </is>
      </c>
    </row>
    <row r="157">
      <c r="A157" s="4" t="inlineStr">
        <is>
          <t>Debt Instrument, Redemption Price, Percentage</t>
        </is>
      </c>
      <c r="D157" s="4" t="inlineStr">
        <is>
          <t>100.00%</t>
        </is>
      </c>
    </row>
    <row r="158">
      <c r="A158" s="4" t="inlineStr">
        <is>
          <t>Transportation Equipment [Member] | Long Term Debt1 [Member]</t>
        </is>
      </c>
    </row>
    <row r="159">
      <c r="A159" s="3" t="inlineStr">
        <is>
          <t>Debt Instrument [Line Items]</t>
        </is>
      </c>
    </row>
    <row r="160">
      <c r="A160" s="4" t="inlineStr">
        <is>
          <t>Vessel Market Value To Loan Ratio</t>
        </is>
      </c>
      <c r="D160" s="4" t="inlineStr">
        <is>
          <t>379.00%</t>
        </is>
      </c>
      <c r="E160" s="4" t="inlineStr">
        <is>
          <t>379.00%</t>
        </is>
      </c>
      <c r="F160" s="4" t="inlineStr">
        <is>
          <t>379.00%</t>
        </is>
      </c>
    </row>
    <row r="161">
      <c r="A161" s="4" t="inlineStr">
        <is>
          <t>Vessel Market Value to Loan Required Ratio</t>
        </is>
      </c>
      <c r="D161" s="4" t="inlineStr">
        <is>
          <t>125.00%</t>
        </is>
      </c>
      <c r="E161" s="4" t="inlineStr">
        <is>
          <t>125.00%</t>
        </is>
      </c>
      <c r="F161" s="4" t="inlineStr">
        <is>
          <t>125.00%</t>
        </is>
      </c>
    </row>
    <row r="162">
      <c r="A162" s="4" t="inlineStr">
        <is>
          <t>Transportation Equipment [Member] | Long Term Debt2 [Member]</t>
        </is>
      </c>
    </row>
    <row r="163">
      <c r="A163" s="3" t="inlineStr">
        <is>
          <t>Debt Instrument [Line Items]</t>
        </is>
      </c>
    </row>
    <row r="164">
      <c r="A164" s="4" t="inlineStr">
        <is>
          <t>Vessel Market Value To Loan Ratio</t>
        </is>
      </c>
      <c r="D164" s="4" t="inlineStr">
        <is>
          <t>218.00%</t>
        </is>
      </c>
      <c r="E164" s="4" t="inlineStr">
        <is>
          <t>218.00%</t>
        </is>
      </c>
      <c r="F164" s="4" t="inlineStr">
        <is>
          <t>218.00%</t>
        </is>
      </c>
    </row>
    <row r="165">
      <c r="A165" s="4" t="inlineStr">
        <is>
          <t>Vessel Market Value to Loan Required Ratio</t>
        </is>
      </c>
      <c r="D165" s="4" t="inlineStr">
        <is>
          <t>115.00%</t>
        </is>
      </c>
      <c r="E165" s="4" t="inlineStr">
        <is>
          <t>115.00%</t>
        </is>
      </c>
      <c r="F165" s="4" t="inlineStr">
        <is>
          <t>115.00%</t>
        </is>
      </c>
    </row>
    <row r="166">
      <c r="A166" s="4" t="inlineStr">
        <is>
          <t>Transportation Equipment [Member] | Long Term Debt3 [Member]</t>
        </is>
      </c>
    </row>
    <row r="167">
      <c r="A167" s="3" t="inlineStr">
        <is>
          <t>Debt Instrument [Line Items]</t>
        </is>
      </c>
    </row>
    <row r="168">
      <c r="A168" s="4" t="inlineStr">
        <is>
          <t>Vessel Market Value To Loan Ratio</t>
        </is>
      </c>
      <c r="D168" s="4" t="inlineStr">
        <is>
          <t>138.00%</t>
        </is>
      </c>
      <c r="E168" s="4" t="inlineStr">
        <is>
          <t>138.00%</t>
        </is>
      </c>
      <c r="F168" s="4" t="inlineStr">
        <is>
          <t>138.00%</t>
        </is>
      </c>
    </row>
    <row r="169">
      <c r="A169" s="4" t="inlineStr">
        <is>
          <t>Vessel Market Value to Loan Required Ratio</t>
        </is>
      </c>
      <c r="D169" s="4" t="inlineStr">
        <is>
          <t>120.00%</t>
        </is>
      </c>
      <c r="E169" s="4" t="inlineStr">
        <is>
          <t>120.00%</t>
        </is>
      </c>
      <c r="F169" s="4" t="inlineStr">
        <is>
          <t>120.00%</t>
        </is>
      </c>
    </row>
    <row r="170">
      <c r="A170" s="4" t="inlineStr">
        <is>
          <t>Transportation Equipment [Member] | Long Term Debt4 [Member]</t>
        </is>
      </c>
    </row>
    <row r="171">
      <c r="A171" s="3" t="inlineStr">
        <is>
          <t>Debt Instrument [Line Items]</t>
        </is>
      </c>
    </row>
    <row r="172">
      <c r="A172" s="4" t="inlineStr">
        <is>
          <t>Vessel Market Value To Loan Ratio</t>
        </is>
      </c>
      <c r="D172" s="4" t="inlineStr">
        <is>
          <t>192.00%</t>
        </is>
      </c>
      <c r="E172" s="4" t="inlineStr">
        <is>
          <t>192.00%</t>
        </is>
      </c>
      <c r="F172" s="4" t="inlineStr">
        <is>
          <t>192.00%</t>
        </is>
      </c>
    </row>
    <row r="173">
      <c r="A173" s="4" t="inlineStr">
        <is>
          <t>Vessel Market Value to Loan Required Ratio</t>
        </is>
      </c>
      <c r="D173" s="4" t="inlineStr">
        <is>
          <t>135.00%</t>
        </is>
      </c>
      <c r="E173" s="4" t="inlineStr">
        <is>
          <t>135.00%</t>
        </is>
      </c>
      <c r="F173" s="4" t="inlineStr">
        <is>
          <t>13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8" customWidth="1" min="5" max="5"/>
    <col width="21" customWidth="1" min="6" max="6"/>
    <col width="58" customWidth="1" min="7" max="7"/>
    <col width="21" customWidth="1" min="8" max="8"/>
    <col width="59" customWidth="1" min="9" max="9"/>
    <col width="58" customWidth="1" min="10" max="10"/>
    <col width="27" customWidth="1" min="11" max="11"/>
    <col width="28" customWidth="1" min="12" max="12"/>
    <col width="27" customWidth="1" min="13" max="13"/>
    <col width="20" customWidth="1" min="14" max="14"/>
    <col width="21" customWidth="1" min="15" max="15"/>
    <col width="31" customWidth="1" min="16" max="16"/>
    <col width="21" customWidth="1" min="17" max="17"/>
  </cols>
  <sheetData>
    <row r="1">
      <c r="A1" s="1" t="inlineStr">
        <is>
          <t>Long-Term Debt Long-Term Debt Narrative (Details) $ / shares in Units, € in Millions</t>
        </is>
      </c>
      <c r="B1" s="2" t="inlineStr">
        <is>
          <t>Jan. 31, 2018USD ($)</t>
        </is>
      </c>
      <c r="C1" s="2" t="inlineStr">
        <is>
          <t>Jan. 31, 2020USD ($)</t>
        </is>
      </c>
      <c r="D1" s="2" t="inlineStr">
        <is>
          <t>Nov. 30, 2015USD ($)</t>
        </is>
      </c>
      <c r="E1" s="2" t="inlineStr">
        <is>
          <t>Jun. 30, 2020USD ($)subsidiaryvesselSecurityLoanterm_loan</t>
        </is>
      </c>
      <c r="F1" s="2" t="inlineStr">
        <is>
          <t>Jun. 30, 2019USD ($)</t>
        </is>
      </c>
      <c r="G1" s="2" t="inlineStr">
        <is>
          <t>Jun. 30, 2020USD ($)subsidiaryvesselSecurityLoanterm_loan</t>
        </is>
      </c>
      <c r="H1" s="2" t="inlineStr">
        <is>
          <t>Jun. 30, 2019USD ($)</t>
        </is>
      </c>
      <c r="I1" s="2" t="inlineStr">
        <is>
          <t>Jun. 30, 2020NOK (kr)subsidiaryvesselSecurityLoanterm_loan</t>
        </is>
      </c>
      <c r="J1" s="2" t="inlineStr">
        <is>
          <t>Jun. 30, 2020EUR (€)subsidiaryvesselSecurityLoanterm_loan</t>
        </is>
      </c>
      <c r="K1" s="2" t="inlineStr">
        <is>
          <t>Dec. 31, 2019USD ($)vessel</t>
        </is>
      </c>
      <c r="L1" s="2" t="inlineStr">
        <is>
          <t>Dec. 31, 2019NOK (kr)vessel</t>
        </is>
      </c>
      <c r="M1" s="2" t="inlineStr">
        <is>
          <t>Dec. 31, 2019EUR (€)vessel</t>
        </is>
      </c>
      <c r="N1" s="2" t="inlineStr">
        <is>
          <t>May 31, 2019USD ($)</t>
        </is>
      </c>
      <c r="O1" s="2" t="inlineStr">
        <is>
          <t>Mar. 31, 2018USD ($)</t>
        </is>
      </c>
      <c r="P1" s="2" t="inlineStr">
        <is>
          <t>Jan. 26, 2018USD ($)$ / shares</t>
        </is>
      </c>
      <c r="Q1" s="2" t="inlineStr">
        <is>
          <t>Jan. 27, 2010USD ($)</t>
        </is>
      </c>
    </row>
    <row r="2">
      <c r="A2" s="3" t="inlineStr">
        <is>
          <t>Debt Instrument [Line Items]</t>
        </is>
      </c>
    </row>
    <row r="3">
      <c r="A3" s="4" t="inlineStr">
        <is>
          <t>Long-term Debt, Maturities, Repayments of Principal after Year Five</t>
        </is>
      </c>
      <c r="E3" s="5" t="n">
        <v>425800000</v>
      </c>
      <c r="G3" s="5" t="n">
        <v>425800000</v>
      </c>
    </row>
    <row r="4">
      <c r="A4" s="4" t="inlineStr">
        <is>
          <t>Long-term debt, gross</t>
        </is>
      </c>
      <c r="E4" s="6" t="n">
        <v>2265986000</v>
      </c>
      <c r="G4" s="6" t="n">
        <v>2265986000</v>
      </c>
      <c r="K4" s="5" t="n">
        <v>2867120000</v>
      </c>
    </row>
    <row r="5">
      <c r="A5" s="4" t="inlineStr">
        <is>
          <t>Long-term Debt</t>
        </is>
      </c>
      <c r="E5" s="6" t="n">
        <v>2225487000</v>
      </c>
      <c r="G5" s="6" t="n">
        <v>2225487000</v>
      </c>
      <c r="K5" s="5" t="n">
        <v>2827152000</v>
      </c>
    </row>
    <row r="6">
      <c r="A6" s="4" t="inlineStr">
        <is>
          <t>Foreign exchange loss (notes 10 and 16)</t>
        </is>
      </c>
      <c r="E6" s="5" t="n">
        <v>-8922000</v>
      </c>
      <c r="F6" s="5" t="n">
        <v>-5851000</v>
      </c>
      <c r="G6" s="5" t="n">
        <v>-2276000</v>
      </c>
      <c r="H6" s="5" t="n">
        <v>-8481000</v>
      </c>
    </row>
    <row r="7">
      <c r="A7" s="4" t="inlineStr">
        <is>
          <t>Long-term Debt, Weighted Average Interest Rate, at Point in Time</t>
        </is>
      </c>
      <c r="E7" s="4" t="inlineStr">
        <is>
          <t>3.70%</t>
        </is>
      </c>
      <c r="G7" s="4" t="inlineStr">
        <is>
          <t>3.70%</t>
        </is>
      </c>
      <c r="I7" s="4" t="inlineStr">
        <is>
          <t>3.70%</t>
        </is>
      </c>
      <c r="J7" s="4" t="inlineStr">
        <is>
          <t>3.70%</t>
        </is>
      </c>
      <c r="K7" s="4" t="inlineStr">
        <is>
          <t>4.60%</t>
        </is>
      </c>
      <c r="L7" s="4" t="inlineStr">
        <is>
          <t>4.60%</t>
        </is>
      </c>
      <c r="M7" s="4" t="inlineStr">
        <is>
          <t>4.60%</t>
        </is>
      </c>
    </row>
    <row r="8">
      <c r="A8" s="4" t="inlineStr">
        <is>
          <t>Long-term Debt, Maturities, Repayments of Principal, Remainder of Fiscal Year</t>
        </is>
      </c>
      <c r="E8" s="5" t="n">
        <v>83100000</v>
      </c>
      <c r="G8" s="5" t="n">
        <v>83100000</v>
      </c>
    </row>
    <row r="9">
      <c r="A9" s="4" t="inlineStr">
        <is>
          <t>Long-term Debt, Maturities, Repayments of Principal in Year Two</t>
        </is>
      </c>
      <c r="E9" s="6" t="n">
        <v>416400000</v>
      </c>
      <c r="G9" s="6" t="n">
        <v>416400000</v>
      </c>
    </row>
    <row r="10">
      <c r="A10" s="4" t="inlineStr">
        <is>
          <t>Long-term Debt, Maturities, Repayments of Principal in Year Three</t>
        </is>
      </c>
      <c r="E10" s="6" t="n">
        <v>634400000</v>
      </c>
      <c r="G10" s="6" t="n">
        <v>634400000</v>
      </c>
    </row>
    <row r="11">
      <c r="A11" s="4" t="inlineStr">
        <is>
          <t>Long-term Debt, Maturities, Repayments of Principal in Year Four</t>
        </is>
      </c>
      <c r="E11" s="6" t="n">
        <v>402900000</v>
      </c>
      <c r="G11" s="6" t="n">
        <v>402900000</v>
      </c>
    </row>
    <row r="12">
      <c r="A12" s="4" t="inlineStr">
        <is>
          <t>Long-term Debt, Maturities, Repayments of Principal in Year Five</t>
        </is>
      </c>
      <c r="E12" s="5" t="n">
        <v>303400000</v>
      </c>
      <c r="G12" s="5" t="n">
        <v>303400000</v>
      </c>
    </row>
    <row r="13">
      <c r="A13" s="4" t="inlineStr">
        <is>
          <t>Number Of Loan Agreements | SecurityLoan</t>
        </is>
      </c>
      <c r="E13" s="6" t="n">
        <v>4</v>
      </c>
      <c r="G13" s="6" t="n">
        <v>4</v>
      </c>
      <c r="I13" s="6" t="n">
        <v>4</v>
      </c>
      <c r="J13" s="6" t="n">
        <v>4</v>
      </c>
    </row>
    <row r="14">
      <c r="A14" s="4" t="inlineStr">
        <is>
          <t>Minimum [Member]</t>
        </is>
      </c>
    </row>
    <row r="15">
      <c r="A15" s="3" t="inlineStr">
        <is>
          <t>Debt Instrument [Line Items]</t>
        </is>
      </c>
    </row>
    <row r="16">
      <c r="A16" s="4" t="inlineStr">
        <is>
          <t>Undrawn Revolving Credit Facilities Time To Maturity</t>
        </is>
      </c>
      <c r="G16" s="4" t="inlineStr">
        <is>
          <t>6 months</t>
        </is>
      </c>
    </row>
    <row r="17">
      <c r="A17" s="4" t="inlineStr">
        <is>
          <t>Term Loan One [Member]</t>
        </is>
      </c>
    </row>
    <row r="18">
      <c r="A18" s="3" t="inlineStr">
        <is>
          <t>Debt Instrument [Line Items]</t>
        </is>
      </c>
    </row>
    <row r="19">
      <c r="A19" s="4" t="inlineStr">
        <is>
          <t>Minimum Level Of Free Cash Maintained Per Loan Agreements</t>
        </is>
      </c>
      <c r="E19" s="5" t="n">
        <v>100000000</v>
      </c>
      <c r="G19" s="5" t="n">
        <v>100000000</v>
      </c>
    </row>
    <row r="20">
      <c r="A20" s="4" t="inlineStr">
        <is>
          <t>Term Loan One [Member] | Minimum [Member]</t>
        </is>
      </c>
    </row>
    <row r="21">
      <c r="A21" s="3" t="inlineStr">
        <is>
          <t>Debt Instrument [Line Items]</t>
        </is>
      </c>
    </row>
    <row r="22">
      <c r="A22" s="4" t="inlineStr">
        <is>
          <t>Free Liquidity And Undrawn Revolving Credit Line As Percentage Of Debt</t>
        </is>
      </c>
      <c r="E22" s="4" t="inlineStr">
        <is>
          <t>7.50%</t>
        </is>
      </c>
      <c r="G22" s="4" t="inlineStr">
        <is>
          <t>7.50%</t>
        </is>
      </c>
      <c r="I22" s="4" t="inlineStr">
        <is>
          <t>7.50%</t>
        </is>
      </c>
      <c r="J22" s="4" t="inlineStr">
        <is>
          <t>7.50%</t>
        </is>
      </c>
    </row>
    <row r="23">
      <c r="A23" s="4" t="inlineStr">
        <is>
          <t>Secured Debt [Member]</t>
        </is>
      </c>
    </row>
    <row r="24">
      <c r="A24" s="3" t="inlineStr">
        <is>
          <t>Debt Instrument [Line Items]</t>
        </is>
      </c>
    </row>
    <row r="25">
      <c r="A25" s="4" t="inlineStr">
        <is>
          <t>Number Of Debt Instruments | term_loan</t>
        </is>
      </c>
      <c r="G25" s="6" t="n">
        <v>6</v>
      </c>
    </row>
    <row r="26">
      <c r="A26" s="4" t="inlineStr">
        <is>
          <t>Long-term debt, gross</t>
        </is>
      </c>
      <c r="E26" s="5" t="n">
        <v>1000000000</v>
      </c>
      <c r="G26" s="5" t="n">
        <v>1000000000</v>
      </c>
      <c r="K26" s="5" t="n">
        <v>1300000000</v>
      </c>
    </row>
    <row r="27">
      <c r="A27" s="4" t="inlineStr">
        <is>
          <t>Number Of Debt Instruments With Balloon Or Bullet Payments | term_loan</t>
        </is>
      </c>
      <c r="E27" s="6" t="n">
        <v>5</v>
      </c>
      <c r="G27" s="6" t="n">
        <v>5</v>
      </c>
      <c r="I27" s="6" t="n">
        <v>5</v>
      </c>
      <c r="J27" s="6" t="n">
        <v>5</v>
      </c>
    </row>
    <row r="28">
      <c r="A28" s="4" t="inlineStr">
        <is>
          <t>Number Of Vessels Held As Collateral | vessel</t>
        </is>
      </c>
      <c r="E28" s="6" t="n">
        <v>20</v>
      </c>
      <c r="G28" s="6" t="n">
        <v>20</v>
      </c>
      <c r="I28" s="6" t="n">
        <v>20</v>
      </c>
      <c r="J28" s="6" t="n">
        <v>20</v>
      </c>
      <c r="K28" s="6" t="n">
        <v>24</v>
      </c>
      <c r="L28" s="6" t="n">
        <v>24</v>
      </c>
      <c r="M28" s="6" t="n">
        <v>24</v>
      </c>
    </row>
    <row r="29">
      <c r="A29" s="4" t="inlineStr">
        <is>
          <t>Secured Debt [Member] | Remaining Term Loans [Member]</t>
        </is>
      </c>
    </row>
    <row r="30">
      <c r="A30" s="3" t="inlineStr">
        <is>
          <t>Debt Instrument [Line Items]</t>
        </is>
      </c>
    </row>
    <row r="31">
      <c r="A31" s="4" t="inlineStr">
        <is>
          <t>Debt Instrument, Interest Rate, Stated Percentage</t>
        </is>
      </c>
      <c r="E31" s="4" t="inlineStr">
        <is>
          <t>4.47%</t>
        </is>
      </c>
      <c r="G31" s="4" t="inlineStr">
        <is>
          <t>4.47%</t>
        </is>
      </c>
      <c r="I31" s="4" t="inlineStr">
        <is>
          <t>4.47%</t>
        </is>
      </c>
      <c r="J31" s="4" t="inlineStr">
        <is>
          <t>4.47%</t>
        </is>
      </c>
    </row>
    <row r="32">
      <c r="A32" s="4" t="inlineStr">
        <is>
          <t>Secured Debt [Member] | Remaining Term Loans [Member] | Fixed Rate [Member]</t>
        </is>
      </c>
    </row>
    <row r="33">
      <c r="A33" s="3" t="inlineStr">
        <is>
          <t>Debt Instrument [Line Items]</t>
        </is>
      </c>
    </row>
    <row r="34">
      <c r="A34" s="4" t="inlineStr">
        <is>
          <t>Number Of Debt Instruments | term_loan</t>
        </is>
      </c>
      <c r="G34" s="6" t="n">
        <v>2</v>
      </c>
    </row>
    <row r="35">
      <c r="A35" s="4" t="inlineStr">
        <is>
          <t>Secured Debt [Member] | Remaining Term Loans [Member] | Three Month London Interbank Offered Rate [Member] | Minimum [Member]</t>
        </is>
      </c>
    </row>
    <row r="36">
      <c r="A36" s="3" t="inlineStr">
        <is>
          <t>Debt Instrument [Line Items]</t>
        </is>
      </c>
    </row>
    <row r="37">
      <c r="A37" s="4" t="inlineStr">
        <is>
          <t>Debt Instrument, Basis Spread on Variable Rate</t>
        </is>
      </c>
      <c r="G37" s="4" t="inlineStr">
        <is>
          <t>0.30%</t>
        </is>
      </c>
    </row>
    <row r="38">
      <c r="A38" s="4" t="inlineStr">
        <is>
          <t>Secured Debt [Member] | Remaining Term Loans [Member] | Three Month London Interbank Offered Rate [Member] | Maximum</t>
        </is>
      </c>
    </row>
    <row r="39">
      <c r="A39" s="3" t="inlineStr">
        <is>
          <t>Debt Instrument [Line Items]</t>
        </is>
      </c>
    </row>
    <row r="40">
      <c r="A40" s="4" t="inlineStr">
        <is>
          <t>Debt Instrument, Basis Spread on Variable Rate</t>
        </is>
      </c>
      <c r="G40" s="4" t="inlineStr">
        <is>
          <t>3.25%</t>
        </is>
      </c>
    </row>
    <row r="41">
      <c r="A41" s="4" t="inlineStr">
        <is>
          <t>Senior Notes (8.5%) due January 15, 2020</t>
        </is>
      </c>
    </row>
    <row r="42">
      <c r="A42" s="3" t="inlineStr">
        <is>
          <t>Debt Instrument [Line Items]</t>
        </is>
      </c>
    </row>
    <row r="43">
      <c r="A43" s="4" t="inlineStr">
        <is>
          <t>Long-term debt, percentage bearing fixed interest, percentage rate</t>
        </is>
      </c>
      <c r="D43" s="4" t="inlineStr">
        <is>
          <t>8.50%</t>
        </is>
      </c>
      <c r="E43" s="4" t="inlineStr">
        <is>
          <t>8.50%</t>
        </is>
      </c>
      <c r="G43" s="4" t="inlineStr">
        <is>
          <t>8.50%</t>
        </is>
      </c>
      <c r="I43" s="4" t="inlineStr">
        <is>
          <t>8.50%</t>
        </is>
      </c>
      <c r="J43" s="4" t="inlineStr">
        <is>
          <t>8.50%</t>
        </is>
      </c>
      <c r="K43" s="4" t="inlineStr">
        <is>
          <t>8.50%</t>
        </is>
      </c>
      <c r="L43" s="4" t="inlineStr">
        <is>
          <t>8.50%</t>
        </is>
      </c>
      <c r="M43" s="4" t="inlineStr">
        <is>
          <t>8.50%</t>
        </is>
      </c>
      <c r="Q43" s="4" t="inlineStr">
        <is>
          <t>8.50%</t>
        </is>
      </c>
    </row>
    <row r="44">
      <c r="A44" s="4" t="inlineStr">
        <is>
          <t>Debt instrument, principal amount</t>
        </is>
      </c>
      <c r="D44" s="5" t="n">
        <v>200000000</v>
      </c>
      <c r="Q44" s="5" t="n">
        <v>450000000</v>
      </c>
    </row>
    <row r="45">
      <c r="A45" s="4" t="inlineStr">
        <is>
          <t>Percentage Of Par At Which Notes Sold</t>
        </is>
      </c>
      <c r="D45" s="4" t="inlineStr">
        <is>
          <t>99.00%</t>
        </is>
      </c>
    </row>
    <row r="46">
      <c r="A46" s="4" t="inlineStr">
        <is>
          <t>Repayments of Senior Debt</t>
        </is>
      </c>
      <c r="C46" s="5" t="n">
        <v>613300000</v>
      </c>
    </row>
    <row r="47">
      <c r="A47" s="4" t="inlineStr">
        <is>
          <t>Long-term debt, gross</t>
        </is>
      </c>
      <c r="E47" s="5" t="n">
        <v>0</v>
      </c>
      <c r="G47" s="5" t="n">
        <v>0</v>
      </c>
      <c r="K47" s="5" t="n">
        <v>36712000</v>
      </c>
    </row>
    <row r="48">
      <c r="A48" s="4" t="inlineStr">
        <is>
          <t>Senior Notes (8.5%) due January 15, 2020 | US Treasury (UST) Interest Rate [Member]</t>
        </is>
      </c>
    </row>
    <row r="49">
      <c r="A49" s="3" t="inlineStr">
        <is>
          <t>Debt Instrument [Line Items]</t>
        </is>
      </c>
    </row>
    <row r="50">
      <c r="A50" s="4" t="inlineStr">
        <is>
          <t>Debt Instrument, Basis Spread on Variable Rate</t>
        </is>
      </c>
      <c r="G50" s="4" t="inlineStr">
        <is>
          <t>5000.00%</t>
        </is>
      </c>
    </row>
    <row r="51">
      <c r="A51" s="4" t="inlineStr">
        <is>
          <t>Senior Notes due 2022 [Member]</t>
        </is>
      </c>
    </row>
    <row r="52">
      <c r="A52" s="3" t="inlineStr">
        <is>
          <t>Debt Instrument [Line Items]</t>
        </is>
      </c>
    </row>
    <row r="53">
      <c r="A53" s="4" t="inlineStr">
        <is>
          <t>Long-term debt, percentage bearing fixed interest, percentage rate</t>
        </is>
      </c>
      <c r="E53" s="4" t="inlineStr">
        <is>
          <t>9.25%</t>
        </is>
      </c>
      <c r="G53" s="4" t="inlineStr">
        <is>
          <t>9.25%</t>
        </is>
      </c>
      <c r="I53" s="4" t="inlineStr">
        <is>
          <t>9.25%</t>
        </is>
      </c>
      <c r="J53" s="4" t="inlineStr">
        <is>
          <t>9.25%</t>
        </is>
      </c>
      <c r="K53" s="4" t="inlineStr">
        <is>
          <t>9.25%</t>
        </is>
      </c>
      <c r="L53" s="4" t="inlineStr">
        <is>
          <t>9.25%</t>
        </is>
      </c>
      <c r="M53" s="4" t="inlineStr">
        <is>
          <t>9.25%</t>
        </is>
      </c>
      <c r="N53" s="4" t="inlineStr">
        <is>
          <t>9.25%</t>
        </is>
      </c>
    </row>
    <row r="54">
      <c r="A54" s="4" t="inlineStr">
        <is>
          <t>Debt instrument, principal amount</t>
        </is>
      </c>
      <c r="N54" s="5" t="n">
        <v>250000000</v>
      </c>
    </row>
    <row r="55">
      <c r="A55" s="4" t="inlineStr">
        <is>
          <t>Long-term debt, gross</t>
        </is>
      </c>
      <c r="E55" s="5" t="n">
        <v>250000000</v>
      </c>
      <c r="G55" s="5" t="n">
        <v>250000000</v>
      </c>
      <c r="K55" s="5" t="n">
        <v>250000000</v>
      </c>
    </row>
    <row r="56">
      <c r="A56" s="4" t="inlineStr">
        <is>
          <t>Convertible Debt [Member] | Convertible Senior Notes due 2023 [Member]</t>
        </is>
      </c>
    </row>
    <row r="57">
      <c r="A57" s="3" t="inlineStr">
        <is>
          <t>Debt Instrument [Line Items]</t>
        </is>
      </c>
    </row>
    <row r="58">
      <c r="A58" s="4" t="inlineStr">
        <is>
          <t>Debt Instrument, Convertible, Conversion Ratio</t>
        </is>
      </c>
      <c r="B58" s="9" t="n">
        <v>85.4701</v>
      </c>
    </row>
    <row r="59">
      <c r="A59" s="4" t="inlineStr">
        <is>
          <t>Debt Instrument, Convertible, If-converted Value in Excess of Principal</t>
        </is>
      </c>
      <c r="B59" s="5" t="n">
        <v>1000</v>
      </c>
    </row>
    <row r="60">
      <c r="A60" s="4" t="inlineStr">
        <is>
          <t>Debt Instrument, Convertible, Conversion Price | $ / shares</t>
        </is>
      </c>
      <c r="P60" s="7" t="n">
        <v>11.7</v>
      </c>
    </row>
    <row r="61">
      <c r="A61" s="4" t="inlineStr">
        <is>
          <t>Debt Instrument, Convertible, Threshold Percentage of Stock Price Trigger</t>
        </is>
      </c>
      <c r="B61" s="4" t="inlineStr">
        <is>
          <t>20.00%</t>
        </is>
      </c>
    </row>
    <row r="62">
      <c r="A62" s="4" t="inlineStr">
        <is>
          <t>Sale of Stock, Price Per Share | $ / shares</t>
        </is>
      </c>
      <c r="P62" s="7" t="n">
        <v>9.75</v>
      </c>
    </row>
    <row r="63">
      <c r="A63" s="4" t="inlineStr">
        <is>
          <t>Revolving Credit Facilities</t>
        </is>
      </c>
    </row>
    <row r="64">
      <c r="A64" s="3" t="inlineStr">
        <is>
          <t>Debt Instrument [Line Items]</t>
        </is>
      </c>
    </row>
    <row r="65">
      <c r="A65" s="4" t="inlineStr">
        <is>
          <t>Credit facility, maximum borrowing capacity</t>
        </is>
      </c>
      <c r="E65" s="6" t="n">
        <v>950800000</v>
      </c>
      <c r="G65" s="6" t="n">
        <v>950800000</v>
      </c>
    </row>
    <row r="66">
      <c r="A66" s="4" t="inlineStr">
        <is>
          <t>Line of Credit Facility, Remaining Borrowing Capacity</t>
        </is>
      </c>
      <c r="E66" s="6" t="n">
        <v>429200000</v>
      </c>
      <c r="G66" s="6" t="n">
        <v>429200000</v>
      </c>
    </row>
    <row r="67">
      <c r="A67" s="4" t="inlineStr">
        <is>
          <t>Line Of Credit Reduction Of Available Borrowing Capacity Remainder Of Fiscal Year</t>
        </is>
      </c>
      <c r="E67" s="6" t="n">
        <v>157600000</v>
      </c>
      <c r="G67" s="6" t="n">
        <v>157600000</v>
      </c>
    </row>
    <row r="68">
      <c r="A68" s="4" t="inlineStr">
        <is>
          <t>Line Of Credit Reduction Of Available Borrowing Capacity In Year Two</t>
        </is>
      </c>
      <c r="E68" s="6" t="n">
        <v>115800000</v>
      </c>
      <c r="G68" s="6" t="n">
        <v>115800000</v>
      </c>
    </row>
    <row r="69">
      <c r="A69" s="4" t="inlineStr">
        <is>
          <t>Line Of Credit Reduction Of Available Borrowing Capacity In Year Three</t>
        </is>
      </c>
      <c r="E69" s="6" t="n">
        <v>410800000</v>
      </c>
      <c r="G69" s="6" t="n">
        <v>410800000</v>
      </c>
    </row>
    <row r="70">
      <c r="A70" s="4" t="inlineStr">
        <is>
          <t>Line Of Credit Reduction Of Available Borrowing Capacity In Year Four</t>
        </is>
      </c>
      <c r="E70" s="6" t="n">
        <v>65300000</v>
      </c>
      <c r="G70" s="6" t="n">
        <v>65300000</v>
      </c>
    </row>
    <row r="71">
      <c r="A71" s="4" t="inlineStr">
        <is>
          <t>Line Of Credit Reduction Of Available Borrowing Capacity In Year Five</t>
        </is>
      </c>
      <c r="E71" s="5" t="n">
        <v>201300000</v>
      </c>
      <c r="G71" s="5" t="n">
        <v>201300000</v>
      </c>
    </row>
    <row r="72">
      <c r="A72" s="4" t="inlineStr">
        <is>
          <t>Debt Instrument, Collateral, Number of Vessels | vessel</t>
        </is>
      </c>
      <c r="E72" s="6" t="n">
        <v>33</v>
      </c>
      <c r="G72" s="6" t="n">
        <v>33</v>
      </c>
      <c r="I72" s="6" t="n">
        <v>33</v>
      </c>
      <c r="J72" s="6" t="n">
        <v>33</v>
      </c>
    </row>
    <row r="73">
      <c r="A73" s="4" t="inlineStr">
        <is>
          <t>Long-term debt, gross</t>
        </is>
      </c>
      <c r="E73" s="5" t="n">
        <v>521594000</v>
      </c>
      <c r="G73" s="5" t="n">
        <v>521594000</v>
      </c>
      <c r="K73" s="6" t="n">
        <v>603132000</v>
      </c>
    </row>
    <row r="74">
      <c r="A74" s="4" t="inlineStr">
        <is>
          <t>Number Of Credit Facilities | term_loan</t>
        </is>
      </c>
      <c r="E74" s="6" t="n">
        <v>4</v>
      </c>
      <c r="G74" s="6" t="n">
        <v>4</v>
      </c>
      <c r="I74" s="6" t="n">
        <v>4</v>
      </c>
      <c r="J74" s="6" t="n">
        <v>4</v>
      </c>
    </row>
    <row r="75">
      <c r="A75" s="4" t="inlineStr">
        <is>
          <t>Revolving Credit Facilities | Minimum [Member]</t>
        </is>
      </c>
    </row>
    <row r="76">
      <c r="A76" s="3" t="inlineStr">
        <is>
          <t>Debt Instrument [Line Items]</t>
        </is>
      </c>
    </row>
    <row r="77">
      <c r="A77" s="4" t="inlineStr">
        <is>
          <t>Debt Instrument, Basis Spread on Variable Rate</t>
        </is>
      </c>
      <c r="G77" s="4" t="inlineStr">
        <is>
          <t>1.40%</t>
        </is>
      </c>
    </row>
    <row r="78">
      <c r="A78" s="4" t="inlineStr">
        <is>
          <t>Revolving Credit Facilities | Maximum</t>
        </is>
      </c>
    </row>
    <row r="79">
      <c r="A79" s="3" t="inlineStr">
        <is>
          <t>Debt Instrument [Line Items]</t>
        </is>
      </c>
    </row>
    <row r="80">
      <c r="A80" s="4" t="inlineStr">
        <is>
          <t>Debt Instrument, Basis Spread on Variable Rate</t>
        </is>
      </c>
      <c r="G80" s="4" t="inlineStr">
        <is>
          <t>3.95%</t>
        </is>
      </c>
    </row>
    <row r="81">
      <c r="A81" s="4" t="inlineStr">
        <is>
          <t>Revolving Credit Facilities | Secured Debt [Member]</t>
        </is>
      </c>
    </row>
    <row r="82">
      <c r="A82" s="3" t="inlineStr">
        <is>
          <t>Debt Instrument [Line Items]</t>
        </is>
      </c>
    </row>
    <row r="83">
      <c r="A83" s="4" t="inlineStr">
        <is>
          <t>Credit facility, maximum borrowing capacity</t>
        </is>
      </c>
      <c r="E83" s="5" t="n">
        <v>150000000</v>
      </c>
      <c r="G83" s="5" t="n">
        <v>150000000</v>
      </c>
    </row>
    <row r="84">
      <c r="A84" s="4" t="inlineStr">
        <is>
          <t>Teekay Offshore [Member] | Revolving Credit Facilities</t>
        </is>
      </c>
    </row>
    <row r="85">
      <c r="A85" s="3" t="inlineStr">
        <is>
          <t>Debt Instrument [Line Items]</t>
        </is>
      </c>
    </row>
    <row r="86">
      <c r="A86" s="4" t="inlineStr">
        <is>
          <t>Credit facility, maximum borrowing capacity</t>
        </is>
      </c>
      <c r="O86" s="5" t="n">
        <v>125000000</v>
      </c>
    </row>
    <row r="87">
      <c r="A87" s="4" t="inlineStr">
        <is>
          <t>Teekay LNG</t>
        </is>
      </c>
    </row>
    <row r="88">
      <c r="A88" s="3" t="inlineStr">
        <is>
          <t>Debt Instrument [Line Items]</t>
        </is>
      </c>
    </row>
    <row r="89">
      <c r="A89" s="4" t="inlineStr">
        <is>
          <t>Minimum Level Of Free Cash Maintained Per Loan Agreements</t>
        </is>
      </c>
      <c r="E89" s="6" t="n">
        <v>35000000</v>
      </c>
      <c r="G89" s="6" t="n">
        <v>35000000</v>
      </c>
    </row>
    <row r="90">
      <c r="A90" s="4" t="inlineStr">
        <is>
          <t>Teekay LNG | Norwegian Kroner Denominated Bonds Due Through October Two Thousand Twenty One [Member] [Member] | Nibor Loan [Member]</t>
        </is>
      </c>
    </row>
    <row r="91">
      <c r="A91" s="3" t="inlineStr">
        <is>
          <t>Debt Instrument [Line Items]</t>
        </is>
      </c>
    </row>
    <row r="92">
      <c r="A92" s="4" t="inlineStr">
        <is>
          <t>Debt instrument, principal amount | kr</t>
        </is>
      </c>
      <c r="I92" s="12" t="n">
        <v>2100000000</v>
      </c>
    </row>
    <row r="93">
      <c r="A93" s="4" t="inlineStr">
        <is>
          <t>Unsecured Debt | kr</t>
        </is>
      </c>
      <c r="I93" s="12" t="n">
        <v>2100000000</v>
      </c>
      <c r="L93" s="12" t="n">
        <v>3100000000</v>
      </c>
    </row>
    <row r="94">
      <c r="A94" s="4" t="inlineStr">
        <is>
          <t>Senior Notes</t>
        </is>
      </c>
      <c r="E94" s="5" t="n">
        <v>213000000</v>
      </c>
      <c r="G94" s="5" t="n">
        <v>213000000</v>
      </c>
      <c r="K94" s="6" t="n">
        <v>347200000</v>
      </c>
    </row>
    <row r="95">
      <c r="A95" s="4" t="inlineStr">
        <is>
          <t>Teekay LNG | Norwegian Kroner Denominated Bonds Due Through October Two Thousand Twenty One [Member] [Member] | Nibor Loan [Member] | Minimum [Member]</t>
        </is>
      </c>
    </row>
    <row r="96">
      <c r="A96" s="3" t="inlineStr">
        <is>
          <t>Debt Instrument [Line Items]</t>
        </is>
      </c>
    </row>
    <row r="97">
      <c r="A97" s="4" t="inlineStr">
        <is>
          <t>Debt Instrument, Basis Spread on Variable Rate</t>
        </is>
      </c>
      <c r="G97" s="4" t="inlineStr">
        <is>
          <t>4.60%</t>
        </is>
      </c>
    </row>
    <row r="98">
      <c r="A98" s="4" t="inlineStr">
        <is>
          <t>Derivative, Fixed Interest Rate</t>
        </is>
      </c>
      <c r="E98" s="4" t="inlineStr">
        <is>
          <t>7.72%</t>
        </is>
      </c>
      <c r="G98" s="4" t="inlineStr">
        <is>
          <t>7.72%</t>
        </is>
      </c>
      <c r="I98" s="4" t="inlineStr">
        <is>
          <t>7.72%</t>
        </is>
      </c>
      <c r="J98" s="4" t="inlineStr">
        <is>
          <t>7.72%</t>
        </is>
      </c>
    </row>
    <row r="99">
      <c r="A99" s="4" t="inlineStr">
        <is>
          <t>Teekay LNG | Norwegian Kroner Denominated Bonds Due Through October Two Thousand Twenty One [Member] [Member] | Nibor Loan [Member] | Maximum</t>
        </is>
      </c>
    </row>
    <row r="100">
      <c r="A100" s="3" t="inlineStr">
        <is>
          <t>Debt Instrument [Line Items]</t>
        </is>
      </c>
    </row>
    <row r="101">
      <c r="A101" s="4" t="inlineStr">
        <is>
          <t>Debt Instrument, Basis Spread on Variable Rate</t>
        </is>
      </c>
      <c r="G101" s="4" t="inlineStr">
        <is>
          <t>6.00%</t>
        </is>
      </c>
    </row>
    <row r="102">
      <c r="A102" s="4" t="inlineStr">
        <is>
          <t>Derivative, Fixed Interest Rate</t>
        </is>
      </c>
      <c r="E102" s="4" t="inlineStr">
        <is>
          <t>7.89%</t>
        </is>
      </c>
      <c r="G102" s="4" t="inlineStr">
        <is>
          <t>7.89%</t>
        </is>
      </c>
      <c r="I102" s="4" t="inlineStr">
        <is>
          <t>7.89%</t>
        </is>
      </c>
      <c r="J102" s="4" t="inlineStr">
        <is>
          <t>7.89%</t>
        </is>
      </c>
    </row>
    <row r="103">
      <c r="A103" s="4" t="inlineStr">
        <is>
          <t>Teekay LNG | Euro Denominated Term Loans Due Through Two Thousand Twenty Three [Member]</t>
        </is>
      </c>
    </row>
    <row r="104">
      <c r="A104" s="3" t="inlineStr">
        <is>
          <t>Debt Instrument [Line Items]</t>
        </is>
      </c>
    </row>
    <row r="105">
      <c r="A105" s="4" t="inlineStr">
        <is>
          <t>Debt Instrument, Collateral, Number of Vessels | vessel</t>
        </is>
      </c>
      <c r="E105" s="6" t="n">
        <v>2</v>
      </c>
      <c r="G105" s="6" t="n">
        <v>2</v>
      </c>
      <c r="I105" s="6" t="n">
        <v>2</v>
      </c>
      <c r="J105" s="6" t="n">
        <v>2</v>
      </c>
    </row>
    <row r="106">
      <c r="A106" s="4" t="inlineStr">
        <is>
          <t>Number Of Debt Instruments | term_loan</t>
        </is>
      </c>
      <c r="G106" s="6" t="n">
        <v>2</v>
      </c>
    </row>
    <row r="107">
      <c r="A107" s="4" t="inlineStr">
        <is>
          <t>Long-term Debt</t>
        </is>
      </c>
      <c r="E107" s="5" t="n">
        <v>153200000</v>
      </c>
      <c r="G107" s="5" t="n">
        <v>153200000</v>
      </c>
      <c r="J107" s="10" t="n">
        <v>136.4</v>
      </c>
      <c r="K107" s="5" t="n">
        <v>165400000</v>
      </c>
      <c r="M107" s="10" t="n">
        <v>147.5</v>
      </c>
    </row>
    <row r="108">
      <c r="A108" s="4" t="inlineStr">
        <is>
          <t>Number of Subsidiaries | subsidiary</t>
        </is>
      </c>
      <c r="E108" s="6" t="n">
        <v>1</v>
      </c>
      <c r="G108" s="6" t="n">
        <v>1</v>
      </c>
      <c r="I108" s="6" t="n">
        <v>1</v>
      </c>
      <c r="J108" s="6" t="n">
        <v>1</v>
      </c>
    </row>
    <row r="109">
      <c r="A109" s="4" t="inlineStr">
        <is>
          <t>Teekay LNG | Euro Denominated Term Loans Due Through Two Thousand Twenty Three [Member] | Minimum [Member]</t>
        </is>
      </c>
    </row>
    <row r="110">
      <c r="A110" s="3" t="inlineStr">
        <is>
          <t>Debt Instrument [Line Items]</t>
        </is>
      </c>
    </row>
    <row r="111">
      <c r="A111" s="4" t="inlineStr">
        <is>
          <t>Debt Instrument, Basis Spread on Variable Rate</t>
        </is>
      </c>
      <c r="G111" s="4" t="inlineStr">
        <is>
          <t>0.60%</t>
        </is>
      </c>
    </row>
    <row r="112">
      <c r="A112" s="4" t="inlineStr">
        <is>
          <t>Teekay LNG | Euro Denominated Term Loans Due Through Two Thousand Twenty Three [Member] | Maximum</t>
        </is>
      </c>
    </row>
    <row r="113">
      <c r="A113" s="3" t="inlineStr">
        <is>
          <t>Debt Instrument [Line Items]</t>
        </is>
      </c>
    </row>
    <row r="114">
      <c r="A114" s="4" t="inlineStr">
        <is>
          <t>Debt Instrument, Basis Spread on Variable Rate</t>
        </is>
      </c>
      <c r="G114" s="4" t="inlineStr">
        <is>
          <t>1.95%</t>
        </is>
      </c>
    </row>
    <row r="115">
      <c r="A115" s="4" t="inlineStr">
        <is>
          <t>Teekay Tankers [Member] | 2016 Debt Facility [Member]</t>
        </is>
      </c>
    </row>
    <row r="116">
      <c r="A116" s="3" t="inlineStr">
        <is>
          <t>Debt Instrument [Line Items]</t>
        </is>
      </c>
    </row>
    <row r="117">
      <c r="A117" s="4" t="inlineStr">
        <is>
          <t>Debt Covenant Minimum Free Liquidity And Undrawn Revolving Credit Line</t>
        </is>
      </c>
      <c r="E117" s="5" t="n">
        <v>35000000</v>
      </c>
      <c r="G117" s="5" t="n">
        <v>35000000</v>
      </c>
    </row>
    <row r="118">
      <c r="A118" s="4" t="inlineStr">
        <is>
          <t>Debt Covenant Minimum Free Liquidity And Undrawn Revolving Credit Line As Percentage Of Debt</t>
        </is>
      </c>
      <c r="E118" s="4" t="inlineStr">
        <is>
          <t>5.00%</t>
        </is>
      </c>
      <c r="G118" s="4" t="inlineStr">
        <is>
          <t>5.00%</t>
        </is>
      </c>
      <c r="I118" s="4" t="inlineStr">
        <is>
          <t>5.00%</t>
        </is>
      </c>
      <c r="J118" s="4" t="inlineStr">
        <is>
          <t>5.00%</t>
        </is>
      </c>
    </row>
    <row r="119">
      <c r="A119" s="4" t="inlineStr">
        <is>
          <t>Teekay Tankers [Member] | 2016 Debt Facility [Member] | Minimum [Member]</t>
        </is>
      </c>
    </row>
    <row r="120">
      <c r="A120" s="3" t="inlineStr">
        <is>
          <t>Debt Instrument [Line Items]</t>
        </is>
      </c>
    </row>
    <row r="121">
      <c r="A121" s="4" t="inlineStr">
        <is>
          <t>Debt Instrument, Term</t>
        </is>
      </c>
      <c r="G121" s="4" t="inlineStr">
        <is>
          <t>6 months</t>
        </is>
      </c>
    </row>
    <row r="122">
      <c r="A122" s="4" t="inlineStr">
        <is>
          <t>Teekay Tankers [Member] | Secured Debt [Member]</t>
        </is>
      </c>
    </row>
    <row r="123">
      <c r="A123" s="3" t="inlineStr">
        <is>
          <t>Debt Instrument [Line Items]</t>
        </is>
      </c>
    </row>
    <row r="124">
      <c r="A124" s="4" t="inlineStr">
        <is>
          <t>Long-term Line of Credit</t>
        </is>
      </c>
      <c r="E124" s="5" t="n">
        <v>86700000</v>
      </c>
      <c r="G124" s="5" t="n">
        <v>86700000</v>
      </c>
    </row>
    <row r="125">
      <c r="A125" s="4" t="inlineStr">
        <is>
          <t>Parent Company [Member] | Convertible Debt [Member] | Convertible Senior Notes due 2023 [Member]</t>
        </is>
      </c>
    </row>
    <row r="126">
      <c r="A126" s="3" t="inlineStr">
        <is>
          <t>Debt Instrument [Line Items]</t>
        </is>
      </c>
    </row>
    <row r="127">
      <c r="A127" s="4" t="inlineStr">
        <is>
          <t>Debt instrument, principal amount</t>
        </is>
      </c>
      <c r="P127" s="5" t="n">
        <v>125000000</v>
      </c>
    </row>
    <row r="128">
      <c r="A128" s="4" t="inlineStr">
        <is>
          <t>Debt Instrument, Interest Rate, Stated Percentage</t>
        </is>
      </c>
      <c r="P128" s="4" t="inlineStr">
        <is>
          <t>5.00%</t>
        </is>
      </c>
    </row>
    <row r="129">
      <c r="A129" s="4" t="inlineStr">
        <is>
          <t>Proceeds from Convertible Debt</t>
        </is>
      </c>
      <c r="B129" s="5" t="n">
        <v>104600000</v>
      </c>
    </row>
    <row r="130">
      <c r="A130" s="4" t="inlineStr">
        <is>
          <t>Debt Instrument, Convertible Term</t>
        </is>
      </c>
      <c r="B130" s="4" t="inlineStr">
        <is>
          <t>5 years</t>
        </is>
      </c>
    </row>
    <row r="131">
      <c r="A131" s="4" t="inlineStr">
        <is>
          <t>Debt Instrument, Convertible, Carrying Amount of Equity Component</t>
        </is>
      </c>
      <c r="P131" s="5" t="n">
        <v>16100000</v>
      </c>
    </row>
    <row r="132">
      <c r="A132" s="4" t="inlineStr">
        <is>
          <t>Parent Company [Member] | Teekay Offshore [Member] | Revolving Credit Facilities</t>
        </is>
      </c>
    </row>
    <row r="133">
      <c r="A133" s="3" t="inlineStr">
        <is>
          <t>Debt Instrument [Line Items]</t>
        </is>
      </c>
    </row>
    <row r="134">
      <c r="A134" s="4" t="inlineStr">
        <is>
          <t>Credit facility, maximum borrowing capacity</t>
        </is>
      </c>
      <c r="O134" s="5" t="n">
        <v>25000000</v>
      </c>
    </row>
    <row r="135">
      <c r="A135" s="4" t="inlineStr">
        <is>
          <t>FPSO</t>
        </is>
      </c>
    </row>
    <row r="136">
      <c r="A136" s="3" t="inlineStr">
        <is>
          <t>Debt Instrument [Line Items]</t>
        </is>
      </c>
    </row>
    <row r="137">
      <c r="A137" s="4" t="inlineStr">
        <is>
          <t>Debt Instrument, Collateral, Number of Vessels | vessel</t>
        </is>
      </c>
      <c r="E137" s="6" t="n">
        <v>2</v>
      </c>
      <c r="G137" s="6" t="n">
        <v>2</v>
      </c>
      <c r="I137" s="6" t="n">
        <v>2</v>
      </c>
      <c r="J137" s="6" t="n">
        <v>2</v>
      </c>
    </row>
    <row r="138">
      <c r="A138" s="4" t="inlineStr">
        <is>
          <t>Number Of Vessels | vessel</t>
        </is>
      </c>
      <c r="E138" s="6" t="n">
        <v>3</v>
      </c>
      <c r="G138" s="6" t="n">
        <v>3</v>
      </c>
      <c r="I138" s="6" t="n">
        <v>3</v>
      </c>
      <c r="J138" s="6" t="n">
        <v>3</v>
      </c>
    </row>
    <row r="139">
      <c r="A139" s="4" t="inlineStr">
        <is>
          <t>Transportation Equipment [Member] | Long Term Debt1 [Member]</t>
        </is>
      </c>
    </row>
    <row r="140">
      <c r="A140" s="3" t="inlineStr">
        <is>
          <t>Debt Instrument [Line Items]</t>
        </is>
      </c>
    </row>
    <row r="141">
      <c r="A141" s="4" t="inlineStr">
        <is>
          <t>Vessel Market Value To Loan Ratio</t>
        </is>
      </c>
      <c r="E141" s="4" t="inlineStr">
        <is>
          <t>379.00%</t>
        </is>
      </c>
      <c r="G141" s="4" t="inlineStr">
        <is>
          <t>379.00%</t>
        </is>
      </c>
      <c r="I141" s="4" t="inlineStr">
        <is>
          <t>379.00%</t>
        </is>
      </c>
      <c r="J141" s="4" t="inlineStr">
        <is>
          <t>379.00%</t>
        </is>
      </c>
    </row>
    <row r="142">
      <c r="A142" s="4" t="inlineStr">
        <is>
          <t>Vessel Market Value to Loan Required Ratio</t>
        </is>
      </c>
      <c r="E142" s="4" t="inlineStr">
        <is>
          <t>125.00%</t>
        </is>
      </c>
      <c r="G142" s="4" t="inlineStr">
        <is>
          <t>125.00%</t>
        </is>
      </c>
      <c r="I142" s="4" t="inlineStr">
        <is>
          <t>125.00%</t>
        </is>
      </c>
      <c r="J142" s="4" t="inlineStr">
        <is>
          <t>125.00%</t>
        </is>
      </c>
    </row>
    <row r="143">
      <c r="A143" s="4" t="inlineStr">
        <is>
          <t>Transportation Equipment [Member] | Long Term Debt2 [Member]</t>
        </is>
      </c>
    </row>
    <row r="144">
      <c r="A144" s="3" t="inlineStr">
        <is>
          <t>Debt Instrument [Line Items]</t>
        </is>
      </c>
    </row>
    <row r="145">
      <c r="A145" s="4" t="inlineStr">
        <is>
          <t>Vessel Market Value To Loan Ratio</t>
        </is>
      </c>
      <c r="E145" s="4" t="inlineStr">
        <is>
          <t>218.00%</t>
        </is>
      </c>
      <c r="G145" s="4" t="inlineStr">
        <is>
          <t>218.00%</t>
        </is>
      </c>
      <c r="I145" s="4" t="inlineStr">
        <is>
          <t>218.00%</t>
        </is>
      </c>
      <c r="J145" s="4" t="inlineStr">
        <is>
          <t>218.00%</t>
        </is>
      </c>
    </row>
    <row r="146">
      <c r="A146" s="4" t="inlineStr">
        <is>
          <t>Vessel Market Value to Loan Required Ratio</t>
        </is>
      </c>
      <c r="E146" s="4" t="inlineStr">
        <is>
          <t>115.00%</t>
        </is>
      </c>
      <c r="G146" s="4" t="inlineStr">
        <is>
          <t>115.00%</t>
        </is>
      </c>
      <c r="I146" s="4" t="inlineStr">
        <is>
          <t>115.00%</t>
        </is>
      </c>
      <c r="J146" s="4" t="inlineStr">
        <is>
          <t>115.00%</t>
        </is>
      </c>
    </row>
    <row r="147">
      <c r="A147" s="4" t="inlineStr">
        <is>
          <t>Transportation Equipment [Member] | Long Term Debt3 [Member]</t>
        </is>
      </c>
    </row>
    <row r="148">
      <c r="A148" s="3" t="inlineStr">
        <is>
          <t>Debt Instrument [Line Items]</t>
        </is>
      </c>
    </row>
    <row r="149">
      <c r="A149" s="4" t="inlineStr">
        <is>
          <t>Vessel Market Value To Loan Ratio</t>
        </is>
      </c>
      <c r="E149" s="4" t="inlineStr">
        <is>
          <t>138.00%</t>
        </is>
      </c>
      <c r="G149" s="4" t="inlineStr">
        <is>
          <t>138.00%</t>
        </is>
      </c>
      <c r="I149" s="4" t="inlineStr">
        <is>
          <t>138.00%</t>
        </is>
      </c>
      <c r="J149" s="4" t="inlineStr">
        <is>
          <t>138.00%</t>
        </is>
      </c>
    </row>
    <row r="150">
      <c r="A150" s="4" t="inlineStr">
        <is>
          <t>Vessel Market Value to Loan Required Ratio</t>
        </is>
      </c>
      <c r="E150" s="4" t="inlineStr">
        <is>
          <t>120.00%</t>
        </is>
      </c>
      <c r="G150" s="4" t="inlineStr">
        <is>
          <t>120.00%</t>
        </is>
      </c>
      <c r="I150" s="4" t="inlineStr">
        <is>
          <t>120.00%</t>
        </is>
      </c>
      <c r="J150" s="4" t="inlineStr">
        <is>
          <t>120.00%</t>
        </is>
      </c>
    </row>
    <row r="151">
      <c r="A151" s="4" t="inlineStr">
        <is>
          <t>Transportation Equipment [Member] | Long Term Debt4 [Member]</t>
        </is>
      </c>
    </row>
    <row r="152">
      <c r="A152" s="3" t="inlineStr">
        <is>
          <t>Debt Instrument [Line Items]</t>
        </is>
      </c>
    </row>
    <row r="153">
      <c r="A153" s="4" t="inlineStr">
        <is>
          <t>Vessel Market Value To Loan Ratio</t>
        </is>
      </c>
      <c r="E153" s="4" t="inlineStr">
        <is>
          <t>192.00%</t>
        </is>
      </c>
      <c r="G153" s="4" t="inlineStr">
        <is>
          <t>192.00%</t>
        </is>
      </c>
      <c r="I153" s="4" t="inlineStr">
        <is>
          <t>192.00%</t>
        </is>
      </c>
      <c r="J153" s="4" t="inlineStr">
        <is>
          <t>192.00%</t>
        </is>
      </c>
    </row>
    <row r="154">
      <c r="A154" s="4" t="inlineStr">
        <is>
          <t>Vessel Market Value to Loan Required Ratio</t>
        </is>
      </c>
      <c r="E154" s="4" t="inlineStr">
        <is>
          <t>135.00%</t>
        </is>
      </c>
      <c r="G154" s="4" t="inlineStr">
        <is>
          <t>135.00%</t>
        </is>
      </c>
      <c r="I154" s="4" t="inlineStr">
        <is>
          <t>135.00%</t>
        </is>
      </c>
      <c r="J154" s="4" t="inlineStr">
        <is>
          <t>13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Capital Stock (Detail) - USD ($) $ / shares in Units, $ in Millions</t>
        </is>
      </c>
      <c r="B1" s="2" t="inlineStr">
        <is>
          <t>1 Months Ended</t>
        </is>
      </c>
    </row>
    <row r="2">
      <c r="B2" s="2" t="inlineStr">
        <is>
          <t>Apr. 30, 2019</t>
        </is>
      </c>
      <c r="C2" s="2" t="inlineStr">
        <is>
          <t>Jun. 30, 2020</t>
        </is>
      </c>
      <c r="D2" s="2" t="inlineStr">
        <is>
          <t>Dec. 31, 2019</t>
        </is>
      </c>
    </row>
    <row r="3">
      <c r="A3" s="3" t="inlineStr">
        <is>
          <t>Class of Stock [Line Items]</t>
        </is>
      </c>
    </row>
    <row r="4">
      <c r="A4" s="4" t="inlineStr">
        <is>
          <t>Preferred stock, share authorized (in shares)</t>
        </is>
      </c>
      <c r="C4" s="6" t="n">
        <v>25000000</v>
      </c>
      <c r="D4" s="6" t="n">
        <v>25000000</v>
      </c>
    </row>
    <row r="5">
      <c r="A5" s="4" t="inlineStr">
        <is>
          <t>Preferred stock, par value (in usd per share)</t>
        </is>
      </c>
      <c r="C5" s="5" t="n">
        <v>1</v>
      </c>
      <c r="D5" s="5" t="n">
        <v>1</v>
      </c>
    </row>
    <row r="6">
      <c r="A6" s="4" t="inlineStr">
        <is>
          <t>Common stock, share authorized (in shares)</t>
        </is>
      </c>
      <c r="C6" s="6" t="n">
        <v>725000000</v>
      </c>
      <c r="D6" s="6" t="n">
        <v>725000000</v>
      </c>
    </row>
    <row r="7">
      <c r="A7" s="4" t="inlineStr">
        <is>
          <t>Common stock, par value (in usd per share)</t>
        </is>
      </c>
      <c r="C7" s="8" t="n">
        <v>0.001</v>
      </c>
      <c r="D7" s="8" t="n">
        <v>0.001</v>
      </c>
    </row>
    <row r="8">
      <c r="A8" s="4" t="inlineStr">
        <is>
          <t>Preferred stock, share issued (in shares)</t>
        </is>
      </c>
      <c r="C8" s="6" t="n">
        <v>0</v>
      </c>
    </row>
    <row r="9">
      <c r="A9" s="4" t="inlineStr">
        <is>
          <t>Common Stock, Shares, Issued</t>
        </is>
      </c>
      <c r="C9" s="6" t="n">
        <v>100784683</v>
      </c>
      <c r="D9" s="6" t="n">
        <v>100784422</v>
      </c>
    </row>
    <row r="10">
      <c r="A10" s="4" t="inlineStr">
        <is>
          <t>Continuous Offering Program [Member]</t>
        </is>
      </c>
    </row>
    <row r="11">
      <c r="A11" s="3" t="inlineStr">
        <is>
          <t>Class of Stock [Line Items]</t>
        </is>
      </c>
    </row>
    <row r="12">
      <c r="A12" s="4" t="inlineStr">
        <is>
          <t>Sale of Stock, Offering Amount</t>
        </is>
      </c>
      <c r="B12" s="5" t="n">
        <v>63</v>
      </c>
    </row>
    <row r="13">
      <c r="A13" s="4" t="inlineStr">
        <is>
          <t>Common Stock, Shares, Issued</t>
        </is>
      </c>
      <c r="C1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Under Construction (Detail) - USD ($) $ in Thousands</t>
        </is>
      </c>
      <c r="B1" s="2" t="inlineStr">
        <is>
          <t>1 Months Ended</t>
        </is>
      </c>
    </row>
    <row r="2">
      <c r="B2" s="2" t="inlineStr">
        <is>
          <t>Jun. 30, 2019</t>
        </is>
      </c>
      <c r="C2" s="2" t="inlineStr">
        <is>
          <t>Jun. 30, 2020</t>
        </is>
      </c>
    </row>
    <row r="3">
      <c r="A3" s="4" t="inlineStr">
        <is>
          <t>Teekay LNG</t>
        </is>
      </c>
    </row>
    <row r="4">
      <c r="A4" s="3" t="inlineStr">
        <is>
          <t>Long-term Purchase Commitment [Line Items]</t>
        </is>
      </c>
    </row>
    <row r="5">
      <c r="A5" s="4" t="inlineStr">
        <is>
          <t>Estimated remaining payments required to be made under newbuilding contract remainder of 2018</t>
        </is>
      </c>
      <c r="C5" s="5" t="n">
        <v>15409</v>
      </c>
    </row>
    <row r="6">
      <c r="A6" s="4" t="inlineStr">
        <is>
          <t>Estimated remaining payments required to be made under newbuilding contract in 2019</t>
        </is>
      </c>
      <c r="C6" s="6" t="n">
        <v>22917</v>
      </c>
    </row>
    <row r="7">
      <c r="A7" s="4" t="inlineStr">
        <is>
          <t>Unrecorded Unconditional Purchase Obligation, Due within Three Years</t>
        </is>
      </c>
      <c r="C7" s="6" t="n">
        <v>14651</v>
      </c>
    </row>
    <row r="8">
      <c r="A8" s="4" t="inlineStr">
        <is>
          <t>Total</t>
        </is>
      </c>
      <c r="C8" s="6" t="n">
        <v>52977</v>
      </c>
    </row>
    <row r="9">
      <c r="A9" s="4" t="inlineStr">
        <is>
          <t>Consolidated Entities [Member] | Teekay LNG</t>
        </is>
      </c>
    </row>
    <row r="10">
      <c r="A10" s="3" t="inlineStr">
        <is>
          <t>Long-term Purchase Commitment [Line Items]</t>
        </is>
      </c>
    </row>
    <row r="11">
      <c r="A11" s="4" t="inlineStr">
        <is>
          <t>Estimated remaining payments required to be made under newbuilding contract remainder of 2018</t>
        </is>
      </c>
      <c r="C11" s="6" t="n">
        <v>4058</v>
      </c>
    </row>
    <row r="12">
      <c r="A12" s="4" t="inlineStr">
        <is>
          <t>Estimated remaining payments required to be made under newbuilding contract in 2019</t>
        </is>
      </c>
      <c r="C12" s="6" t="n">
        <v>22917</v>
      </c>
    </row>
    <row r="13">
      <c r="A13" s="4" t="inlineStr">
        <is>
          <t>Unrecorded Unconditional Purchase Obligation, Due within Three Years</t>
        </is>
      </c>
      <c r="C13" s="6" t="n">
        <v>14651</v>
      </c>
    </row>
    <row r="14">
      <c r="A14" s="4" t="inlineStr">
        <is>
          <t>Total</t>
        </is>
      </c>
      <c r="C14" s="6" t="n">
        <v>41626</v>
      </c>
    </row>
    <row r="15">
      <c r="A15" s="4" t="inlineStr">
        <is>
          <t>Equipment [Member] | Teekay LNG</t>
        </is>
      </c>
    </row>
    <row r="16">
      <c r="A16" s="3" t="inlineStr">
        <is>
          <t>Long-term Purchase Commitment [Line Items]</t>
        </is>
      </c>
    </row>
    <row r="17">
      <c r="A17" s="4" t="inlineStr">
        <is>
          <t>Expected cost of project</t>
        </is>
      </c>
      <c r="B17" s="5" t="n">
        <v>58100</v>
      </c>
    </row>
    <row r="18">
      <c r="A18" s="4" t="inlineStr">
        <is>
          <t>Total</t>
        </is>
      </c>
      <c r="C18" s="6" t="n">
        <v>41600</v>
      </c>
    </row>
    <row r="19">
      <c r="A19" s="4" t="inlineStr">
        <is>
          <t>Equity Method Investments [Member] | Teekay LNG</t>
        </is>
      </c>
    </row>
    <row r="20">
      <c r="A20" s="3" t="inlineStr">
        <is>
          <t>Long-term Purchase Commitment [Line Items]</t>
        </is>
      </c>
    </row>
    <row r="21">
      <c r="A21" s="4" t="inlineStr">
        <is>
          <t>Estimated remaining payments required to be made under newbuilding contract remainder of 2018</t>
        </is>
      </c>
      <c r="C21" s="6" t="n">
        <v>11351</v>
      </c>
    </row>
    <row r="22">
      <c r="A22" s="4" t="inlineStr">
        <is>
          <t>Estimated remaining payments required to be made under newbuilding contract in 2019</t>
        </is>
      </c>
      <c r="C22" s="6" t="n">
        <v>0</v>
      </c>
    </row>
    <row r="23">
      <c r="A23" s="4" t="inlineStr">
        <is>
          <t>Unrecorded Unconditional Purchase Obligation, Due within Three Years</t>
        </is>
      </c>
      <c r="C23" s="6" t="n">
        <v>0</v>
      </c>
    </row>
    <row r="24">
      <c r="A24" s="4" t="inlineStr">
        <is>
          <t>Total</t>
        </is>
      </c>
      <c r="C24" s="5" t="n">
        <v>11351</v>
      </c>
    </row>
    <row r="25">
      <c r="A25" s="4" t="inlineStr">
        <is>
          <t>Bahrain LNG Joint Venture [Member]</t>
        </is>
      </c>
    </row>
    <row r="26">
      <c r="A26" s="3" t="inlineStr">
        <is>
          <t>Long-term Purchase Commitment [Line Items]</t>
        </is>
      </c>
    </row>
    <row r="27">
      <c r="A27" s="4" t="inlineStr">
        <is>
          <t>Equity Method Investment, Ownership Percentage</t>
        </is>
      </c>
      <c r="C27" s="4" t="inlineStr">
        <is>
          <t>30.00%</t>
        </is>
      </c>
    </row>
    <row r="28">
      <c r="A28" s="4" t="inlineStr">
        <is>
          <t>Bahrain LNG Joint Venture [Member] | Lng Receiving and Regasification Terminal [Member]</t>
        </is>
      </c>
    </row>
    <row r="29">
      <c r="A29" s="3" t="inlineStr">
        <is>
          <t>Long-term Purchase Commitment [Line Items]</t>
        </is>
      </c>
    </row>
    <row r="30">
      <c r="A30" s="4" t="inlineStr">
        <is>
          <t>Credit facility, maximum borrowing capacity</t>
        </is>
      </c>
      <c r="C30" s="5" t="n">
        <v>24000</v>
      </c>
    </row>
    <row r="31">
      <c r="A31" s="4" t="inlineStr">
        <is>
          <t>Line of Credit Facility, Remaining Borrowing Capacity</t>
        </is>
      </c>
      <c r="C31" s="6" t="n">
        <v>7000</v>
      </c>
    </row>
    <row r="32">
      <c r="A32" s="4" t="inlineStr">
        <is>
          <t>Bahrain LNG Joint Venture [Member] | Construction [Member]</t>
        </is>
      </c>
    </row>
    <row r="33">
      <c r="A33" s="3" t="inlineStr">
        <is>
          <t>Long-term Purchase Commitment [Line Items]</t>
        </is>
      </c>
    </row>
    <row r="34">
      <c r="A34" s="4" t="inlineStr">
        <is>
          <t>Total</t>
        </is>
      </c>
      <c r="C34" s="5" t="n">
        <v>11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mmitments and Contingencies Disclosure [Abstract]</t>
        </is>
      </c>
    </row>
    <row r="4">
      <c r="A4" s="4" t="inlineStr">
        <is>
          <t>Net income (loss)</t>
        </is>
      </c>
      <c r="B4" s="5" t="n">
        <v>125500</v>
      </c>
      <c r="C4" s="5" t="n">
        <v>52002</v>
      </c>
      <c r="D4" s="5" t="n">
        <v>-34111</v>
      </c>
      <c r="E4" s="5" t="n">
        <v>-61464</v>
      </c>
      <c r="F4" s="5" t="n">
        <v>177502</v>
      </c>
      <c r="G4" s="5" t="n">
        <v>-95575</v>
      </c>
    </row>
    <row r="5">
      <c r="A5" s="4" t="inlineStr">
        <is>
          <t>Net Cash Provided by (Used in) Operating Activities</t>
        </is>
      </c>
      <c r="F5" s="6" t="n">
        <v>775693</v>
      </c>
      <c r="G5" s="5" t="n">
        <v>178924</v>
      </c>
    </row>
    <row r="6">
      <c r="A6" s="4" t="inlineStr">
        <is>
          <t>Working capital deficit</t>
        </is>
      </c>
      <c r="B6" s="5" t="n">
        <v>93600</v>
      </c>
      <c r="F6" s="5" t="n">
        <v>936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Other (Details) $ in Billions</t>
        </is>
      </c>
      <c r="B1" s="2" t="inlineStr">
        <is>
          <t>Jun. 30, 2020USD ($)</t>
        </is>
      </c>
    </row>
    <row r="2">
      <c r="A2" s="4" t="inlineStr">
        <is>
          <t>Teekay LNG</t>
        </is>
      </c>
    </row>
    <row r="3">
      <c r="A3" s="3" t="inlineStr">
        <is>
          <t>Other Commitments [Line Items]</t>
        </is>
      </c>
    </row>
    <row r="4">
      <c r="A4" s="4" t="inlineStr">
        <is>
          <t>Guarantor Obligations, Maximum Exposure, Undiscounted</t>
        </is>
      </c>
      <c r="B4" s="13"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 of Financial Instruments and Other Non-Financial Assets (Detail) - USD ($) $ in Thousands</t>
        </is>
      </c>
      <c r="B1" s="2" t="inlineStr">
        <is>
          <t>Jun. 30, 2020</t>
        </is>
      </c>
      <c r="C1" s="2" t="inlineStr">
        <is>
          <t>Dec. 31, 2019</t>
        </is>
      </c>
      <c r="D1" s="2" t="inlineStr">
        <is>
          <t>Jun. 30, 2019</t>
        </is>
      </c>
      <c r="E1" s="2" t="inlineStr">
        <is>
          <t>Dec. 31, 2018</t>
        </is>
      </c>
    </row>
    <row r="2">
      <c r="A2" s="3" t="inlineStr">
        <is>
          <t>Fair Value, Balance Sheet Grouping, Financial Statement Captions [Line Items]</t>
        </is>
      </c>
    </row>
    <row r="3">
      <c r="A3" s="4" t="inlineStr">
        <is>
          <t>Cash, cash equivalents, restricted cash and restricted cash equivalents</t>
        </is>
      </c>
      <c r="B3" s="5" t="n">
        <v>539417</v>
      </c>
      <c r="C3" s="5" t="n">
        <v>456325</v>
      </c>
      <c r="D3" s="5" t="n">
        <v>322883</v>
      </c>
      <c r="E3" s="5" t="n">
        <v>505639</v>
      </c>
    </row>
    <row r="4">
      <c r="A4" s="4" t="inlineStr">
        <is>
          <t>Forward freight agreements</t>
        </is>
      </c>
      <c r="B4" s="6" t="n">
        <v>36375</v>
      </c>
      <c r="C4" s="6" t="n">
        <v>39263</v>
      </c>
    </row>
    <row r="5">
      <c r="A5" s="4" t="inlineStr">
        <is>
          <t>Vessels held for sale</t>
        </is>
      </c>
      <c r="B5" s="6" t="n">
        <v>0</v>
      </c>
      <c r="C5" s="6" t="n">
        <v>65458</v>
      </c>
    </row>
    <row r="6">
      <c r="A6" s="4" t="inlineStr">
        <is>
          <t>Operating lease right-of-use assets</t>
        </is>
      </c>
      <c r="B6" s="6" t="n">
        <v>81255</v>
      </c>
      <c r="C6" s="6" t="n">
        <v>159638</v>
      </c>
    </row>
    <row r="7">
      <c r="A7" s="3" t="inlineStr">
        <is>
          <t>Other (2)</t>
        </is>
      </c>
    </row>
    <row r="8">
      <c r="A8" s="4" t="inlineStr">
        <is>
          <t>Short-term Debt</t>
        </is>
      </c>
      <c r="B8" s="6" t="n">
        <v>10000</v>
      </c>
      <c r="C8" s="6" t="n">
        <v>50000</v>
      </c>
    </row>
    <row r="9">
      <c r="A9" s="4" t="inlineStr">
        <is>
          <t>Long-term debt</t>
        </is>
      </c>
      <c r="B9" s="6" t="n">
        <v>-2225487</v>
      </c>
      <c r="C9" s="6" t="n">
        <v>-2827152</v>
      </c>
    </row>
    <row r="10">
      <c r="A10" s="4" t="inlineStr">
        <is>
          <t>Obligations related to finance leases, including current portion (note 6)</t>
        </is>
      </c>
      <c r="B10" s="6" t="n">
        <v>1778530</v>
      </c>
      <c r="C10" s="6" t="n">
        <v>1825692</v>
      </c>
    </row>
    <row r="11">
      <c r="A11" s="4" t="inlineStr">
        <is>
          <t>Swap</t>
        </is>
      </c>
    </row>
    <row r="12">
      <c r="A12" s="3" t="inlineStr">
        <is>
          <t>Other (2)</t>
        </is>
      </c>
    </row>
    <row r="13">
      <c r="A13" s="4" t="inlineStr">
        <is>
          <t>Accrued liabilities, fair value disclosure</t>
        </is>
      </c>
      <c r="B13" s="6" t="n">
        <v>4700</v>
      </c>
      <c r="C13" s="6" t="n">
        <v>3400</v>
      </c>
    </row>
    <row r="14">
      <c r="A14" s="4" t="inlineStr">
        <is>
          <t>Carrying Amount Asset (Liability) | Level 1 | Public</t>
        </is>
      </c>
    </row>
    <row r="15">
      <c r="A15" s="3" t="inlineStr">
        <is>
          <t>Other (2)</t>
        </is>
      </c>
    </row>
    <row r="16">
      <c r="A16" s="4" t="inlineStr">
        <is>
          <t>Long-term debt</t>
        </is>
      </c>
      <c r="B16" s="6" t="n">
        <v>-452037</v>
      </c>
      <c r="C16" s="6" t="n">
        <v>-619794</v>
      </c>
    </row>
    <row r="17">
      <c r="A17" s="4" t="inlineStr">
        <is>
          <t>Carrying Amount Asset (Liability) | Level 2 | Non-public</t>
        </is>
      </c>
    </row>
    <row r="18">
      <c r="A18" s="3" t="inlineStr">
        <is>
          <t>Other (2)</t>
        </is>
      </c>
    </row>
    <row r="19">
      <c r="A19" s="4" t="inlineStr">
        <is>
          <t>Short-term Debt</t>
        </is>
      </c>
      <c r="B19" s="6" t="n">
        <v>10000</v>
      </c>
      <c r="C19" s="6" t="n">
        <v>50000</v>
      </c>
    </row>
    <row r="20">
      <c r="A20" s="4" t="inlineStr">
        <is>
          <t>Long-term debt</t>
        </is>
      </c>
      <c r="B20" s="6" t="n">
        <v>-1773450</v>
      </c>
      <c r="C20" s="6" t="n">
        <v>-2207358</v>
      </c>
    </row>
    <row r="21">
      <c r="A21" s="4" t="inlineStr">
        <is>
          <t>Obligations related to finance leases, including current portion (note 6)</t>
        </is>
      </c>
      <c r="B21" s="6" t="n">
        <v>1778530</v>
      </c>
      <c r="C21" s="6" t="n">
        <v>1825692</v>
      </c>
    </row>
    <row r="22">
      <c r="A22" s="4" t="inlineStr">
        <is>
          <t>Carrying Amount Asset (Liability) | Recurring | Level 1</t>
        </is>
      </c>
    </row>
    <row r="23">
      <c r="A23" s="3" t="inlineStr">
        <is>
          <t>Fair Value, Balance Sheet Grouping, Financial Statement Captions [Line Items]</t>
        </is>
      </c>
    </row>
    <row r="24">
      <c r="A24" s="4" t="inlineStr">
        <is>
          <t>Cash, cash equivalents, restricted cash and restricted cash equivalents</t>
        </is>
      </c>
      <c r="B24" s="6" t="n">
        <v>539417</v>
      </c>
      <c r="C24" s="6" t="n">
        <v>454867</v>
      </c>
    </row>
    <row r="25">
      <c r="A25" s="4" t="inlineStr">
        <is>
          <t>Carrying Amount Asset (Liability) | Recurring | Level 2 | Interest rate swap agreements</t>
        </is>
      </c>
    </row>
    <row r="26">
      <c r="A26" s="3" t="inlineStr">
        <is>
          <t>Fair Value, Balance Sheet Grouping, Financial Statement Captions [Line Items]</t>
        </is>
      </c>
    </row>
    <row r="27">
      <c r="A27" s="4" t="inlineStr">
        <is>
          <t>Interest rate swap agreements – assets</t>
        </is>
      </c>
      <c r="B27" s="6" t="n">
        <v>0</v>
      </c>
      <c r="C27" s="6" t="n">
        <v>3099</v>
      </c>
    </row>
    <row r="28">
      <c r="A28" s="4" t="inlineStr">
        <is>
          <t>Interest rate swap agreements – liabilities</t>
        </is>
      </c>
      <c r="B28" s="6" t="n">
        <v>-84553</v>
      </c>
      <c r="C28" s="6" t="n">
        <v>-52453</v>
      </c>
    </row>
    <row r="29">
      <c r="A29" s="4" t="inlineStr">
        <is>
          <t>Carrying Amount Asset (Liability) | Recurring | Level 2 | Cross currency interest swap agreement</t>
        </is>
      </c>
    </row>
    <row r="30">
      <c r="A30" s="3" t="inlineStr">
        <is>
          <t>Fair Value, Balance Sheet Grouping, Financial Statement Captions [Line Items]</t>
        </is>
      </c>
    </row>
    <row r="31">
      <c r="A31" s="4" t="inlineStr">
        <is>
          <t>Cross currency interest swap agreements – liabilities</t>
        </is>
      </c>
      <c r="B31" s="6" t="n">
        <v>-46179</v>
      </c>
      <c r="C31" s="6" t="n">
        <v>-42104</v>
      </c>
    </row>
    <row r="32">
      <c r="A32" s="4" t="inlineStr">
        <is>
          <t>Carrying Amount Asset (Liability) | Recurring | Level 2 | Foreign currency contracts</t>
        </is>
      </c>
    </row>
    <row r="33">
      <c r="A33" s="3" t="inlineStr">
        <is>
          <t>Fair Value, Balance Sheet Grouping, Financial Statement Captions [Line Items]</t>
        </is>
      </c>
    </row>
    <row r="34">
      <c r="A34" s="4" t="inlineStr">
        <is>
          <t>Foreign currency contracts</t>
        </is>
      </c>
      <c r="B34" s="6" t="n">
        <v>53</v>
      </c>
      <c r="C34" s="6" t="n">
        <v>-202</v>
      </c>
    </row>
    <row r="35">
      <c r="A35" s="4" t="inlineStr">
        <is>
          <t>Carrying Amount Asset (Liability) | Recurring | Level 2 | Forward freight agreements</t>
        </is>
      </c>
    </row>
    <row r="36">
      <c r="A36" s="3" t="inlineStr">
        <is>
          <t>Fair Value, Balance Sheet Grouping, Financial Statement Captions [Line Items]</t>
        </is>
      </c>
    </row>
    <row r="37">
      <c r="A37" s="4" t="inlineStr">
        <is>
          <t>Forward freight agreements</t>
        </is>
      </c>
      <c r="B37" s="6" t="n">
        <v>-165</v>
      </c>
      <c r="C37" s="6" t="n">
        <v>-86</v>
      </c>
    </row>
    <row r="38">
      <c r="A38" s="4" t="inlineStr">
        <is>
          <t>Carrying Amount Asset (Liability) | Non-recurring | Level 2</t>
        </is>
      </c>
    </row>
    <row r="39">
      <c r="A39" s="3" t="inlineStr">
        <is>
          <t>Fair Value, Balance Sheet Grouping, Financial Statement Captions [Line Items]</t>
        </is>
      </c>
    </row>
    <row r="40">
      <c r="A40" s="4" t="inlineStr">
        <is>
          <t>Vessels held for sale</t>
        </is>
      </c>
      <c r="B40" s="6" t="n">
        <v>0</v>
      </c>
      <c r="C40" s="6" t="n">
        <v>37240</v>
      </c>
    </row>
    <row r="41">
      <c r="A41" s="4" t="inlineStr">
        <is>
          <t>Operating lease right-of-use assets</t>
        </is>
      </c>
      <c r="B41" s="6" t="n">
        <v>10758</v>
      </c>
    </row>
    <row r="42">
      <c r="A42" s="4" t="inlineStr">
        <is>
          <t>Fair Value Asset (Liability) | Level 1 | Public</t>
        </is>
      </c>
    </row>
    <row r="43">
      <c r="A43" s="3" t="inlineStr">
        <is>
          <t>Other (2)</t>
        </is>
      </c>
    </row>
    <row r="44">
      <c r="A44" s="4" t="inlineStr">
        <is>
          <t>Long-term Debt, Fair Value</t>
        </is>
      </c>
      <c r="B44" s="6" t="n">
        <v>455874</v>
      </c>
      <c r="C44" s="6" t="n">
        <v>655977</v>
      </c>
    </row>
    <row r="45">
      <c r="A45" s="4" t="inlineStr">
        <is>
          <t>Fair Value Asset (Liability) | Level 2 | Non-public</t>
        </is>
      </c>
    </row>
    <row r="46">
      <c r="A46" s="3" t="inlineStr">
        <is>
          <t>Other (2)</t>
        </is>
      </c>
    </row>
    <row r="47">
      <c r="A47" s="4" t="inlineStr">
        <is>
          <t>Short-term Debt, Fair Value</t>
        </is>
      </c>
      <c r="B47" s="6" t="n">
        <v>9991</v>
      </c>
      <c r="C47" s="6" t="n">
        <v>50000</v>
      </c>
    </row>
    <row r="48">
      <c r="A48" s="4" t="inlineStr">
        <is>
          <t>Long-term debt</t>
        </is>
      </c>
      <c r="C48" s="6" t="n">
        <v>-2180440</v>
      </c>
    </row>
    <row r="49">
      <c r="A49" s="4" t="inlineStr">
        <is>
          <t>Long-term Debt, Fair Value</t>
        </is>
      </c>
      <c r="B49" s="6" t="n">
        <v>1755063</v>
      </c>
    </row>
    <row r="50">
      <c r="A50" s="4" t="inlineStr">
        <is>
          <t>Obligations related to finance leases, including current portion (note 6)</t>
        </is>
      </c>
      <c r="B50" s="6" t="n">
        <v>1940059</v>
      </c>
      <c r="C50" s="6" t="n">
        <v>1877558</v>
      </c>
    </row>
    <row r="51">
      <c r="A51" s="4" t="inlineStr">
        <is>
          <t>Fair Value Asset (Liability) | Recurring | Level 1</t>
        </is>
      </c>
    </row>
    <row r="52">
      <c r="A52" s="3" t="inlineStr">
        <is>
          <t>Fair Value, Balance Sheet Grouping, Financial Statement Captions [Line Items]</t>
        </is>
      </c>
    </row>
    <row r="53">
      <c r="A53" s="4" t="inlineStr">
        <is>
          <t>Cash, cash equivalents, restricted cash and restricted cash equivalents</t>
        </is>
      </c>
      <c r="B53" s="6" t="n">
        <v>539417</v>
      </c>
      <c r="C53" s="6" t="n">
        <v>454867</v>
      </c>
    </row>
    <row r="54">
      <c r="A54" s="4" t="inlineStr">
        <is>
          <t>Fair Value Asset (Liability) | Recurring | Level 2 | Interest rate swap agreements</t>
        </is>
      </c>
    </row>
    <row r="55">
      <c r="A55" s="3" t="inlineStr">
        <is>
          <t>Fair Value, Balance Sheet Grouping, Financial Statement Captions [Line Items]</t>
        </is>
      </c>
    </row>
    <row r="56">
      <c r="A56" s="4" t="inlineStr">
        <is>
          <t>Interest rate swap agreements – assets</t>
        </is>
      </c>
      <c r="B56" s="6" t="n">
        <v>0</v>
      </c>
      <c r="C56" s="6" t="n">
        <v>3099</v>
      </c>
    </row>
    <row r="57">
      <c r="A57" s="4" t="inlineStr">
        <is>
          <t>Interest rate swap agreements – liabilities</t>
        </is>
      </c>
      <c r="B57" s="6" t="n">
        <v>-84553</v>
      </c>
      <c r="C57" s="6" t="n">
        <v>-52453</v>
      </c>
    </row>
    <row r="58">
      <c r="A58" s="4" t="inlineStr">
        <is>
          <t>Fair Value Asset (Liability) | Recurring | Level 2 | Cross currency interest swap agreement</t>
        </is>
      </c>
    </row>
    <row r="59">
      <c r="A59" s="3" t="inlineStr">
        <is>
          <t>Fair Value, Balance Sheet Grouping, Financial Statement Captions [Line Items]</t>
        </is>
      </c>
    </row>
    <row r="60">
      <c r="A60" s="4" t="inlineStr">
        <is>
          <t>Cross currency interest swap agreements – liabilities</t>
        </is>
      </c>
      <c r="B60" s="6" t="n">
        <v>-46179</v>
      </c>
      <c r="C60" s="6" t="n">
        <v>-42104</v>
      </c>
    </row>
    <row r="61">
      <c r="A61" s="4" t="inlineStr">
        <is>
          <t>Fair Value Asset (Liability) | Recurring | Level 2 | Foreign currency contracts</t>
        </is>
      </c>
    </row>
    <row r="62">
      <c r="A62" s="3" t="inlineStr">
        <is>
          <t>Fair Value, Balance Sheet Grouping, Financial Statement Captions [Line Items]</t>
        </is>
      </c>
    </row>
    <row r="63">
      <c r="A63" s="4" t="inlineStr">
        <is>
          <t>Foreign currency contracts</t>
        </is>
      </c>
      <c r="B63" s="6" t="n">
        <v>53</v>
      </c>
      <c r="C63" s="6" t="n">
        <v>-202</v>
      </c>
    </row>
    <row r="64">
      <c r="A64" s="4" t="inlineStr">
        <is>
          <t>Fair Value Asset (Liability) | Recurring | Level 2 | Forward freight agreements</t>
        </is>
      </c>
    </row>
    <row r="65">
      <c r="A65" s="3" t="inlineStr">
        <is>
          <t>Fair Value, Balance Sheet Grouping, Financial Statement Captions [Line Items]</t>
        </is>
      </c>
    </row>
    <row r="66">
      <c r="A66" s="4" t="inlineStr">
        <is>
          <t>Forward freight agreements</t>
        </is>
      </c>
      <c r="B66" s="6" t="n">
        <v>-165</v>
      </c>
      <c r="C66" s="6" t="n">
        <v>-86</v>
      </c>
    </row>
    <row r="67">
      <c r="A67" s="4" t="inlineStr">
        <is>
          <t>Fair Value Asset (Liability) | Non-recurring | Level 2</t>
        </is>
      </c>
    </row>
    <row r="68">
      <c r="A68" s="3" t="inlineStr">
        <is>
          <t>Fair Value, Balance Sheet Grouping, Financial Statement Captions [Line Items]</t>
        </is>
      </c>
    </row>
    <row r="69">
      <c r="A69" s="4" t="inlineStr">
        <is>
          <t>Vessels held for sale</t>
        </is>
      </c>
      <c r="B69" s="6" t="n">
        <v>0</v>
      </c>
      <c r="C69" s="5" t="n">
        <v>37240</v>
      </c>
    </row>
    <row r="70">
      <c r="A70" s="4" t="inlineStr">
        <is>
          <t>Operating lease right-of-use assets</t>
        </is>
      </c>
      <c r="B70" s="6" t="n">
        <v>10758</v>
      </c>
    </row>
    <row r="71">
      <c r="A71" s="4" t="inlineStr">
        <is>
          <t>Ship To Ship Transfer Business [Member] | Conventional Tankers</t>
        </is>
      </c>
    </row>
    <row r="72">
      <c r="A72" s="3" t="inlineStr">
        <is>
          <t>Other (2)</t>
        </is>
      </c>
    </row>
    <row r="73">
      <c r="A73" s="4" t="inlineStr">
        <is>
          <t>Accounts Receivable, Fair Value Disclosure</t>
        </is>
      </c>
      <c r="B73" s="5" t="n">
        <v>1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40" customWidth="1" min="5" max="5"/>
    <col width="72" customWidth="1" min="6" max="6"/>
    <col width="37" customWidth="1" min="7" max="7"/>
    <col width="26" customWidth="1" min="8" max="8"/>
    <col width="13" customWidth="1" min="9" max="9"/>
  </cols>
  <sheetData>
    <row r="1">
      <c r="A1" s="1" t="inlineStr">
        <is>
          <t>Unaudited Consolidated Statement of Changes in Total Equity - USD ($) $ in Thousands</t>
        </is>
      </c>
      <c r="B1" s="2" t="inlineStr">
        <is>
          <t>Total</t>
        </is>
      </c>
      <c r="C1" s="2" t="inlineStr">
        <is>
          <t>Common Stock</t>
        </is>
      </c>
      <c r="D1" s="2" t="inlineStr">
        <is>
          <t>Common Stock and Additional Paid-in Capital</t>
        </is>
      </c>
      <c r="E1" s="2" t="inlineStr">
        <is>
          <t>Retained Earnings (Accumulated Deficit)</t>
        </is>
      </c>
      <c r="F1" s="2" t="inlineStr">
        <is>
          <t>AOCI Including Portion Attributable to Noncontrolling Interest [Member]</t>
        </is>
      </c>
      <c r="G1" s="2" t="inlineStr">
        <is>
          <t>Accumulated Other Comprehensive Loss</t>
        </is>
      </c>
      <c r="H1" s="2" t="inlineStr">
        <is>
          <t>Non-controlling Interests</t>
        </is>
      </c>
      <c r="I1" s="2" t="inlineStr">
        <is>
          <t>Common Stock</t>
        </is>
      </c>
    </row>
    <row r="2">
      <c r="A2" s="4" t="inlineStr">
        <is>
          <t>Accumulated other comprehensive loss (note 15)</t>
        </is>
      </c>
      <c r="F2" s="5" t="n">
        <v>-2273</v>
      </c>
    </row>
    <row r="3">
      <c r="A3" s="4" t="inlineStr">
        <is>
          <t>Common Stock, Dividends, Per Share, Declared</t>
        </is>
      </c>
      <c r="B3" s="8" t="n">
        <v>0.055</v>
      </c>
    </row>
    <row r="4">
      <c r="A4" s="4" t="inlineStr">
        <is>
          <t>Net income (loss) attributable to the shareholders of Teekay Corporation – basic and diluted</t>
        </is>
      </c>
      <c r="E4" s="5" t="n">
        <v>-84257</v>
      </c>
    </row>
    <row r="5">
      <c r="A5" s="4" t="inlineStr">
        <is>
          <t>Net Income (Loss) Attributable to Noncontrolling Interest</t>
        </is>
      </c>
      <c r="H5" s="5" t="n">
        <v>22793</v>
      </c>
    </row>
    <row r="6">
      <c r="A6" s="4" t="inlineStr">
        <is>
          <t>Beginning Balance (in shares) at Dec. 31, 2018</t>
        </is>
      </c>
      <c r="C6" s="6" t="n">
        <v>100435000</v>
      </c>
    </row>
    <row r="7">
      <c r="A7" s="4" t="inlineStr">
        <is>
          <t>Beginning Balance at Dec. 31, 2018</t>
        </is>
      </c>
      <c r="B7" s="5" t="n">
        <v>2867028</v>
      </c>
      <c r="D7" s="5" t="n">
        <v>1045659</v>
      </c>
      <c r="E7" s="6" t="n">
        <v>-234395</v>
      </c>
      <c r="H7" s="6" t="n">
        <v>2058037</v>
      </c>
    </row>
    <row r="8">
      <c r="A8" s="3" t="inlineStr">
        <is>
          <t>Increase (Decrease) in Stockholders' Equity [Roll Forward]</t>
        </is>
      </c>
    </row>
    <row r="9">
      <c r="A9" s="4" t="inlineStr">
        <is>
          <t>Net income (loss)</t>
        </is>
      </c>
      <c r="B9" s="6" t="n">
        <v>-61464</v>
      </c>
    </row>
    <row r="10">
      <c r="A10" s="4" t="inlineStr">
        <is>
          <t>Other comprehensive loss</t>
        </is>
      </c>
      <c r="B10" s="6" t="n">
        <v>-22347</v>
      </c>
      <c r="G10" s="5" t="n">
        <v>-7247</v>
      </c>
      <c r="H10" s="6" t="n">
        <v>-15100</v>
      </c>
    </row>
    <row r="11">
      <c r="A11" s="4" t="inlineStr">
        <is>
          <t>Dividends declared:</t>
        </is>
      </c>
      <c r="B11" s="6" t="n">
        <v>13892</v>
      </c>
      <c r="E11" s="6" t="n">
        <v>5385</v>
      </c>
      <c r="H11" s="6" t="n">
        <v>13892</v>
      </c>
      <c r="I11" s="5" t="n">
        <v>5385</v>
      </c>
    </row>
    <row r="12">
      <c r="A12" s="4" t="inlineStr">
        <is>
          <t>Employee stock compensation and other, number of shares</t>
        </is>
      </c>
      <c r="C12" s="6" t="n">
        <v>264000</v>
      </c>
    </row>
    <row r="13">
      <c r="A13" s="4" t="inlineStr">
        <is>
          <t>Employee stock compensation and other</t>
        </is>
      </c>
      <c r="B13" s="6" t="n">
        <v>2964</v>
      </c>
      <c r="D13" s="6" t="n">
        <v>2964</v>
      </c>
    </row>
    <row r="14">
      <c r="A14" s="4" t="inlineStr">
        <is>
          <t>New Accounting Pronouncement or Change in Accounting Principle, Effect of Adoption, Quantification</t>
        </is>
      </c>
      <c r="B14" s="6" t="n">
        <v>-2991</v>
      </c>
      <c r="E14" s="6" t="n">
        <v>606</v>
      </c>
      <c r="G14" s="6" t="n">
        <v>-1604</v>
      </c>
      <c r="H14" s="6" t="n">
        <v>-1993</v>
      </c>
    </row>
    <row r="15">
      <c r="A15" s="4" t="inlineStr">
        <is>
          <t>Consolidation, Less than Wholly Owned Subsidiary, Parent Ownership Interest, Changes, Issuance of Equity by Subsidiary to Noncontrolling Interests</t>
        </is>
      </c>
      <c r="B15" s="6" t="n">
        <v>7823</v>
      </c>
      <c r="E15" s="6" t="n">
        <v>1526</v>
      </c>
      <c r="G15" s="6" t="n">
        <v>0</v>
      </c>
    </row>
    <row r="16">
      <c r="A16" s="4" t="inlineStr">
        <is>
          <t>Changes to non-controlling interest from equity contributions and other</t>
        </is>
      </c>
      <c r="H16" s="6" t="n">
        <v>-9349</v>
      </c>
    </row>
    <row r="17">
      <c r="A17" s="4" t="inlineStr">
        <is>
          <t>Ending Balance (in shares) at Mar. 31, 2019</t>
        </is>
      </c>
      <c r="C17" s="6" t="n">
        <v>100699000</v>
      </c>
    </row>
    <row r="18">
      <c r="A18" s="4" t="inlineStr">
        <is>
          <t>Ending Balance at Mar. 31, 2019</t>
        </is>
      </c>
      <c r="B18" s="6" t="n">
        <v>2756090</v>
      </c>
      <c r="D18" s="6" t="n">
        <v>1048623</v>
      </c>
      <c r="E18" s="6" t="n">
        <v>-321905</v>
      </c>
      <c r="H18" s="6" t="n">
        <v>2040496</v>
      </c>
    </row>
    <row r="19">
      <c r="A19" s="4" t="inlineStr">
        <is>
          <t>Net income (loss) attributable to the shareholders of Teekay Corporation – basic and diluted</t>
        </is>
      </c>
      <c r="B19" s="6" t="n">
        <v>-123742</v>
      </c>
    </row>
    <row r="20">
      <c r="A20" s="4" t="inlineStr">
        <is>
          <t>Net Income (Loss) Attributable to Noncontrolling Interest</t>
        </is>
      </c>
      <c r="B20" s="6" t="n">
        <v>28167</v>
      </c>
    </row>
    <row r="21">
      <c r="A21" s="4" t="inlineStr">
        <is>
          <t>Beginning Balance (in shares) at Dec. 31, 2018</t>
        </is>
      </c>
      <c r="C21" s="6" t="n">
        <v>100435000</v>
      </c>
    </row>
    <row r="22">
      <c r="A22" s="4" t="inlineStr">
        <is>
          <t>Beginning Balance at Dec. 31, 2018</t>
        </is>
      </c>
      <c r="B22" s="6" t="n">
        <v>2867028</v>
      </c>
      <c r="D22" s="6" t="n">
        <v>1045659</v>
      </c>
      <c r="E22" s="6" t="n">
        <v>-234395</v>
      </c>
      <c r="H22" s="6" t="n">
        <v>2058037</v>
      </c>
    </row>
    <row r="23">
      <c r="A23" s="3" t="inlineStr">
        <is>
          <t>Increase (Decrease) in Stockholders' Equity [Roll Forward]</t>
        </is>
      </c>
    </row>
    <row r="24">
      <c r="A24" s="4" t="inlineStr">
        <is>
          <t>Net income (loss)</t>
        </is>
      </c>
      <c r="B24" s="6" t="n">
        <v>-95575</v>
      </c>
    </row>
    <row r="25">
      <c r="A25" s="4" t="inlineStr">
        <is>
          <t>Other comprehensive loss</t>
        </is>
      </c>
      <c r="B25" s="6" t="n">
        <v>-53529</v>
      </c>
    </row>
    <row r="26">
      <c r="A26" s="4" t="inlineStr">
        <is>
          <t>Ending Balance (in shares) at Jun. 30, 2019</t>
        </is>
      </c>
      <c r="C26" s="6" t="n">
        <v>100784000</v>
      </c>
    </row>
    <row r="27">
      <c r="A27" s="4" t="inlineStr">
        <is>
          <t>Ending Balance at Jun. 30, 2019</t>
        </is>
      </c>
      <c r="B27" s="5" t="n">
        <v>2672625</v>
      </c>
      <c r="D27" s="6" t="n">
        <v>1049531</v>
      </c>
      <c r="E27" s="6" t="n">
        <v>-361162</v>
      </c>
      <c r="H27" s="6" t="n">
        <v>2005399</v>
      </c>
    </row>
    <row r="28">
      <c r="A28" s="4" t="inlineStr">
        <is>
          <t>Accumulated other comprehensive loss (note 15)</t>
        </is>
      </c>
      <c r="F28" s="6" t="n">
        <v>-11124</v>
      </c>
    </row>
    <row r="29">
      <c r="A29" s="4" t="inlineStr">
        <is>
          <t>Common Stock, Dividends, Per Share, Declared</t>
        </is>
      </c>
      <c r="B29" s="5" t="n">
        <v>0</v>
      </c>
    </row>
    <row r="30">
      <c r="A30" s="4" t="inlineStr">
        <is>
          <t>Net income (loss) attributable to the shareholders of Teekay Corporation – basic and diluted</t>
        </is>
      </c>
      <c r="B30" s="5" t="n">
        <v>-39485</v>
      </c>
      <c r="E30" s="6" t="n">
        <v>-39485</v>
      </c>
    </row>
    <row r="31">
      <c r="A31" s="4" t="inlineStr">
        <is>
          <t>Net Income (Loss) Attributable to Noncontrolling Interest</t>
        </is>
      </c>
      <c r="B31" s="6" t="n">
        <v>5374</v>
      </c>
      <c r="H31" s="6" t="n">
        <v>5374</v>
      </c>
    </row>
    <row r="32">
      <c r="A32" s="4" t="inlineStr">
        <is>
          <t>Beginning Balance (in shares) at Mar. 31, 2019</t>
        </is>
      </c>
      <c r="C32" s="6" t="n">
        <v>100699000</v>
      </c>
    </row>
    <row r="33">
      <c r="A33" s="4" t="inlineStr">
        <is>
          <t>Beginning Balance at Mar. 31, 2019</t>
        </is>
      </c>
      <c r="B33" s="6" t="n">
        <v>2756090</v>
      </c>
      <c r="D33" s="6" t="n">
        <v>1048623</v>
      </c>
      <c r="E33" s="6" t="n">
        <v>-321905</v>
      </c>
      <c r="H33" s="6" t="n">
        <v>2040496</v>
      </c>
    </row>
    <row r="34">
      <c r="A34" s="3" t="inlineStr">
        <is>
          <t>Increase (Decrease) in Stockholders' Equity [Roll Forward]</t>
        </is>
      </c>
    </row>
    <row r="35">
      <c r="A35" s="4" t="inlineStr">
        <is>
          <t>Net income (loss)</t>
        </is>
      </c>
      <c r="B35" s="6" t="n">
        <v>-34111</v>
      </c>
    </row>
    <row r="36">
      <c r="A36" s="4" t="inlineStr">
        <is>
          <t>Other comprehensive loss</t>
        </is>
      </c>
      <c r="B36" s="6" t="n">
        <v>-31182</v>
      </c>
      <c r="G36" s="6" t="n">
        <v>-10019</v>
      </c>
      <c r="H36" s="6" t="n">
        <v>-21163</v>
      </c>
    </row>
    <row r="37">
      <c r="A37" s="4" t="inlineStr">
        <is>
          <t>Dividends declared:</t>
        </is>
      </c>
      <c r="B37" s="6" t="n">
        <v>16574</v>
      </c>
      <c r="H37" s="6" t="n">
        <v>16574</v>
      </c>
    </row>
    <row r="38">
      <c r="A38" s="4" t="inlineStr">
        <is>
          <t>Employee stock compensation and other, number of shares</t>
        </is>
      </c>
      <c r="C38" s="6" t="n">
        <v>85000</v>
      </c>
    </row>
    <row r="39">
      <c r="A39" s="4" t="inlineStr">
        <is>
          <t>Employee stock compensation and other</t>
        </is>
      </c>
      <c r="B39" s="6" t="n">
        <v>908</v>
      </c>
      <c r="D39" s="6" t="n">
        <v>908</v>
      </c>
    </row>
    <row r="40">
      <c r="A40" s="4" t="inlineStr">
        <is>
          <t>Consolidation, Less than Wholly Owned Subsidiary, Parent Ownership Interest, Changes, Issuance of Equity by Subsidiary to Noncontrolling Interests</t>
        </is>
      </c>
      <c r="B40" s="6" t="n">
        <v>2506</v>
      </c>
      <c r="E40" s="6" t="n">
        <v>228</v>
      </c>
    </row>
    <row r="41">
      <c r="A41" s="4" t="inlineStr">
        <is>
          <t>Changes to non-controlling interest from equity contributions and other</t>
        </is>
      </c>
      <c r="H41" s="6" t="n">
        <v>-2734</v>
      </c>
    </row>
    <row r="42">
      <c r="A42" s="4" t="inlineStr">
        <is>
          <t>Ending Balance (in shares) at Jun. 30, 2019</t>
        </is>
      </c>
      <c r="C42" s="6" t="n">
        <v>100784000</v>
      </c>
    </row>
    <row r="43">
      <c r="A43" s="4" t="inlineStr">
        <is>
          <t>Ending Balance at Jun. 30, 2019</t>
        </is>
      </c>
      <c r="B43" s="6" t="n">
        <v>2672625</v>
      </c>
      <c r="D43" s="6" t="n">
        <v>1049531</v>
      </c>
      <c r="E43" s="6" t="n">
        <v>-361162</v>
      </c>
      <c r="H43" s="6" t="n">
        <v>2005399</v>
      </c>
    </row>
    <row r="44">
      <c r="A44" s="4" t="inlineStr">
        <is>
          <t>Accumulated other comprehensive loss (note 15)</t>
        </is>
      </c>
      <c r="F44" s="6" t="n">
        <v>-21143</v>
      </c>
    </row>
    <row r="45">
      <c r="A45" s="4" t="inlineStr">
        <is>
          <t>Accumulated other comprehensive loss (note 15)</t>
        </is>
      </c>
      <c r="B45" s="5" t="n">
        <v>-23737</v>
      </c>
      <c r="F45" s="6" t="n">
        <v>-23737</v>
      </c>
    </row>
    <row r="46">
      <c r="A46" s="4" t="inlineStr">
        <is>
          <t>Common Stock, Dividends, Per Share, Declared</t>
        </is>
      </c>
      <c r="B46" s="5" t="n">
        <v>0</v>
      </c>
    </row>
    <row r="47">
      <c r="A47" s="4" t="inlineStr">
        <is>
          <t>Net income (loss) attributable to the shareholders of Teekay Corporation – basic and diluted</t>
        </is>
      </c>
      <c r="E47" s="6" t="n">
        <v>-49805</v>
      </c>
    </row>
    <row r="48">
      <c r="A48" s="4" t="inlineStr">
        <is>
          <t>Net Income (Loss) Attributable to Noncontrolling Interest</t>
        </is>
      </c>
      <c r="H48" s="6" t="n">
        <v>101807</v>
      </c>
    </row>
    <row r="49">
      <c r="A49" s="4" t="inlineStr">
        <is>
          <t>Beginning Balance (in shares) at Dec. 31, 2019</t>
        </is>
      </c>
      <c r="B49" s="6" t="n">
        <v>100784422</v>
      </c>
      <c r="C49" s="6" t="n">
        <v>100784000</v>
      </c>
    </row>
    <row r="50">
      <c r="A50" s="4" t="inlineStr">
        <is>
          <t>Beginning Balance at Dec. 31, 2019</t>
        </is>
      </c>
      <c r="B50" s="5" t="n">
        <v>2571593</v>
      </c>
      <c r="D50" s="6" t="n">
        <v>1052284</v>
      </c>
      <c r="E50" s="6" t="n">
        <v>-546684</v>
      </c>
      <c r="H50" s="6" t="n">
        <v>2089730</v>
      </c>
    </row>
    <row r="51">
      <c r="A51" s="3" t="inlineStr">
        <is>
          <t>Increase (Decrease) in Stockholders' Equity [Roll Forward]</t>
        </is>
      </c>
    </row>
    <row r="52">
      <c r="A52" s="4" t="inlineStr">
        <is>
          <t>Net income (loss)</t>
        </is>
      </c>
      <c r="B52" s="6" t="n">
        <v>52002</v>
      </c>
    </row>
    <row r="53">
      <c r="A53" s="4" t="inlineStr">
        <is>
          <t>Other comprehensive loss</t>
        </is>
      </c>
      <c r="B53" s="6" t="n">
        <v>-53911</v>
      </c>
      <c r="G53" s="6" t="n">
        <v>-17624</v>
      </c>
      <c r="H53" s="6" t="n">
        <v>-36287</v>
      </c>
    </row>
    <row r="54">
      <c r="A54" s="4" t="inlineStr">
        <is>
          <t>Dividends declared:</t>
        </is>
      </c>
      <c r="B54" s="6" t="n">
        <v>16353</v>
      </c>
      <c r="H54" s="6" t="n">
        <v>16353</v>
      </c>
    </row>
    <row r="55">
      <c r="A55" s="4" t="inlineStr">
        <is>
          <t>Employee stock compensation and other, number of shares</t>
        </is>
      </c>
      <c r="C55" s="6" t="n">
        <v>324000</v>
      </c>
    </row>
    <row r="56">
      <c r="A56" s="4" t="inlineStr">
        <is>
          <t>Employee stock compensation and other</t>
        </is>
      </c>
      <c r="B56" s="6" t="n">
        <v>1238</v>
      </c>
      <c r="D56" s="6" t="n">
        <v>1238</v>
      </c>
    </row>
    <row r="57">
      <c r="A57" s="4" t="inlineStr">
        <is>
          <t>New Accounting Pronouncement or Change in Accounting Principle, Effect of Adoption, Quantification</t>
        </is>
      </c>
      <c r="B57" s="6" t="n">
        <v>-53300</v>
      </c>
      <c r="E57" s="6" t="n">
        <v>-17216</v>
      </c>
      <c r="H57" s="6" t="n">
        <v>-36084</v>
      </c>
    </row>
    <row r="58">
      <c r="A58" s="4" t="inlineStr">
        <is>
          <t>Consolidation, Less than Wholly Owned Subsidiary, Parent Ownership Interest, Changes, Issuance of Equity by Subsidiary to Noncontrolling Interests</t>
        </is>
      </c>
      <c r="B58" s="6" t="n">
        <v>14605</v>
      </c>
      <c r="E58" s="6" t="n">
        <v>2912</v>
      </c>
      <c r="G58" s="6" t="n">
        <v>-321</v>
      </c>
    </row>
    <row r="59">
      <c r="A59" s="4" t="inlineStr">
        <is>
          <t>Changes to non-controlling interest from equity contributions and other</t>
        </is>
      </c>
      <c r="H59" s="6" t="n">
        <v>-17196</v>
      </c>
    </row>
    <row r="60">
      <c r="A60" s="4" t="inlineStr">
        <is>
          <t>Ending Balance (in shares) at Mar. 31, 2020</t>
        </is>
      </c>
      <c r="C60" s="6" t="n">
        <v>101108000</v>
      </c>
    </row>
    <row r="61">
      <c r="A61" s="4" t="inlineStr">
        <is>
          <t>Ending Balance at Mar. 31, 2020</t>
        </is>
      </c>
      <c r="B61" s="6" t="n">
        <v>2486664</v>
      </c>
      <c r="D61" s="6" t="n">
        <v>1053522</v>
      </c>
      <c r="E61" s="6" t="n">
        <v>-610793</v>
      </c>
      <c r="H61" s="6" t="n">
        <v>2085617</v>
      </c>
    </row>
    <row r="62">
      <c r="A62" s="4" t="inlineStr">
        <is>
          <t>Net income (loss) attributable to the shareholders of Teekay Corporation – basic and diluted</t>
        </is>
      </c>
      <c r="B62" s="6" t="n">
        <v>-28082</v>
      </c>
    </row>
    <row r="63">
      <c r="A63" s="4" t="inlineStr">
        <is>
          <t>Net Income (Loss) Attributable to Noncontrolling Interest</t>
        </is>
      </c>
      <c r="B63" s="5" t="n">
        <v>205584</v>
      </c>
    </row>
    <row r="64">
      <c r="A64" s="4" t="inlineStr">
        <is>
          <t>Beginning Balance (in shares) at Dec. 31, 2019</t>
        </is>
      </c>
      <c r="B64" s="6" t="n">
        <v>100784422</v>
      </c>
      <c r="C64" s="6" t="n">
        <v>100784000</v>
      </c>
    </row>
    <row r="65">
      <c r="A65" s="4" t="inlineStr">
        <is>
          <t>Beginning Balance at Dec. 31, 2019</t>
        </is>
      </c>
      <c r="B65" s="5" t="n">
        <v>2571593</v>
      </c>
      <c r="D65" s="6" t="n">
        <v>1052284</v>
      </c>
      <c r="E65" s="6" t="n">
        <v>-546684</v>
      </c>
      <c r="H65" s="6" t="n">
        <v>2089730</v>
      </c>
    </row>
    <row r="66">
      <c r="A66" s="3" t="inlineStr">
        <is>
          <t>Increase (Decrease) in Stockholders' Equity [Roll Forward]</t>
        </is>
      </c>
    </row>
    <row r="67">
      <c r="A67" s="4" t="inlineStr">
        <is>
          <t>Net income (loss)</t>
        </is>
      </c>
      <c r="B67" s="6" t="n">
        <v>177502</v>
      </c>
    </row>
    <row r="68">
      <c r="A68" s="4" t="inlineStr">
        <is>
          <t>Other comprehensive loss</t>
        </is>
      </c>
      <c r="B68" s="5" t="n">
        <v>-62103</v>
      </c>
    </row>
    <row r="69">
      <c r="A69" s="4" t="inlineStr">
        <is>
          <t>Ending Balance (in shares) at Jun. 30, 2020</t>
        </is>
      </c>
      <c r="B69" s="6" t="n">
        <v>100784683</v>
      </c>
      <c r="C69" s="6" t="n">
        <v>101107000</v>
      </c>
    </row>
    <row r="70">
      <c r="A70" s="4" t="inlineStr">
        <is>
          <t>Ending Balance at Jun. 30, 2020</t>
        </is>
      </c>
      <c r="B70" s="5" t="n">
        <v>2587241</v>
      </c>
      <c r="D70" s="6" t="n">
        <v>1054890</v>
      </c>
      <c r="E70" s="6" t="n">
        <v>-472252</v>
      </c>
      <c r="H70" s="6" t="n">
        <v>2058273</v>
      </c>
    </row>
    <row r="71">
      <c r="A71" s="4" t="inlineStr">
        <is>
          <t>Accumulated other comprehensive loss (note 15)</t>
        </is>
      </c>
      <c r="F71" s="6" t="n">
        <v>-41682</v>
      </c>
    </row>
    <row r="72">
      <c r="A72" s="4" t="inlineStr">
        <is>
          <t>Common Stock, Dividends, Per Share, Declared</t>
        </is>
      </c>
      <c r="B72" s="5" t="n">
        <v>0</v>
      </c>
    </row>
    <row r="73">
      <c r="A73" s="4" t="inlineStr">
        <is>
          <t>Net income (loss) attributable to the shareholders of Teekay Corporation – basic and diluted</t>
        </is>
      </c>
      <c r="B73" s="5" t="n">
        <v>21723</v>
      </c>
      <c r="E73" s="6" t="n">
        <v>21723</v>
      </c>
    </row>
    <row r="74">
      <c r="A74" s="4" t="inlineStr">
        <is>
          <t>Net Income (Loss) Attributable to Noncontrolling Interest</t>
        </is>
      </c>
      <c r="B74" s="6" t="n">
        <v>103777</v>
      </c>
      <c r="H74" s="6" t="n">
        <v>103777</v>
      </c>
    </row>
    <row r="75">
      <c r="A75" s="4" t="inlineStr">
        <is>
          <t>Beginning Balance (in shares) at Mar. 31, 2020</t>
        </is>
      </c>
      <c r="C75" s="6" t="n">
        <v>101108000</v>
      </c>
    </row>
    <row r="76">
      <c r="A76" s="4" t="inlineStr">
        <is>
          <t>Beginning Balance at Mar. 31, 2020</t>
        </is>
      </c>
      <c r="B76" s="6" t="n">
        <v>2486664</v>
      </c>
      <c r="D76" s="6" t="n">
        <v>1053522</v>
      </c>
      <c r="E76" s="6" t="n">
        <v>-610793</v>
      </c>
      <c r="H76" s="6" t="n">
        <v>2085617</v>
      </c>
    </row>
    <row r="77">
      <c r="A77" s="3" t="inlineStr">
        <is>
          <t>Increase (Decrease) in Stockholders' Equity [Roll Forward]</t>
        </is>
      </c>
    </row>
    <row r="78">
      <c r="A78" s="4" t="inlineStr">
        <is>
          <t>Net income (loss)</t>
        </is>
      </c>
      <c r="B78" s="6" t="n">
        <v>125500</v>
      </c>
    </row>
    <row r="79">
      <c r="A79" s="4" t="inlineStr">
        <is>
          <t>Other comprehensive loss</t>
        </is>
      </c>
      <c r="B79" s="6" t="n">
        <v>-8192</v>
      </c>
      <c r="G79" s="6" t="n">
        <v>-2958</v>
      </c>
      <c r="H79" s="6" t="n">
        <v>-5234</v>
      </c>
    </row>
    <row r="80">
      <c r="A80" s="4" t="inlineStr">
        <is>
          <t>Dividends declared:</t>
        </is>
      </c>
      <c r="B80" s="6" t="n">
        <v>19166</v>
      </c>
      <c r="H80" s="6" t="n">
        <v>19166</v>
      </c>
    </row>
    <row r="81">
      <c r="A81" s="4" t="inlineStr">
        <is>
          <t>Employee stock compensation and other, number of shares</t>
        </is>
      </c>
      <c r="C81" s="6" t="n">
        <v>-1000</v>
      </c>
    </row>
    <row r="82">
      <c r="A82" s="4" t="inlineStr">
        <is>
          <t>Employee stock compensation and other</t>
        </is>
      </c>
      <c r="B82" s="6" t="n">
        <v>1368</v>
      </c>
      <c r="D82" s="6" t="n">
        <v>1368</v>
      </c>
    </row>
    <row r="83">
      <c r="A83" s="4" t="inlineStr">
        <is>
          <t>Consolidation, Less than Wholly Owned Subsidiary, Parent Ownership Interest, Changes, Issuance of Equity by Subsidiary to Noncontrolling Interests</t>
        </is>
      </c>
      <c r="B83" s="5" t="n">
        <v>1067</v>
      </c>
      <c r="E83" s="6" t="n">
        <v>116818</v>
      </c>
      <c r="G83" s="5" t="n">
        <v>-9030</v>
      </c>
    </row>
    <row r="84">
      <c r="A84" s="4" t="inlineStr">
        <is>
          <t>Changes to non-controlling interest from equity contributions and other</t>
        </is>
      </c>
      <c r="H84" s="6" t="n">
        <v>-106721</v>
      </c>
    </row>
    <row r="85">
      <c r="A85" s="4" t="inlineStr">
        <is>
          <t>Ending Balance (in shares) at Jun. 30, 2020</t>
        </is>
      </c>
      <c r="B85" s="6" t="n">
        <v>100784683</v>
      </c>
      <c r="C85" s="6" t="n">
        <v>101107000</v>
      </c>
    </row>
    <row r="86">
      <c r="A86" s="4" t="inlineStr">
        <is>
          <t>Ending Balance at Jun. 30, 2020</t>
        </is>
      </c>
      <c r="B86" s="5" t="n">
        <v>2587241</v>
      </c>
      <c r="D86" s="5" t="n">
        <v>1054890</v>
      </c>
      <c r="E86" s="5" t="n">
        <v>-472252</v>
      </c>
      <c r="H86" s="5" t="n">
        <v>2058273</v>
      </c>
    </row>
    <row r="87">
      <c r="A87" s="4" t="inlineStr">
        <is>
          <t>Accumulated other comprehensive loss (note 15)</t>
        </is>
      </c>
      <c r="B87" s="5" t="n">
        <v>-53670</v>
      </c>
      <c r="F87" s="5" t="n">
        <v>-536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Financing Receivables (Detail) $ in Thousands</t>
        </is>
      </c>
      <c r="B1" s="2" t="inlineStr">
        <is>
          <t>Jun. 30, 2020USD ($)SecurityLoanjoint_venturelease</t>
        </is>
      </c>
    </row>
    <row r="2">
      <c r="A2" s="3" t="inlineStr">
        <is>
          <t>Financing Receivable, Credit Quality Indicator [Line Items]</t>
        </is>
      </c>
    </row>
    <row r="3">
      <c r="A3" s="4" t="inlineStr">
        <is>
          <t>Financing Receivable, Originated in Current Fiscal Year</t>
        </is>
      </c>
      <c r="B3" s="5" t="n">
        <v>15160</v>
      </c>
    </row>
    <row r="4">
      <c r="A4" s="4" t="inlineStr">
        <is>
          <t>Financing Receivable, Originated Two Years before Latest Fiscal Year</t>
        </is>
      </c>
      <c r="B4" s="6" t="n">
        <v>213041</v>
      </c>
    </row>
    <row r="5">
      <c r="A5" s="4" t="inlineStr">
        <is>
          <t>Financing Receivable, Originated Four Years before Latest Fiscal Year</t>
        </is>
      </c>
      <c r="B5" s="6" t="n">
        <v>73375</v>
      </c>
    </row>
    <row r="6">
      <c r="A6" s="4" t="inlineStr">
        <is>
          <t>Financing Receivable, Originated Five or More Years before Latest Fiscal Year</t>
        </is>
      </c>
      <c r="B6" s="6" t="n">
        <v>390571</v>
      </c>
    </row>
    <row r="7">
      <c r="A7" s="4" t="inlineStr">
        <is>
          <t>Financing Receivable, before Allowance for Credit Loss</t>
        </is>
      </c>
      <c r="B7" s="6" t="n">
        <v>692147</v>
      </c>
    </row>
    <row r="8">
      <c r="A8" s="4" t="inlineStr">
        <is>
          <t>Performing Financial Instruments [Member]</t>
        </is>
      </c>
    </row>
    <row r="9">
      <c r="A9" s="3" t="inlineStr">
        <is>
          <t>Financing Receivable, Credit Quality Indicator [Line Items]</t>
        </is>
      </c>
    </row>
    <row r="10">
      <c r="A10" s="4" t="inlineStr">
        <is>
          <t>Net Investment in Lease, Originated in Current Fiscal Year</t>
        </is>
      </c>
      <c r="B10" s="6" t="n">
        <v>15160</v>
      </c>
    </row>
    <row r="11">
      <c r="A11" s="4" t="inlineStr">
        <is>
          <t>Net Investment in Lease, Originated Two Years before Latest Fiscal Year</t>
        </is>
      </c>
      <c r="B11" s="6" t="n">
        <v>0</v>
      </c>
    </row>
    <row r="12">
      <c r="A12" s="4" t="inlineStr">
        <is>
          <t>Net Investment in Lease, Originated Four Years before Latest Fiscal Year</t>
        </is>
      </c>
      <c r="B12" s="6" t="n">
        <v>0</v>
      </c>
    </row>
    <row r="13">
      <c r="A13" s="4" t="inlineStr">
        <is>
          <t>Net Investment in Lease, Originated Five or More Years before Latest Fiscal Year</t>
        </is>
      </c>
      <c r="B13" s="6" t="n">
        <v>0</v>
      </c>
    </row>
    <row r="14">
      <c r="A14" s="4" t="inlineStr">
        <is>
          <t>Net Investment in Lease</t>
        </is>
      </c>
      <c r="B14" s="5" t="n">
        <v>15160</v>
      </c>
    </row>
    <row r="15">
      <c r="A15" s="4" t="inlineStr">
        <is>
          <t>Teekay Parent</t>
        </is>
      </c>
    </row>
    <row r="16">
      <c r="A16" s="3" t="inlineStr">
        <is>
          <t>Financing Receivable, Credit Quality Indicator [Line Items]</t>
        </is>
      </c>
    </row>
    <row r="17">
      <c r="A17" s="4" t="inlineStr">
        <is>
          <t>Number of direct financing and sales-type leases | lease</t>
        </is>
      </c>
      <c r="B17" s="6" t="n">
        <v>1</v>
      </c>
    </row>
    <row r="18">
      <c r="A18" s="4" t="inlineStr">
        <is>
          <t>Teekay LNG</t>
        </is>
      </c>
    </row>
    <row r="19">
      <c r="A19" s="3" t="inlineStr">
        <is>
          <t>Financing Receivable, Credit Quality Indicator [Line Items]</t>
        </is>
      </c>
    </row>
    <row r="20">
      <c r="A20" s="4" t="inlineStr">
        <is>
          <t>Number of direct financing and sales-type leases | lease</t>
        </is>
      </c>
      <c r="B20" s="6" t="n">
        <v>3</v>
      </c>
    </row>
    <row r="21">
      <c r="A21" s="4" t="inlineStr">
        <is>
          <t>Number of loans to equity-accounted joint ventures | SecurityLoan</t>
        </is>
      </c>
      <c r="B21" s="6" t="n">
        <v>2</v>
      </c>
    </row>
    <row r="22">
      <c r="A22" s="4" t="inlineStr">
        <is>
          <t>Number of equity-accounted joint ventures | joint_venture</t>
        </is>
      </c>
      <c r="B22" s="6" t="n">
        <v>5</v>
      </c>
    </row>
    <row r="23">
      <c r="A23" s="4" t="inlineStr">
        <is>
          <t>Sales-Type or Direct Financing [Member]</t>
        </is>
      </c>
    </row>
    <row r="24">
      <c r="A24" s="3" t="inlineStr">
        <is>
          <t>Financing Receivable, Credit Quality Indicator [Line Items]</t>
        </is>
      </c>
    </row>
    <row r="25">
      <c r="A25" s="4" t="inlineStr">
        <is>
          <t>Net Investment in Lease, Originated in Current Fiscal Year</t>
        </is>
      </c>
      <c r="B25" s="5" t="n">
        <v>0</v>
      </c>
    </row>
    <row r="26">
      <c r="A26" s="4" t="inlineStr">
        <is>
          <t>Net Investment in Lease, Originated Two Years before Latest Fiscal Year</t>
        </is>
      </c>
      <c r="B26" s="6" t="n">
        <v>213041</v>
      </c>
    </row>
    <row r="27">
      <c r="A27" s="4" t="inlineStr">
        <is>
          <t>Net Investment in Lease, Originated Four Years before Latest Fiscal Year</t>
        </is>
      </c>
      <c r="B27" s="6" t="n">
        <v>0</v>
      </c>
    </row>
    <row r="28">
      <c r="A28" s="4" t="inlineStr">
        <is>
          <t>Net Investment in Lease, Originated Five or More Years before Latest Fiscal Year</t>
        </is>
      </c>
      <c r="B28" s="6" t="n">
        <v>338305</v>
      </c>
    </row>
    <row r="29">
      <c r="A29" s="4" t="inlineStr">
        <is>
          <t>Net Investment in Lease</t>
        </is>
      </c>
      <c r="B29" s="6" t="n">
        <v>551346</v>
      </c>
    </row>
    <row r="30">
      <c r="A30" s="4" t="inlineStr">
        <is>
          <t>Sales-Type or Direct Financing [Member] | Teekay Tangguh Joint Venture [Member] | Performing Financial Instruments [Member]</t>
        </is>
      </c>
    </row>
    <row r="31">
      <c r="A31" s="3" t="inlineStr">
        <is>
          <t>Financing Receivable, Credit Quality Indicator [Line Items]</t>
        </is>
      </c>
    </row>
    <row r="32">
      <c r="A32" s="4" t="inlineStr">
        <is>
          <t>Net Investment in Lease, Originated in Current Fiscal Year</t>
        </is>
      </c>
      <c r="B32" s="6" t="n">
        <v>0</v>
      </c>
    </row>
    <row r="33">
      <c r="A33" s="4" t="inlineStr">
        <is>
          <t>Net Investment in Lease, Originated Two Years before Latest Fiscal Year</t>
        </is>
      </c>
      <c r="B33" s="6" t="n">
        <v>0</v>
      </c>
    </row>
    <row r="34">
      <c r="A34" s="4" t="inlineStr">
        <is>
          <t>Net Investment in Lease, Originated Four Years before Latest Fiscal Year</t>
        </is>
      </c>
      <c r="B34" s="6" t="n">
        <v>0</v>
      </c>
    </row>
    <row r="35">
      <c r="A35" s="4" t="inlineStr">
        <is>
          <t>Net Investment in Lease, Originated Five or More Years before Latest Fiscal Year</t>
        </is>
      </c>
      <c r="B35" s="6" t="n">
        <v>338305</v>
      </c>
    </row>
    <row r="36">
      <c r="A36" s="4" t="inlineStr">
        <is>
          <t>Net Investment in Lease</t>
        </is>
      </c>
      <c r="B36" s="6" t="n">
        <v>338305</v>
      </c>
    </row>
    <row r="37">
      <c r="A37" s="4" t="inlineStr">
        <is>
          <t>Sales-Type or Direct Financing [Member] | Bahrain LNG Joint Venture [Member] | Performing Financial Instruments [Member]</t>
        </is>
      </c>
    </row>
    <row r="38">
      <c r="A38" s="3" t="inlineStr">
        <is>
          <t>Financing Receivable, Credit Quality Indicator [Line Items]</t>
        </is>
      </c>
    </row>
    <row r="39">
      <c r="A39" s="4" t="inlineStr">
        <is>
          <t>Net Investment in Lease, Originated in Current Fiscal Year</t>
        </is>
      </c>
      <c r="B39" s="6" t="n">
        <v>0</v>
      </c>
    </row>
    <row r="40">
      <c r="A40" s="4" t="inlineStr">
        <is>
          <t>Net Investment in Lease, Originated Two Years before Latest Fiscal Year</t>
        </is>
      </c>
      <c r="B40" s="6" t="n">
        <v>213041</v>
      </c>
    </row>
    <row r="41">
      <c r="A41" s="4" t="inlineStr">
        <is>
          <t>Net Investment in Lease, Originated Four Years before Latest Fiscal Year</t>
        </is>
      </c>
      <c r="B41" s="6" t="n">
        <v>0</v>
      </c>
    </row>
    <row r="42">
      <c r="A42" s="4" t="inlineStr">
        <is>
          <t>Net Investment in Lease, Originated Five or More Years before Latest Fiscal Year</t>
        </is>
      </c>
      <c r="B42" s="6" t="n">
        <v>0</v>
      </c>
    </row>
    <row r="43">
      <c r="A43" s="4" t="inlineStr">
        <is>
          <t>Net Investment in Lease</t>
        </is>
      </c>
      <c r="B43" s="6" t="n">
        <v>213041</v>
      </c>
    </row>
    <row r="44">
      <c r="A44" s="4" t="inlineStr">
        <is>
          <t>Loans Receivable [Member]</t>
        </is>
      </c>
    </row>
    <row r="45">
      <c r="A45" s="3" t="inlineStr">
        <is>
          <t>Financing Receivable, Credit Quality Indicator [Line Items]</t>
        </is>
      </c>
    </row>
    <row r="46">
      <c r="A46" s="4" t="inlineStr">
        <is>
          <t>Financing Receivable, Originated in Current Fiscal Year</t>
        </is>
      </c>
      <c r="B46" s="6" t="n">
        <v>0</v>
      </c>
    </row>
    <row r="47">
      <c r="A47" s="4" t="inlineStr">
        <is>
          <t>Financing Receivable, Originated Two Years before Latest Fiscal Year</t>
        </is>
      </c>
      <c r="B47" s="6" t="n">
        <v>0</v>
      </c>
    </row>
    <row r="48">
      <c r="A48" s="4" t="inlineStr">
        <is>
          <t>Financing Receivable, Originated Four Years before Latest Fiscal Year</t>
        </is>
      </c>
      <c r="B48" s="6" t="n">
        <v>73375</v>
      </c>
    </row>
    <row r="49">
      <c r="A49" s="4" t="inlineStr">
        <is>
          <t>Financing Receivable, Originated Five or More Years before Latest Fiscal Year</t>
        </is>
      </c>
      <c r="B49" s="6" t="n">
        <v>52266</v>
      </c>
    </row>
    <row r="50">
      <c r="A50" s="4" t="inlineStr">
        <is>
          <t>Financing Receivable, before Allowance for Credit Loss</t>
        </is>
      </c>
      <c r="B50" s="6" t="n">
        <v>125641</v>
      </c>
    </row>
    <row r="51">
      <c r="A51" s="4" t="inlineStr">
        <is>
          <t>Exmar Lpg Bvba [Member] | Loans Receivable [Member] | Performing Financial Instruments [Member]</t>
        </is>
      </c>
    </row>
    <row r="52">
      <c r="A52" s="3" t="inlineStr">
        <is>
          <t>Financing Receivable, Credit Quality Indicator [Line Items]</t>
        </is>
      </c>
    </row>
    <row r="53">
      <c r="A53" s="4" t="inlineStr">
        <is>
          <t>Financing Receivable, Originated in Current Fiscal Year</t>
        </is>
      </c>
      <c r="B53" s="6" t="n">
        <v>0</v>
      </c>
    </row>
    <row r="54">
      <c r="A54" s="4" t="inlineStr">
        <is>
          <t>Financing Receivable, Originated Two Years before Latest Fiscal Year</t>
        </is>
      </c>
      <c r="B54" s="6" t="n">
        <v>0</v>
      </c>
    </row>
    <row r="55">
      <c r="A55" s="4" t="inlineStr">
        <is>
          <t>Financing Receivable, Originated Four Years before Latest Fiscal Year</t>
        </is>
      </c>
      <c r="B55" s="6" t="n">
        <v>0</v>
      </c>
    </row>
    <row r="56">
      <c r="A56" s="4" t="inlineStr">
        <is>
          <t>Financing Receivable, Originated Five or More Years before Latest Fiscal Year</t>
        </is>
      </c>
      <c r="B56" s="6" t="n">
        <v>52266</v>
      </c>
    </row>
    <row r="57">
      <c r="A57" s="4" t="inlineStr">
        <is>
          <t>Financing Receivable, before Allowance for Credit Loss</t>
        </is>
      </c>
      <c r="B57" s="6" t="n">
        <v>52266</v>
      </c>
    </row>
    <row r="58">
      <c r="A58" s="4" t="inlineStr">
        <is>
          <t>Bahrain LNG Joint Venture [Member] | Loans Receivable [Member] | Performing Financial Instruments [Member]</t>
        </is>
      </c>
    </row>
    <row r="59">
      <c r="A59" s="3" t="inlineStr">
        <is>
          <t>Financing Receivable, Credit Quality Indicator [Line Items]</t>
        </is>
      </c>
    </row>
    <row r="60">
      <c r="A60" s="4" t="inlineStr">
        <is>
          <t>Financing Receivable, Originated in Current Fiscal Year</t>
        </is>
      </c>
      <c r="B60" s="6" t="n">
        <v>0</v>
      </c>
    </row>
    <row r="61">
      <c r="A61" s="4" t="inlineStr">
        <is>
          <t>Financing Receivable, Originated Two Years before Latest Fiscal Year</t>
        </is>
      </c>
      <c r="B61" s="6" t="n">
        <v>0</v>
      </c>
    </row>
    <row r="62">
      <c r="A62" s="4" t="inlineStr">
        <is>
          <t>Financing Receivable, Originated Four Years before Latest Fiscal Year</t>
        </is>
      </c>
      <c r="B62" s="6" t="n">
        <v>73375</v>
      </c>
    </row>
    <row r="63">
      <c r="A63" s="4" t="inlineStr">
        <is>
          <t>Financing Receivable, Originated Five or More Years before Latest Fiscal Year</t>
        </is>
      </c>
      <c r="B63" s="6" t="n">
        <v>0</v>
      </c>
    </row>
    <row r="64">
      <c r="A64" s="4" t="inlineStr">
        <is>
          <t>Financing Receivable, before Allowance for Credit Loss</t>
        </is>
      </c>
      <c r="B64" s="5" t="n">
        <v>73375</v>
      </c>
    </row>
    <row r="65">
      <c r="A65" s="4" t="inlineStr">
        <is>
          <t>FSU [Member] | Teekay LNG</t>
        </is>
      </c>
    </row>
    <row r="66">
      <c r="A66" s="3" t="inlineStr">
        <is>
          <t>Financing Receivable, Credit Quality Indicator [Line Items]</t>
        </is>
      </c>
    </row>
    <row r="67">
      <c r="A67" s="4" t="inlineStr">
        <is>
          <t>Number Of Vessels | lease</t>
        </is>
      </c>
      <c r="B67" s="6" t="n">
        <v>1</v>
      </c>
    </row>
    <row r="68">
      <c r="A68" s="4" t="inlineStr">
        <is>
          <t>Sales-Type or Direct Financing [Member] | LNG Carriers [Member] | Teekay LNG</t>
        </is>
      </c>
    </row>
    <row r="69">
      <c r="A69" s="3" t="inlineStr">
        <is>
          <t>Financing Receivable, Credit Quality Indicator [Line Items]</t>
        </is>
      </c>
    </row>
    <row r="70">
      <c r="A70" s="4" t="inlineStr">
        <is>
          <t>Number Of Vessels | lease</t>
        </is>
      </c>
      <c r="B70" s="6"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llowance for Credit Loss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an. 01, 2020</t>
        </is>
      </c>
    </row>
    <row r="3">
      <c r="A3" s="3" t="inlineStr">
        <is>
          <t>Financing Receivable, Allowance for Credit Loss [Line Items]</t>
        </is>
      </c>
    </row>
    <row r="4">
      <c r="A4" s="4" t="inlineStr">
        <is>
          <t>Net Investment in Lease, Allowance for Credit Loss</t>
        </is>
      </c>
      <c r="B4" s="5" t="n">
        <v>11520</v>
      </c>
      <c r="C4" s="5" t="n">
        <v>11055</v>
      </c>
      <c r="D4" s="5" t="n">
        <v>11520</v>
      </c>
      <c r="E4" s="5" t="n">
        <v>11155</v>
      </c>
    </row>
    <row r="5">
      <c r="A5" s="4" t="inlineStr">
        <is>
          <t>Net Investment in Lease, Credit Loss Expense (Reversal)</t>
        </is>
      </c>
      <c r="B5" s="6" t="n">
        <v>465</v>
      </c>
      <c r="C5" s="6" t="n">
        <v>-100</v>
      </c>
    </row>
    <row r="6">
      <c r="A6" s="4" t="inlineStr">
        <is>
          <t>Financing Receivable, Credit Loss, Expense (Reversal)</t>
        </is>
      </c>
      <c r="B6" s="6" t="n">
        <v>-163</v>
      </c>
      <c r="C6" s="6" t="n">
        <v>8880</v>
      </c>
    </row>
    <row r="7">
      <c r="A7" s="4" t="inlineStr">
        <is>
          <t>Financing Receivable, Allowance for Credit Loss</t>
        </is>
      </c>
      <c r="B7" s="6" t="n">
        <v>62017</v>
      </c>
      <c r="C7" s="6" t="n">
        <v>62180</v>
      </c>
      <c r="D7" s="6" t="n">
        <v>62017</v>
      </c>
      <c r="E7" s="6" t="n">
        <v>53300</v>
      </c>
    </row>
    <row r="8">
      <c r="A8" s="4" t="inlineStr">
        <is>
          <t>Loans Receivable [Member]</t>
        </is>
      </c>
    </row>
    <row r="9">
      <c r="A9" s="3" t="inlineStr">
        <is>
          <t>Financing Receivable, Allowance for Credit Loss [Line Items]</t>
        </is>
      </c>
    </row>
    <row r="10">
      <c r="A10" s="4" t="inlineStr">
        <is>
          <t>Accounts and Financing Receivable, Allowance for Credit Loss</t>
        </is>
      </c>
      <c r="B10" s="6" t="n">
        <v>3797</v>
      </c>
      <c r="C10" s="6" t="n">
        <v>3714</v>
      </c>
      <c r="D10" s="6" t="n">
        <v>3797</v>
      </c>
      <c r="E10" s="6" t="n">
        <v>3714</v>
      </c>
    </row>
    <row r="11">
      <c r="A11" s="4" t="inlineStr">
        <is>
          <t>Financing Receivable, Credit Loss, Expense (Reversal)</t>
        </is>
      </c>
      <c r="B11" s="6" t="n">
        <v>83</v>
      </c>
      <c r="C11" s="6" t="n">
        <v>0</v>
      </c>
    </row>
    <row r="12">
      <c r="A12" s="4" t="inlineStr">
        <is>
          <t>Financial Guarantee [Member]</t>
        </is>
      </c>
    </row>
    <row r="13">
      <c r="A13" s="3" t="inlineStr">
        <is>
          <t>Financing Receivable, Allowance for Credit Loss [Line Items]</t>
        </is>
      </c>
    </row>
    <row r="14">
      <c r="A14" s="4" t="inlineStr">
        <is>
          <t>Off-Balance Sheet, Credit Loss, Liability</t>
        </is>
      </c>
      <c r="B14" s="6" t="n">
        <v>1851</v>
      </c>
      <c r="C14" s="6" t="n">
        <v>2139</v>
      </c>
      <c r="D14" s="6" t="n">
        <v>1851</v>
      </c>
      <c r="E14" s="6" t="n">
        <v>2139</v>
      </c>
    </row>
    <row r="15">
      <c r="A15" s="4" t="inlineStr">
        <is>
          <t>Off-Balance Sheet, Credit Loss, Liability, Credit Loss Expense (Reversal)</t>
        </is>
      </c>
      <c r="B15" s="6" t="n">
        <v>-288</v>
      </c>
      <c r="C15" s="6" t="n">
        <v>0</v>
      </c>
    </row>
    <row r="16">
      <c r="A16" s="4" t="inlineStr">
        <is>
          <t>Equity Method Investments [Member]</t>
        </is>
      </c>
    </row>
    <row r="17">
      <c r="A17" s="3" t="inlineStr">
        <is>
          <t>Financing Receivable, Allowance for Credit Loss [Line Items]</t>
        </is>
      </c>
    </row>
    <row r="18">
      <c r="A18" s="4" t="inlineStr">
        <is>
          <t>Net Investment in Lease, Allowance for Credit Loss</t>
        </is>
      </c>
      <c r="B18" s="6" t="n">
        <v>44849</v>
      </c>
      <c r="C18" s="6" t="n">
        <v>45272</v>
      </c>
      <c r="D18" s="6" t="n">
        <v>44849</v>
      </c>
      <c r="E18" s="5" t="n">
        <v>36292</v>
      </c>
    </row>
    <row r="19">
      <c r="A19" s="4" t="inlineStr">
        <is>
          <t>Net Investment in Lease, Credit Loss Expense (Reversal)</t>
        </is>
      </c>
      <c r="B19" s="6" t="n">
        <v>-423</v>
      </c>
      <c r="C19" s="5" t="n">
        <v>8980</v>
      </c>
    </row>
    <row r="20">
      <c r="A20" s="4" t="inlineStr">
        <is>
          <t>Teekay LNG | Loans and Finance Receivables [Member]</t>
        </is>
      </c>
    </row>
    <row r="21">
      <c r="A21" s="3" t="inlineStr">
        <is>
          <t>Financing Receivable, Allowance for Credit Loss [Line Items]</t>
        </is>
      </c>
    </row>
    <row r="22">
      <c r="A22" s="4" t="inlineStr">
        <is>
          <t>Provision for Loan, Lease, and Other Losses</t>
        </is>
      </c>
      <c r="B22" s="6" t="n">
        <v>300</v>
      </c>
      <c r="D22" s="6" t="n">
        <v>200</v>
      </c>
    </row>
    <row r="23">
      <c r="A23" s="4" t="inlineStr">
        <is>
          <t>Teekay LNG | Equity Method Investments [Member]</t>
        </is>
      </c>
    </row>
    <row r="24">
      <c r="A24" s="3" t="inlineStr">
        <is>
          <t>Financing Receivable, Allowance for Credit Loss [Line Items]</t>
        </is>
      </c>
    </row>
    <row r="25">
      <c r="A25" s="4" t="inlineStr">
        <is>
          <t>Net Investment in Lease, Credit Loss Expense (Reversal)</t>
        </is>
      </c>
      <c r="B25" s="5" t="n">
        <v>400</v>
      </c>
      <c r="D25" s="5" t="n">
        <v>8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structuring Reversals (Charg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and Related Activities [Abstract]</t>
        </is>
      </c>
    </row>
    <row r="4">
      <c r="A4" s="4" t="inlineStr">
        <is>
          <t>Restructuring charges (note 14)</t>
        </is>
      </c>
      <c r="B4" s="5" t="n">
        <v>-4622</v>
      </c>
      <c r="C4" s="5" t="n">
        <v>-1369</v>
      </c>
      <c r="D4" s="5" t="n">
        <v>-7010</v>
      </c>
      <c r="E4" s="5" t="n">
        <v>-9990</v>
      </c>
    </row>
    <row r="5">
      <c r="A5" s="4" t="inlineStr">
        <is>
          <t>Restructuring liability</t>
        </is>
      </c>
      <c r="B5" s="5" t="n">
        <v>5800</v>
      </c>
      <c r="D5" s="5" t="n">
        <v>5800</v>
      </c>
      <c r="F5" s="5" t="n">
        <v>8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Accumulated other comprehensive loss</t>
        </is>
      </c>
      <c r="B3" s="5" t="n">
        <v>-53670</v>
      </c>
      <c r="D3" s="5" t="n">
        <v>-23737</v>
      </c>
    </row>
    <row r="4">
      <c r="A4" s="4" t="inlineStr">
        <is>
          <t>Unrealized loss on qualifying cash flow hedging instruments</t>
        </is>
      </c>
    </row>
    <row r="5">
      <c r="A5" s="3" t="inlineStr">
        <is>
          <t>Accumulated Other Comprehensive Income (Loss) [Line Items]</t>
        </is>
      </c>
    </row>
    <row r="6">
      <c r="A6" s="4" t="inlineStr">
        <is>
          <t>Accumulated Other Comprehensive Income (Loss), Cumulative Changes in Net Gain (Loss) from Cash Flow Hedges, Effect Net of Tax</t>
        </is>
      </c>
      <c r="B6" s="6" t="n">
        <v>-49312</v>
      </c>
      <c r="D6" s="6" t="n">
        <v>-19408</v>
      </c>
    </row>
    <row r="7">
      <c r="A7" s="4" t="inlineStr">
        <is>
          <t>Pension adjustments, net of tax recoveries</t>
        </is>
      </c>
    </row>
    <row r="8">
      <c r="A8" s="3" t="inlineStr">
        <is>
          <t>Accumulated Other Comprehensive Income (Loss) [Line Items]</t>
        </is>
      </c>
    </row>
    <row r="9">
      <c r="A9" s="4" t="inlineStr">
        <is>
          <t>Accumulated Other Comprehensive (Income) Loss, Defined Benefit Plan, after Tax</t>
        </is>
      </c>
      <c r="B9" s="6" t="n">
        <v>-4358</v>
      </c>
      <c r="D9" s="6" t="n">
        <v>-4329</v>
      </c>
    </row>
    <row r="10">
      <c r="A10" s="4" t="inlineStr">
        <is>
          <t>AOCI Including Portion Attributable to Noncontrolling Interest [Member]</t>
        </is>
      </c>
    </row>
    <row r="11">
      <c r="A11" s="3" t="inlineStr">
        <is>
          <t>Accumulated Other Comprehensive Income (Loss) [Line Items]</t>
        </is>
      </c>
    </row>
    <row r="12">
      <c r="A12" s="4" t="inlineStr">
        <is>
          <t>Accumulated other comprehensive loss</t>
        </is>
      </c>
      <c r="B12" s="5" t="n">
        <v>-53670</v>
      </c>
      <c r="C12" s="5" t="n">
        <v>-41682</v>
      </c>
      <c r="D12" s="5" t="n">
        <v>-23737</v>
      </c>
      <c r="E12" s="5" t="n">
        <v>-21143</v>
      </c>
      <c r="F12" s="5" t="n">
        <v>-11124</v>
      </c>
      <c r="G12" s="5" t="n">
        <v>-2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and Hedging Activities Derivatives and Hedging Activities - FX Forwards (Details) $ in Thousands</t>
        </is>
      </c>
      <c r="B1" s="2" t="inlineStr">
        <is>
          <t>Jun. 30, 2020USD ($)£ / $</t>
        </is>
      </c>
    </row>
    <row r="2">
      <c r="A2" s="3" t="inlineStr">
        <is>
          <t>Derivative [Line Items]</t>
        </is>
      </c>
    </row>
    <row r="3">
      <c r="A3" s="4" t="inlineStr">
        <is>
          <t>Derivative, Average Forward Exchange Rate | £ / $</t>
        </is>
      </c>
      <c r="B3" s="14" t="n">
        <v>0.8100000000000001</v>
      </c>
    </row>
    <row r="4">
      <c r="A4" s="4" t="inlineStr">
        <is>
          <t>Investment Owned, Foreign Currency Contract, Current Value</t>
        </is>
      </c>
      <c r="B4" s="5" t="n">
        <v>4000</v>
      </c>
    </row>
    <row r="5">
      <c r="A5" s="4" t="inlineStr">
        <is>
          <t>Foreign Currency Derivative Instruments Not Designated as Hedging Instruments, Asset at Fair Value</t>
        </is>
      </c>
      <c r="B5" s="6" t="n">
        <v>53</v>
      </c>
    </row>
    <row r="6">
      <c r="A6" s="4" t="inlineStr">
        <is>
          <t>Expected Maturity Amount Of Foreign Currency Derivatives In Remainder Of Fiscal Year</t>
        </is>
      </c>
      <c r="B6" s="5" t="n">
        <v>4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and Hedging Activities - Commitment of Cross Currency Swaps (Detail) - Cross Currency Interest Rate Contract [Member] kr in Thousands, $ in Thousands</t>
        </is>
      </c>
      <c r="B1" s="2" t="inlineStr">
        <is>
          <t>3 Months Ended</t>
        </is>
      </c>
    </row>
    <row r="2">
      <c r="B2" s="2" t="inlineStr">
        <is>
          <t>Jun. 30, 2020USD ($)</t>
        </is>
      </c>
      <c r="C2" s="2" t="inlineStr">
        <is>
          <t>Jun. 30, 2020NOK (kr)</t>
        </is>
      </c>
    </row>
    <row r="3">
      <c r="A3" s="3" t="inlineStr">
        <is>
          <t>Derivative [Line Items]</t>
        </is>
      </c>
    </row>
    <row r="4">
      <c r="A4" s="4" t="inlineStr">
        <is>
          <t>Fair Value / Carrying Amount of Asset / (Liability)</t>
        </is>
      </c>
      <c r="B4" s="5" t="n">
        <v>-46179</v>
      </c>
    </row>
    <row r="5">
      <c r="A5" s="4" t="inlineStr">
        <is>
          <t>NIBOR | Six Point Zero Margin [Member]</t>
        </is>
      </c>
    </row>
    <row r="6">
      <c r="A6" s="3" t="inlineStr">
        <is>
          <t>Derivative [Line Items]</t>
        </is>
      </c>
    </row>
    <row r="7">
      <c r="A7" s="4" t="inlineStr">
        <is>
          <t>Receivable Margin</t>
        </is>
      </c>
      <c r="B7" s="4" t="inlineStr">
        <is>
          <t>6.00%</t>
        </is>
      </c>
      <c r="C7" s="4" t="inlineStr">
        <is>
          <t>6.00%</t>
        </is>
      </c>
    </row>
    <row r="8">
      <c r="A8" s="4" t="inlineStr">
        <is>
          <t>Derivative, Fixed Interest Rate</t>
        </is>
      </c>
      <c r="B8" s="4" t="inlineStr">
        <is>
          <t>7.72%</t>
        </is>
      </c>
      <c r="C8" s="4" t="inlineStr">
        <is>
          <t>7.72%</t>
        </is>
      </c>
    </row>
    <row r="9">
      <c r="A9" s="4" t="inlineStr">
        <is>
          <t>Fair Value / Carrying Amount of Asset / (Liability)</t>
        </is>
      </c>
      <c r="B9" s="5" t="n">
        <v>-24681</v>
      </c>
    </row>
    <row r="10">
      <c r="A10" s="4" t="inlineStr">
        <is>
          <t>Remaining Term (years)</t>
        </is>
      </c>
      <c r="B10" s="4" t="inlineStr">
        <is>
          <t>1 year 3 months 18 days</t>
        </is>
      </c>
    </row>
    <row r="11">
      <c r="A11" s="4" t="inlineStr">
        <is>
          <t>Derivative, Notional Amount</t>
        </is>
      </c>
      <c r="B11" s="5" t="n">
        <v>146500</v>
      </c>
      <c r="C11" s="12" t="n">
        <v>1200000</v>
      </c>
    </row>
    <row r="12">
      <c r="A12" s="4" t="inlineStr">
        <is>
          <t>NIBOR | 4.60%</t>
        </is>
      </c>
    </row>
    <row r="13">
      <c r="A13" s="3" t="inlineStr">
        <is>
          <t>Derivative [Line Items]</t>
        </is>
      </c>
    </row>
    <row r="14">
      <c r="A14" s="4" t="inlineStr">
        <is>
          <t>Receivable Margin</t>
        </is>
      </c>
      <c r="B14" s="4" t="inlineStr">
        <is>
          <t>4.60%</t>
        </is>
      </c>
      <c r="C14" s="4" t="inlineStr">
        <is>
          <t>4.60%</t>
        </is>
      </c>
    </row>
    <row r="15">
      <c r="A15" s="4" t="inlineStr">
        <is>
          <t>Derivative, Fixed Interest Rate</t>
        </is>
      </c>
      <c r="B15" s="4" t="inlineStr">
        <is>
          <t>7.89%</t>
        </is>
      </c>
      <c r="C15" s="4" t="inlineStr">
        <is>
          <t>7.89%</t>
        </is>
      </c>
    </row>
    <row r="16">
      <c r="A16" s="4" t="inlineStr">
        <is>
          <t>Fair Value / Carrying Amount of Asset / (Liability)</t>
        </is>
      </c>
      <c r="B16" s="5" t="n">
        <v>-21498</v>
      </c>
    </row>
    <row r="17">
      <c r="A17" s="4" t="inlineStr">
        <is>
          <t>Remaining Term (years)</t>
        </is>
      </c>
      <c r="B17" s="4" t="inlineStr">
        <is>
          <t>3 years 2 months 12 days</t>
        </is>
      </c>
    </row>
    <row r="18">
      <c r="A18" s="4" t="inlineStr">
        <is>
          <t>Derivative, Notional Amount</t>
        </is>
      </c>
      <c r="B18" s="5" t="n">
        <v>102000</v>
      </c>
      <c r="C18" s="12" t="n">
        <v>8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Derivative Instruments and Hedging Activities - Interest Rate Swap Agreements (Detail) - Interest rate swap agreements $ in Thousands</t>
        </is>
      </c>
      <c r="B1" s="2" t="inlineStr">
        <is>
          <t>6 Months Ended</t>
        </is>
      </c>
    </row>
    <row r="2">
      <c r="B2" s="2" t="inlineStr">
        <is>
          <t>Jun. 30, 2020USD ($)interest_rate_swaps</t>
        </is>
      </c>
    </row>
    <row r="3">
      <c r="A3" s="3" t="inlineStr">
        <is>
          <t>Derivative [Line Items]</t>
        </is>
      </c>
    </row>
    <row r="4">
      <c r="A4" s="4" t="inlineStr">
        <is>
          <t>Interest Rate Derivative Instruments Not Designated as Hedging Instruments at Fair Value, Net</t>
        </is>
      </c>
      <c r="B4" s="5" t="n">
        <v>-84553</v>
      </c>
    </row>
    <row r="5">
      <c r="A5" s="4" t="inlineStr">
        <is>
          <t>Derivative, Number of Instruments Held | interest_rate_swaps</t>
        </is>
      </c>
      <c r="B5" s="6" t="n">
        <v>3</v>
      </c>
    </row>
    <row r="6">
      <c r="A6" s="4" t="inlineStr">
        <is>
          <t>LIBOR</t>
        </is>
      </c>
    </row>
    <row r="7">
      <c r="A7" s="3" t="inlineStr">
        <is>
          <t>Derivative [Line Items]</t>
        </is>
      </c>
    </row>
    <row r="8">
      <c r="A8" s="4" t="inlineStr">
        <is>
          <t>Interest Rate Derivative Instruments Not Designated as Hedging Instruments at Fair Value, Net</t>
        </is>
      </c>
      <c r="B8" s="5" t="n">
        <v>-77586</v>
      </c>
    </row>
    <row r="9">
      <c r="A9" s="4" t="inlineStr">
        <is>
          <t>Weighted-Average Remaining Term (Years)</t>
        </is>
      </c>
      <c r="B9" s="4" t="inlineStr">
        <is>
          <t>4 years 2 months 12 days</t>
        </is>
      </c>
    </row>
    <row r="10">
      <c r="A10" s="4" t="inlineStr">
        <is>
          <t>Derivative, Fixed Interest Rate</t>
        </is>
      </c>
      <c r="B10" s="4" t="inlineStr">
        <is>
          <t>3.00%</t>
        </is>
      </c>
    </row>
    <row r="11">
      <c r="A11" s="4" t="inlineStr">
        <is>
          <t>Derivative, Notional Amount</t>
        </is>
      </c>
      <c r="B11" s="5" t="n">
        <v>847832</v>
      </c>
    </row>
    <row r="12">
      <c r="A12" s="4" t="inlineStr">
        <is>
          <t>EURIBOR</t>
        </is>
      </c>
    </row>
    <row r="13">
      <c r="A13" s="3" t="inlineStr">
        <is>
          <t>Derivative [Line Items]</t>
        </is>
      </c>
    </row>
    <row r="14">
      <c r="A14" s="4" t="inlineStr">
        <is>
          <t>Interest Rate Derivative Instruments Not Designated as Hedging Instruments at Fair Value, Net</t>
        </is>
      </c>
      <c r="B14" s="5" t="n">
        <v>-6967</v>
      </c>
    </row>
    <row r="15">
      <c r="A15" s="4" t="inlineStr">
        <is>
          <t>Weighted-Average Remaining Term (Years)</t>
        </is>
      </c>
      <c r="B15" s="4" t="inlineStr">
        <is>
          <t>3 years 2 months 12 days</t>
        </is>
      </c>
    </row>
    <row r="16">
      <c r="A16" s="4" t="inlineStr">
        <is>
          <t>Derivative, Fixed Interest Rate</t>
        </is>
      </c>
      <c r="B16" s="4" t="inlineStr">
        <is>
          <t>3.90%</t>
        </is>
      </c>
    </row>
    <row r="17">
      <c r="A17" s="4" t="inlineStr">
        <is>
          <t>Derivative, Notional Amount</t>
        </is>
      </c>
      <c r="B17" s="5" t="n">
        <v>70220</v>
      </c>
    </row>
    <row r="18">
      <c r="A18" s="4" t="inlineStr">
        <is>
          <t>Minimum [Member]</t>
        </is>
      </c>
    </row>
    <row r="19">
      <c r="A19" s="3" t="inlineStr">
        <is>
          <t>Derivative [Line Items]</t>
        </is>
      </c>
    </row>
    <row r="20">
      <c r="A20" s="4" t="inlineStr">
        <is>
          <t>Debt Instrument, Basis Spread on Variable Rate</t>
        </is>
      </c>
      <c r="B20" s="4" t="inlineStr">
        <is>
          <t>0.30%</t>
        </is>
      </c>
    </row>
    <row r="21">
      <c r="A21" s="4" t="inlineStr">
        <is>
          <t>Maximum</t>
        </is>
      </c>
    </row>
    <row r="22">
      <c r="A22" s="3" t="inlineStr">
        <is>
          <t>Derivative [Line Items]</t>
        </is>
      </c>
    </row>
    <row r="23">
      <c r="A23" s="4" t="inlineStr">
        <is>
          <t>Debt Instrument, Basis Spread on Variable Rate</t>
        </is>
      </c>
      <c r="B23" s="4" t="inlineStr">
        <is>
          <t>3.9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Derivative Instruments and Hedging Activities Stock Purchase Warrants (Details) - Teekay Offshore [Member]</t>
        </is>
      </c>
      <c r="B1" s="2" t="inlineStr">
        <is>
          <t>May 08, 2019shares</t>
        </is>
      </c>
    </row>
    <row r="2">
      <c r="A2" s="4" t="inlineStr">
        <is>
          <t>Series D Warrant</t>
        </is>
      </c>
    </row>
    <row r="3">
      <c r="A3" s="3" t="inlineStr">
        <is>
          <t>Derivative [Line Items]</t>
        </is>
      </c>
    </row>
    <row r="4">
      <c r="A4" s="4" t="inlineStr">
        <is>
          <t>Class of Warrant or Right, Number of Securities Called by Warrants or Rights</t>
        </is>
      </c>
      <c r="B4" s="6" t="n">
        <v>1755000</v>
      </c>
    </row>
    <row r="5">
      <c r="A5" s="4" t="inlineStr">
        <is>
          <t>Brookfield Business Partners L.P. [Member] | Warrant [Member]</t>
        </is>
      </c>
    </row>
    <row r="6">
      <c r="A6" s="3" t="inlineStr">
        <is>
          <t>Derivative [Line Items]</t>
        </is>
      </c>
    </row>
    <row r="7">
      <c r="A7" s="4" t="inlineStr">
        <is>
          <t>Class of Warrant or Right, Number of Securities Called by Warrants or Rights</t>
        </is>
      </c>
      <c r="B7" s="6" t="n">
        <v>15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Detail) - USD ($) $ in Thousands</t>
        </is>
      </c>
      <c r="B1" s="2" t="inlineStr">
        <is>
          <t>Jun. 30, 2020</t>
        </is>
      </c>
      <c r="C1" s="2" t="inlineStr">
        <is>
          <t>Dec. 31, 2019</t>
        </is>
      </c>
    </row>
    <row r="2">
      <c r="A2" s="3" t="inlineStr">
        <is>
          <t>Derivatives, Fair Value [Line Items]</t>
        </is>
      </c>
    </row>
    <row r="3">
      <c r="A3" s="4" t="inlineStr">
        <is>
          <t>Prepaid Expenses and Other</t>
        </is>
      </c>
      <c r="B3" s="5" t="n">
        <v>71398</v>
      </c>
      <c r="C3" s="5" t="n">
        <v>86338</v>
      </c>
    </row>
    <row r="4">
      <c r="A4" s="4" t="inlineStr">
        <is>
          <t>Other Long-Term Liabilities</t>
        </is>
      </c>
      <c r="B4" s="6" t="n">
        <v>-89778</v>
      </c>
      <c r="C4" s="6" t="n">
        <v>-51914</v>
      </c>
    </row>
    <row r="5">
      <c r="A5" s="4" t="inlineStr">
        <is>
          <t>Fair Value, Concentration of Credit Risk, Master Netting Arrangements [Member]</t>
        </is>
      </c>
    </row>
    <row r="6">
      <c r="A6" s="3" t="inlineStr">
        <is>
          <t>Derivatives, Fair Value [Line Items]</t>
        </is>
      </c>
    </row>
    <row r="7">
      <c r="A7" s="4" t="inlineStr">
        <is>
          <t>Derivative asset, fair value, gross asset</t>
        </is>
      </c>
      <c r="B7" s="6" t="n">
        <v>100</v>
      </c>
    </row>
    <row r="8">
      <c r="A8" s="4" t="inlineStr">
        <is>
          <t>Derivative liability, fair value, gross liability</t>
        </is>
      </c>
      <c r="B8" s="6" t="n">
        <v>104800</v>
      </c>
    </row>
    <row r="9">
      <c r="A9" s="4" t="inlineStr">
        <is>
          <t>Derivatives not designated as a cash flow hedge | Forward freight agreements</t>
        </is>
      </c>
    </row>
    <row r="10">
      <c r="A10" s="3" t="inlineStr">
        <is>
          <t>Derivatives, Fair Value [Line Items]</t>
        </is>
      </c>
    </row>
    <row r="11">
      <c r="A11" s="4" t="inlineStr">
        <is>
          <t>Prepaid Expenses and Other</t>
        </is>
      </c>
      <c r="C11" s="6" t="n">
        <v>0</v>
      </c>
    </row>
    <row r="12">
      <c r="A12" s="4" t="inlineStr">
        <is>
          <t>Other Non-Current Assets</t>
        </is>
      </c>
      <c r="C12" s="6" t="n">
        <v>0</v>
      </c>
    </row>
    <row r="13">
      <c r="A13" s="4" t="inlineStr">
        <is>
          <t>Accrued Liabilities and Other (1)</t>
        </is>
      </c>
      <c r="C13" s="6" t="n">
        <v>0</v>
      </c>
    </row>
    <row r="14">
      <c r="A14" s="4" t="inlineStr">
        <is>
          <t>Accrued Liabilities and Other (2)</t>
        </is>
      </c>
      <c r="C14" s="6" t="n">
        <v>-86</v>
      </c>
    </row>
    <row r="15">
      <c r="A15" s="4" t="inlineStr">
        <is>
          <t>Other Long-Term Liabilities</t>
        </is>
      </c>
      <c r="C15" s="6" t="n">
        <v>0</v>
      </c>
    </row>
    <row r="16">
      <c r="A16" s="4" t="inlineStr">
        <is>
          <t>Derivative</t>
        </is>
      </c>
    </row>
    <row r="17">
      <c r="A17" s="3" t="inlineStr">
        <is>
          <t>Derivatives, Fair Value [Line Items]</t>
        </is>
      </c>
    </row>
    <row r="18">
      <c r="A18" s="4" t="inlineStr">
        <is>
          <t>Prepaid Expenses and Other</t>
        </is>
      </c>
      <c r="B18" s="6" t="n">
        <v>53</v>
      </c>
      <c r="C18" s="6" t="n">
        <v>932</v>
      </c>
    </row>
    <row r="19">
      <c r="A19" s="4" t="inlineStr">
        <is>
          <t>Other Non-Current Assets</t>
        </is>
      </c>
      <c r="B19" s="6" t="n">
        <v>0</v>
      </c>
      <c r="C19" s="6" t="n">
        <v>1916</v>
      </c>
    </row>
    <row r="20">
      <c r="A20" s="4" t="inlineStr">
        <is>
          <t>Accrued Liabilities and Other (1)</t>
        </is>
      </c>
      <c r="B20" s="6" t="n">
        <v>-4744</v>
      </c>
      <c r="C20" s="6" t="n">
        <v>-3417</v>
      </c>
    </row>
    <row r="21">
      <c r="A21" s="4" t="inlineStr">
        <is>
          <t>Accrued Liabilities and Other (2)</t>
        </is>
      </c>
      <c r="B21" s="6" t="n">
        <v>-36375</v>
      </c>
      <c r="C21" s="6" t="n">
        <v>-39263</v>
      </c>
    </row>
    <row r="22">
      <c r="A22" s="4" t="inlineStr">
        <is>
          <t>Other Long-Term Liabilities</t>
        </is>
      </c>
      <c r="B22" s="6" t="n">
        <v>-89778</v>
      </c>
      <c r="C22" s="6" t="n">
        <v>-51914</v>
      </c>
    </row>
    <row r="23">
      <c r="A23" s="4" t="inlineStr">
        <is>
          <t>Derivative | Derivatives designated as a cash flow hedge | Interest rate swap agreements</t>
        </is>
      </c>
    </row>
    <row r="24">
      <c r="A24" s="3" t="inlineStr">
        <is>
          <t>Derivatives, Fair Value [Line Items]</t>
        </is>
      </c>
    </row>
    <row r="25">
      <c r="A25" s="4" t="inlineStr">
        <is>
          <t>Prepaid Expenses and Other</t>
        </is>
      </c>
      <c r="B25" s="6" t="n">
        <v>0</v>
      </c>
      <c r="C25" s="6" t="n">
        <v>0</v>
      </c>
    </row>
    <row r="26">
      <c r="A26" s="4" t="inlineStr">
        <is>
          <t>Other Non-Current Assets</t>
        </is>
      </c>
      <c r="B26" s="6" t="n">
        <v>0</v>
      </c>
      <c r="C26" s="6" t="n">
        <v>0</v>
      </c>
    </row>
    <row r="27">
      <c r="A27" s="4" t="inlineStr">
        <is>
          <t>Accrued Liabilities and Other (1)</t>
        </is>
      </c>
      <c r="B27" s="6" t="n">
        <v>-63</v>
      </c>
      <c r="C27" s="6" t="n">
        <v>-13</v>
      </c>
    </row>
    <row r="28">
      <c r="A28" s="4" t="inlineStr">
        <is>
          <t>Accrued Liabilities and Other (2)</t>
        </is>
      </c>
      <c r="B28" s="6" t="n">
        <v>-3085</v>
      </c>
      <c r="C28" s="6" t="n">
        <v>-836</v>
      </c>
    </row>
    <row r="29">
      <c r="A29" s="4" t="inlineStr">
        <is>
          <t>Other Long-Term Liabilities</t>
        </is>
      </c>
      <c r="B29" s="6" t="n">
        <v>-11453</v>
      </c>
      <c r="C29" s="6" t="n">
        <v>-3475</v>
      </c>
    </row>
    <row r="30">
      <c r="A30" s="4" t="inlineStr">
        <is>
          <t>Derivative | Derivatives not designated as a cash flow hedge | Interest rate swap agreements</t>
        </is>
      </c>
    </row>
    <row r="31">
      <c r="A31" s="3" t="inlineStr">
        <is>
          <t>Derivatives, Fair Value [Line Items]</t>
        </is>
      </c>
    </row>
    <row r="32">
      <c r="A32" s="4" t="inlineStr">
        <is>
          <t>Prepaid Expenses and Other</t>
        </is>
      </c>
      <c r="B32" s="6" t="n">
        <v>0</v>
      </c>
      <c r="C32" s="6" t="n">
        <v>932</v>
      </c>
    </row>
    <row r="33">
      <c r="A33" s="4" t="inlineStr">
        <is>
          <t>Other Non-Current Assets</t>
        </is>
      </c>
      <c r="B33" s="6" t="n">
        <v>0</v>
      </c>
      <c r="C33" s="6" t="n">
        <v>1916</v>
      </c>
    </row>
    <row r="34">
      <c r="A34" s="4" t="inlineStr">
        <is>
          <t>Accrued Liabilities and Other (1)</t>
        </is>
      </c>
      <c r="B34" s="6" t="n">
        <v>-3809</v>
      </c>
      <c r="C34" s="6" t="n">
        <v>-2948</v>
      </c>
    </row>
    <row r="35">
      <c r="A35" s="4" t="inlineStr">
        <is>
          <t>Accrued Liabilities and Other (2)</t>
        </is>
      </c>
      <c r="B35" s="6" t="n">
        <v>-27130</v>
      </c>
      <c r="C35" s="6" t="n">
        <v>-15478</v>
      </c>
    </row>
    <row r="36">
      <c r="A36" s="4" t="inlineStr">
        <is>
          <t>Other Long-Term Liabilities</t>
        </is>
      </c>
      <c r="B36" s="6" t="n">
        <v>-39013</v>
      </c>
      <c r="C36" s="6" t="n">
        <v>-29452</v>
      </c>
    </row>
    <row r="37">
      <c r="A37" s="4" t="inlineStr">
        <is>
          <t>Derivative | Derivatives not designated as a cash flow hedge | Foreign Currency Contracts</t>
        </is>
      </c>
    </row>
    <row r="38">
      <c r="A38" s="3" t="inlineStr">
        <is>
          <t>Derivatives, Fair Value [Line Items]</t>
        </is>
      </c>
    </row>
    <row r="39">
      <c r="A39" s="4" t="inlineStr">
        <is>
          <t>Prepaid Expenses and Other</t>
        </is>
      </c>
      <c r="B39" s="6" t="n">
        <v>53</v>
      </c>
    </row>
    <row r="40">
      <c r="A40" s="4" t="inlineStr">
        <is>
          <t>Other Non-Current Assets</t>
        </is>
      </c>
      <c r="B40" s="6" t="n">
        <v>0</v>
      </c>
    </row>
    <row r="41">
      <c r="A41" s="4" t="inlineStr">
        <is>
          <t>Accrued Liabilities and Other (1)</t>
        </is>
      </c>
      <c r="B41" s="6" t="n">
        <v>0</v>
      </c>
    </row>
    <row r="42">
      <c r="A42" s="4" t="inlineStr">
        <is>
          <t>Accrued Liabilities and Other (2)</t>
        </is>
      </c>
      <c r="B42" s="6" t="n">
        <v>0</v>
      </c>
    </row>
    <row r="43">
      <c r="A43" s="4" t="inlineStr">
        <is>
          <t>Other Long-Term Liabilities</t>
        </is>
      </c>
      <c r="B43" s="6" t="n">
        <v>0</v>
      </c>
    </row>
    <row r="44">
      <c r="A44" s="4" t="inlineStr">
        <is>
          <t>Derivative | Derivatives not designated as a cash flow hedge | Foreign Exchange Forward [Member]</t>
        </is>
      </c>
    </row>
    <row r="45">
      <c r="A45" s="3" t="inlineStr">
        <is>
          <t>Derivatives, Fair Value [Line Items]</t>
        </is>
      </c>
    </row>
    <row r="46">
      <c r="A46" s="4" t="inlineStr">
        <is>
          <t>Prepaid Expenses and Other</t>
        </is>
      </c>
      <c r="C46" s="6" t="n">
        <v>0</v>
      </c>
    </row>
    <row r="47">
      <c r="A47" s="4" t="inlineStr">
        <is>
          <t>Other Non-Current Assets</t>
        </is>
      </c>
      <c r="C47" s="6" t="n">
        <v>0</v>
      </c>
    </row>
    <row r="48">
      <c r="A48" s="4" t="inlineStr">
        <is>
          <t>Accrued Liabilities and Other (1)</t>
        </is>
      </c>
      <c r="C48" s="6" t="n">
        <v>0</v>
      </c>
    </row>
    <row r="49">
      <c r="A49" s="4" t="inlineStr">
        <is>
          <t>Accrued Liabilities and Other (2)</t>
        </is>
      </c>
      <c r="C49" s="6" t="n">
        <v>-202</v>
      </c>
    </row>
    <row r="50">
      <c r="A50" s="4" t="inlineStr">
        <is>
          <t>Other Long-Term Liabilities</t>
        </is>
      </c>
      <c r="C50" s="6" t="n">
        <v>0</v>
      </c>
    </row>
    <row r="51">
      <c r="A51" s="4" t="inlineStr">
        <is>
          <t>Derivative | Derivatives not designated as a cash flow hedge | Cross Currency Swap Agreements</t>
        </is>
      </c>
    </row>
    <row r="52">
      <c r="A52" s="3" t="inlineStr">
        <is>
          <t>Derivatives, Fair Value [Line Items]</t>
        </is>
      </c>
    </row>
    <row r="53">
      <c r="A53" s="4" t="inlineStr">
        <is>
          <t>Prepaid Expenses and Other</t>
        </is>
      </c>
      <c r="B53" s="6" t="n">
        <v>0</v>
      </c>
      <c r="C53" s="6" t="n">
        <v>0</v>
      </c>
    </row>
    <row r="54">
      <c r="A54" s="4" t="inlineStr">
        <is>
          <t>Other Non-Current Assets</t>
        </is>
      </c>
      <c r="B54" s="6" t="n">
        <v>0</v>
      </c>
      <c r="C54" s="6" t="n">
        <v>0</v>
      </c>
    </row>
    <row r="55">
      <c r="A55" s="4" t="inlineStr">
        <is>
          <t>Accrued Liabilities and Other (1)</t>
        </is>
      </c>
      <c r="B55" s="6" t="n">
        <v>-872</v>
      </c>
      <c r="C55" s="6" t="n">
        <v>-456</v>
      </c>
    </row>
    <row r="56">
      <c r="A56" s="4" t="inlineStr">
        <is>
          <t>Accrued Liabilities and Other (2)</t>
        </is>
      </c>
      <c r="B56" s="6" t="n">
        <v>-5995</v>
      </c>
      <c r="C56" s="6" t="n">
        <v>-22661</v>
      </c>
    </row>
    <row r="57">
      <c r="A57" s="4" t="inlineStr">
        <is>
          <t>Other Long-Term Liabilities</t>
        </is>
      </c>
      <c r="B57" s="6" t="n">
        <v>-39312</v>
      </c>
      <c r="C57" s="5" t="n">
        <v>-18987</v>
      </c>
    </row>
    <row r="58">
      <c r="A58" s="4" t="inlineStr">
        <is>
          <t>Derivative | Derivatives not designated as a cash flow hedge | Forward freight agreements</t>
        </is>
      </c>
    </row>
    <row r="59">
      <c r="A59" s="3" t="inlineStr">
        <is>
          <t>Derivatives, Fair Value [Line Items]</t>
        </is>
      </c>
    </row>
    <row r="60">
      <c r="A60" s="4" t="inlineStr">
        <is>
          <t>Prepaid Expenses and Other</t>
        </is>
      </c>
      <c r="B60" s="6" t="n">
        <v>0</v>
      </c>
    </row>
    <row r="61">
      <c r="A61" s="4" t="inlineStr">
        <is>
          <t>Other Non-Current Assets</t>
        </is>
      </c>
      <c r="B61" s="6" t="n">
        <v>0</v>
      </c>
    </row>
    <row r="62">
      <c r="A62" s="4" t="inlineStr">
        <is>
          <t>Accrued Liabilities and Other (1)</t>
        </is>
      </c>
      <c r="B62" s="6" t="n">
        <v>0</v>
      </c>
    </row>
    <row r="63">
      <c r="A63" s="4" t="inlineStr">
        <is>
          <t>Accrued Liabilities and Other (2)</t>
        </is>
      </c>
      <c r="B63" s="6" t="n">
        <v>-165</v>
      </c>
    </row>
    <row r="64">
      <c r="A64" s="4" t="inlineStr">
        <is>
          <t>Other Long-Term Liabilities</t>
        </is>
      </c>
      <c r="B64" s="6" t="n">
        <v>0</v>
      </c>
    </row>
    <row r="65">
      <c r="A65" s="4" t="inlineStr">
        <is>
          <t>Swap</t>
        </is>
      </c>
    </row>
    <row r="66">
      <c r="A66" s="3" t="inlineStr">
        <is>
          <t>Derivatives, Fair Value [Line Items]</t>
        </is>
      </c>
    </row>
    <row r="67">
      <c r="A67" s="4" t="inlineStr">
        <is>
          <t>Restricted Cash and Cash Equivalents</t>
        </is>
      </c>
      <c r="B67" s="5" t="n">
        <v>23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ive Portion of Gains (Losses) on Interest Rate Swap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loss on qualifying cash flow hedging instruments</t>
        </is>
      </c>
      <c r="B4" s="5" t="n">
        <v>-11082</v>
      </c>
      <c r="C4" s="5" t="n">
        <v>-30743</v>
      </c>
      <c r="D4" s="5" t="n">
        <v>-68634</v>
      </c>
      <c r="E4" s="5" t="n">
        <v>-52252</v>
      </c>
    </row>
    <row r="5">
      <c r="A5" s="4" t="inlineStr">
        <is>
          <t>Interest Expense</t>
        </is>
      </c>
    </row>
    <row r="6">
      <c r="A6" s="3" t="inlineStr">
        <is>
          <t>Derivative [Line Items]</t>
        </is>
      </c>
    </row>
    <row r="7">
      <c r="A7" s="4" t="inlineStr">
        <is>
          <t>Effective Portion Recognized in AOCI</t>
        </is>
      </c>
      <c r="B7" s="6" t="n">
        <v>-1055</v>
      </c>
      <c r="D7" s="6" t="n">
        <v>-10226</v>
      </c>
    </row>
    <row r="8">
      <c r="A8" s="4" t="inlineStr">
        <is>
          <t>Effective Portion Reclassified from AOCI</t>
        </is>
      </c>
      <c r="B8" s="5" t="n">
        <v>-482</v>
      </c>
      <c r="D8" s="5" t="n">
        <v>-634</v>
      </c>
    </row>
    <row r="9">
      <c r="A9" s="4" t="inlineStr">
        <is>
          <t>Unrealized loss on qualifying cash flow hedging instruments</t>
        </is>
      </c>
      <c r="C9" s="6" t="n">
        <v>-4570</v>
      </c>
      <c r="E9" s="6" t="n">
        <v>-7402</v>
      </c>
    </row>
    <row r="10">
      <c r="A10" s="4" t="inlineStr">
        <is>
          <t>Derivative Instruments, Gain (Loss) Reclassified from Accumulated OCI into Income, Effective Portion, Net</t>
        </is>
      </c>
      <c r="C10" s="5" t="n">
        <v>157</v>
      </c>
      <c r="E10" s="5" t="n">
        <v>-4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9 , included in the Company’s Annual Report on Form 20-F, filed with the U.S. Securities and Exchange Commission (or SEC ) on April 8, 2020.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20 ,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unaudited financial statements and accompanying notes. Actual results could differ from those estimates. It is possible that the amounts recorded as derivative assets and liabilities could vary by material amounts prior to their settlement. In March 2020, the World Health Organization declared the outbreak of a novel coronavirus (or COVID-19)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Spot tanker rates have come under pressure since mid-May 2020 as a result of record OPEC+ oil production cuts and lower production from other oil producing countries which reduced crude exports, and the unwinding of floating storage. COVID-19 was also a contributing factor to the write-down of six of Teekay LNG's multi-gas vessels and one floating production storage and offloading (or FPSO ) unit during the six months ended June 30, 2020 as described in Note 7 - Write-down and Gain (Loss) on Sale , as well as being a contributing factor to the reduction in certain tax accruals as described in Note 17 - Income Tax Recovery (Expense) . Voyage expenses incurred that are recoverable from the Teekay Tankers' customers in connection with its voyage charter contracts are reflected in voyage charter revenues and voyage expenses. The Company recast prior periods to reflect this presentation. This had the impact of increasing both voyage charter revenues and voyage expenses by $4.7 million and $10.4 million for the three and six months ended June 30, 2019,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 (Loss) on Derivatives Not Designated as Hedging Instru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ized losses relating to</t>
        </is>
      </c>
    </row>
    <row r="4">
      <c r="A4" s="4" t="inlineStr">
        <is>
          <t>Derivative instruments not designated as hedging instruments realized (loss) gain net</t>
        </is>
      </c>
      <c r="B4" s="5" t="n">
        <v>-4080</v>
      </c>
      <c r="C4" s="5" t="n">
        <v>-27373</v>
      </c>
      <c r="D4" s="5" t="n">
        <v>-7047</v>
      </c>
      <c r="E4" s="5" t="n">
        <v>-29074</v>
      </c>
    </row>
    <row r="5">
      <c r="A5" s="3" t="inlineStr">
        <is>
          <t>Unrealized (losses) gains relating to</t>
        </is>
      </c>
    </row>
    <row r="6">
      <c r="A6" s="4" t="inlineStr">
        <is>
          <t>Derivative instruments not designated as hedging instruments unrealized gain (loss) net</t>
        </is>
      </c>
      <c r="B6" s="6" t="n">
        <v>-5190</v>
      </c>
      <c r="C6" s="6" t="n">
        <v>16409</v>
      </c>
      <c r="D6" s="6" t="n">
        <v>-23886</v>
      </c>
      <c r="E6" s="6" t="n">
        <v>12687</v>
      </c>
    </row>
    <row r="7">
      <c r="A7" s="4" t="inlineStr">
        <is>
          <t>Total realized and unrealized gains (losses) on derivative instruments</t>
        </is>
      </c>
      <c r="B7" s="6" t="n">
        <v>-9270</v>
      </c>
      <c r="C7" s="6" t="n">
        <v>-10964</v>
      </c>
      <c r="D7" s="6" t="n">
        <v>-30933</v>
      </c>
      <c r="E7" s="6" t="n">
        <v>-16387</v>
      </c>
    </row>
    <row r="8">
      <c r="A8" s="4" t="inlineStr">
        <is>
          <t>Interest rate swap agreements</t>
        </is>
      </c>
    </row>
    <row r="9">
      <c r="A9" s="3" t="inlineStr">
        <is>
          <t>Realized losses relating to</t>
        </is>
      </c>
    </row>
    <row r="10">
      <c r="A10" s="4" t="inlineStr">
        <is>
          <t>Derivative instruments not designated as hedging instruments realized (loss) gain net</t>
        </is>
      </c>
      <c r="B10" s="6" t="n">
        <v>-3879</v>
      </c>
      <c r="C10" s="6" t="n">
        <v>-1785</v>
      </c>
      <c r="D10" s="6" t="n">
        <v>-6556</v>
      </c>
      <c r="E10" s="6" t="n">
        <v>-3473</v>
      </c>
    </row>
    <row r="11">
      <c r="A11" s="3" t="inlineStr">
        <is>
          <t>Unrealized (losses) gains relating to</t>
        </is>
      </c>
    </row>
    <row r="12">
      <c r="A12" s="4" t="inlineStr">
        <is>
          <t>Derivative instruments not designated as hedging instruments unrealized gain (loss) net</t>
        </is>
      </c>
      <c r="B12" s="6" t="n">
        <v>-5251</v>
      </c>
      <c r="C12" s="6" t="n">
        <v>-8195</v>
      </c>
      <c r="D12" s="6" t="n">
        <v>-24063</v>
      </c>
      <c r="E12" s="6" t="n">
        <v>-14216</v>
      </c>
    </row>
    <row r="13">
      <c r="A13" s="4" t="inlineStr">
        <is>
          <t>Foreign currency forward contracts</t>
        </is>
      </c>
    </row>
    <row r="14">
      <c r="A14" s="3" t="inlineStr">
        <is>
          <t>Realized losses relating to</t>
        </is>
      </c>
    </row>
    <row r="15">
      <c r="A15" s="4" t="inlineStr">
        <is>
          <t>Derivative instruments not designated as hedging instruments realized (loss) gain net</t>
        </is>
      </c>
      <c r="B15" s="6" t="n">
        <v>0</v>
      </c>
      <c r="C15" s="6" t="n">
        <v>0</v>
      </c>
      <c r="D15" s="6" t="n">
        <v>-241</v>
      </c>
      <c r="E15" s="6" t="n">
        <v>0</v>
      </c>
    </row>
    <row r="16">
      <c r="A16" s="3" t="inlineStr">
        <is>
          <t>Unrealized (losses) gains relating to</t>
        </is>
      </c>
    </row>
    <row r="17">
      <c r="A17" s="4" t="inlineStr">
        <is>
          <t>Derivative instruments not designated as hedging instruments unrealized gain (loss) net</t>
        </is>
      </c>
      <c r="B17" s="6" t="n">
        <v>53</v>
      </c>
      <c r="C17" s="6" t="n">
        <v>-101</v>
      </c>
      <c r="D17" s="6" t="n">
        <v>255</v>
      </c>
      <c r="E17" s="6" t="n">
        <v>-101</v>
      </c>
    </row>
    <row r="18">
      <c r="A18" s="4" t="inlineStr">
        <is>
          <t>Stock purchase warrants</t>
        </is>
      </c>
    </row>
    <row r="19">
      <c r="A19" s="3" t="inlineStr">
        <is>
          <t>Realized losses relating to</t>
        </is>
      </c>
    </row>
    <row r="20">
      <c r="A20" s="4" t="inlineStr">
        <is>
          <t>Derivative instruments not designated as hedging instruments realized (loss) gain net</t>
        </is>
      </c>
      <c r="B20" s="6" t="n">
        <v>0</v>
      </c>
      <c r="C20" s="6" t="n">
        <v>-25559</v>
      </c>
      <c r="D20" s="6" t="n">
        <v>0</v>
      </c>
      <c r="E20" s="6" t="n">
        <v>-25559</v>
      </c>
    </row>
    <row r="21">
      <c r="A21" s="3" t="inlineStr">
        <is>
          <t>Unrealized (losses) gains relating to</t>
        </is>
      </c>
    </row>
    <row r="22">
      <c r="A22" s="4" t="inlineStr">
        <is>
          <t>Derivative instruments not designated as hedging instruments unrealized gain (loss) net</t>
        </is>
      </c>
      <c r="B22" s="6" t="n">
        <v>0</v>
      </c>
      <c r="C22" s="6" t="n">
        <v>24584</v>
      </c>
      <c r="D22" s="6" t="n">
        <v>0</v>
      </c>
      <c r="E22" s="6" t="n">
        <v>26900</v>
      </c>
    </row>
    <row r="23">
      <c r="A23" s="4" t="inlineStr">
        <is>
          <t>Forward freight agreements</t>
        </is>
      </c>
    </row>
    <row r="24">
      <c r="A24" s="3" t="inlineStr">
        <is>
          <t>Realized losses relating to</t>
        </is>
      </c>
    </row>
    <row r="25">
      <c r="A25" s="4" t="inlineStr">
        <is>
          <t>Derivative instruments not designated as hedging instruments realized (loss) gain net</t>
        </is>
      </c>
      <c r="B25" s="6" t="n">
        <v>-201</v>
      </c>
      <c r="C25" s="6" t="n">
        <v>-29</v>
      </c>
      <c r="D25" s="6" t="n">
        <v>-250</v>
      </c>
      <c r="E25" s="6" t="n">
        <v>-42</v>
      </c>
    </row>
    <row r="26">
      <c r="A26" s="3" t="inlineStr">
        <is>
          <t>Unrealized (losses) gains relating to</t>
        </is>
      </c>
    </row>
    <row r="27">
      <c r="A27" s="4" t="inlineStr">
        <is>
          <t>Derivative instruments not designated as hedging instruments unrealized gain (loss) net</t>
        </is>
      </c>
      <c r="B27" s="5" t="n">
        <v>8</v>
      </c>
      <c r="C27" s="5" t="n">
        <v>121</v>
      </c>
      <c r="D27" s="5" t="n">
        <v>-78</v>
      </c>
      <c r="E27" s="5" t="n">
        <v>1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Gains (Losses) on Cross Currency Swap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realized and unrealized gains (losses) on derivative instruments</t>
        </is>
      </c>
      <c r="B4" s="5" t="n">
        <v>-9270</v>
      </c>
      <c r="C4" s="5" t="n">
        <v>-10964</v>
      </c>
      <c r="D4" s="5" t="n">
        <v>-30933</v>
      </c>
      <c r="E4" s="5" t="n">
        <v>-16387</v>
      </c>
    </row>
    <row r="5">
      <c r="A5" s="4" t="inlineStr">
        <is>
          <t>Cross Currency Interest Rate Contract Maturity And Partial Termination</t>
        </is>
      </c>
    </row>
    <row r="6">
      <c r="A6" s="3" t="inlineStr">
        <is>
          <t>Derivative Instruments, Gain (Loss) [Line Items]</t>
        </is>
      </c>
    </row>
    <row r="7">
      <c r="A7" s="4" t="inlineStr">
        <is>
          <t>Realized losses</t>
        </is>
      </c>
      <c r="B7" s="6" t="n">
        <v>-33844</v>
      </c>
      <c r="C7" s="6" t="n">
        <v>0</v>
      </c>
      <c r="D7" s="6" t="n">
        <v>-33844</v>
      </c>
      <c r="E7" s="6" t="n">
        <v>0</v>
      </c>
    </row>
    <row r="8">
      <c r="A8" s="4" t="inlineStr">
        <is>
          <t>Cross Currency Interest Rate Contract [Member]</t>
        </is>
      </c>
    </row>
    <row r="9">
      <c r="A9" s="3" t="inlineStr">
        <is>
          <t>Derivative Instruments, Gain (Loss) [Line Items]</t>
        </is>
      </c>
    </row>
    <row r="10">
      <c r="A10" s="4" t="inlineStr">
        <is>
          <t>Realized losses</t>
        </is>
      </c>
      <c r="B10" s="6" t="n">
        <v>-1430</v>
      </c>
      <c r="C10" s="6" t="n">
        <v>-1087</v>
      </c>
      <c r="D10" s="6" t="n">
        <v>-3247</v>
      </c>
      <c r="E10" s="6" t="n">
        <v>-2521</v>
      </c>
    </row>
    <row r="11">
      <c r="A11" s="4" t="inlineStr">
        <is>
          <t>Unrealized gains (losses)</t>
        </is>
      </c>
      <c r="B11" s="6" t="n">
        <v>45882</v>
      </c>
      <c r="C11" s="6" t="n">
        <v>-140</v>
      </c>
      <c r="D11" s="6" t="n">
        <v>-3658</v>
      </c>
      <c r="E11" s="6" t="n">
        <v>-2060</v>
      </c>
    </row>
    <row r="12">
      <c r="A12" s="4" t="inlineStr">
        <is>
          <t>Total realized and unrealized gains (losses) on derivative instruments</t>
        </is>
      </c>
      <c r="B12" s="5" t="n">
        <v>10608</v>
      </c>
      <c r="C12" s="5" t="n">
        <v>-1227</v>
      </c>
      <c r="D12" s="5" t="n">
        <v>-40749</v>
      </c>
      <c r="E12" s="5" t="n">
        <v>-458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Recovery)  - Components of Provision for Income Tax (Expense) Recover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5" t="n">
        <v>16408</v>
      </c>
      <c r="C4" s="5" t="n">
        <v>-3219</v>
      </c>
      <c r="D4" s="5" t="n">
        <v>12622</v>
      </c>
      <c r="E4" s="5" t="n">
        <v>-8072</v>
      </c>
    </row>
    <row r="5">
      <c r="A5" s="4" t="inlineStr">
        <is>
          <t>Deferred</t>
        </is>
      </c>
      <c r="B5" s="6" t="n">
        <v>767</v>
      </c>
      <c r="C5" s="6" t="n">
        <v>-185</v>
      </c>
      <c r="D5" s="6" t="n">
        <v>761</v>
      </c>
      <c r="E5" s="6" t="n">
        <v>-368</v>
      </c>
    </row>
    <row r="6">
      <c r="A6" s="4" t="inlineStr">
        <is>
          <t>Income tax recovery (expense)</t>
        </is>
      </c>
      <c r="B6" s="5" t="n">
        <v>17175</v>
      </c>
      <c r="C6" s="5" t="n">
        <v>-3404</v>
      </c>
      <c r="D6" s="5" t="n">
        <v>13383</v>
      </c>
      <c r="E6" s="5" t="n">
        <v>-84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Recovery)  - Unrecognized Tax Benefits (Detail) - USD ($) $ in Thousands</t>
        </is>
      </c>
      <c r="B1" s="2" t="inlineStr">
        <is>
          <t>6 Months Ended</t>
        </is>
      </c>
    </row>
    <row r="2">
      <c r="B2" s="2" t="inlineStr">
        <is>
          <t>Jun. 30, 2020</t>
        </is>
      </c>
      <c r="C2" s="2" t="inlineStr">
        <is>
          <t>Jun. 30, 2019</t>
        </is>
      </c>
    </row>
    <row r="3">
      <c r="A3" s="3" t="inlineStr">
        <is>
          <t>Income Tax Disclosure [Abstract]</t>
        </is>
      </c>
    </row>
    <row r="4">
      <c r="A4" s="4" t="inlineStr">
        <is>
          <t>Beginning balance</t>
        </is>
      </c>
      <c r="B4" s="5" t="n">
        <v>62958</v>
      </c>
      <c r="C4" s="5" t="n">
        <v>40556</v>
      </c>
    </row>
    <row r="5">
      <c r="A5" s="4" t="inlineStr">
        <is>
          <t>Increases for positions related to the current year</t>
        </is>
      </c>
      <c r="B5" s="6" t="n">
        <v>2947</v>
      </c>
      <c r="C5" s="6" t="n">
        <v>2106</v>
      </c>
    </row>
    <row r="6">
      <c r="A6" s="4" t="inlineStr">
        <is>
          <t>Increase for positions taken in prior periods</t>
        </is>
      </c>
      <c r="C6" s="6" t="n">
        <v>4121</v>
      </c>
    </row>
    <row r="7">
      <c r="A7" s="4" t="inlineStr">
        <is>
          <t>Decrease for positions taken in prior periods</t>
        </is>
      </c>
      <c r="B7" s="6" t="n">
        <v>13424</v>
      </c>
    </row>
    <row r="8">
      <c r="A8" s="4" t="inlineStr">
        <is>
          <t>Decrease related to statute limitations</t>
        </is>
      </c>
      <c r="B8" s="6" t="n">
        <v>1480</v>
      </c>
      <c r="C8" s="6" t="n">
        <v>0</v>
      </c>
    </row>
    <row r="9">
      <c r="A9" s="4" t="inlineStr">
        <is>
          <t>Ending balance</t>
        </is>
      </c>
      <c r="B9" s="5" t="n">
        <v>51001</v>
      </c>
      <c r="C9" s="5" t="n">
        <v>467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Expense (Recovery) (Details) $ in Millions</t>
        </is>
      </c>
      <c r="B1" s="2" t="inlineStr">
        <is>
          <t>3 Months Ended</t>
        </is>
      </c>
    </row>
    <row r="2">
      <c r="B2" s="2" t="inlineStr">
        <is>
          <t>Jun. 30, 2020USD ($)</t>
        </is>
      </c>
    </row>
    <row r="3">
      <c r="A3" s="3" t="inlineStr">
        <is>
          <t>Income Tax Contingency [Line Items]</t>
        </is>
      </c>
    </row>
    <row r="4">
      <c r="A4" s="4" t="inlineStr">
        <is>
          <t>Freight tax liability, Decrease Resulting from Settlements with Taxing Authorities</t>
        </is>
      </c>
      <c r="B4" s="13" t="n">
        <v>16.6</v>
      </c>
    </row>
    <row r="5">
      <c r="A5" s="4" t="inlineStr">
        <is>
          <t>Settlement with Taxing Authority [Member]</t>
        </is>
      </c>
    </row>
    <row r="6">
      <c r="A6" s="3" t="inlineStr">
        <is>
          <t>Income Tax Contingency [Line Items]</t>
        </is>
      </c>
    </row>
    <row r="7">
      <c r="A7" s="4" t="inlineStr">
        <is>
          <t>Freight tax liability, current</t>
        </is>
      </c>
      <c r="B7" s="13" t="n">
        <v>9.80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Los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the shareholders of Teekay Corporation – basic and diluted</t>
        </is>
      </c>
      <c r="B4" s="5" t="n">
        <v>21723</v>
      </c>
      <c r="C4" s="5" t="n">
        <v>-39485</v>
      </c>
      <c r="D4" s="5" t="n">
        <v>-28082</v>
      </c>
      <c r="E4" s="5" t="n">
        <v>-123742</v>
      </c>
    </row>
    <row r="5">
      <c r="A5" s="4" t="inlineStr">
        <is>
          <t>Weighted Average Number of Shares Outstanding, Basic</t>
        </is>
      </c>
      <c r="B5" s="6" t="n">
        <v>101107362</v>
      </c>
      <c r="C5" s="6" t="n">
        <v>100783496</v>
      </c>
      <c r="D5" s="6" t="n">
        <v>100997456</v>
      </c>
      <c r="E5" s="6" t="n">
        <v>100652685</v>
      </c>
    </row>
    <row r="6">
      <c r="A6" s="4" t="inlineStr">
        <is>
          <t>Incremental Common Shares Attributable to Dilutive Effect of Share-based Payment Arrangements</t>
        </is>
      </c>
      <c r="B6" s="6" t="n">
        <v>89021</v>
      </c>
      <c r="C6" s="6" t="n">
        <v>0</v>
      </c>
      <c r="D6" s="6" t="n">
        <v>0</v>
      </c>
      <c r="E6" s="6" t="n">
        <v>0</v>
      </c>
    </row>
    <row r="7">
      <c r="A7" s="4" t="inlineStr">
        <is>
          <t>Common stock and common stock equivalents (in shares)</t>
        </is>
      </c>
      <c r="B7" s="6" t="n">
        <v>101196383</v>
      </c>
      <c r="C7" s="6" t="n">
        <v>100783496</v>
      </c>
      <c r="D7" s="6" t="n">
        <v>100997456</v>
      </c>
      <c r="E7" s="6" t="n">
        <v>100652685</v>
      </c>
    </row>
    <row r="8">
      <c r="A8" s="3" t="inlineStr">
        <is>
          <t>Income (loss) per common share:</t>
        </is>
      </c>
    </row>
    <row r="9">
      <c r="A9" s="4" t="inlineStr">
        <is>
          <t>Earnings Per Share, Basic</t>
        </is>
      </c>
      <c r="B9" s="7" t="n">
        <v>0.21</v>
      </c>
      <c r="C9" s="7" t="n">
        <v>-0.39</v>
      </c>
      <c r="D9" s="7" t="n">
        <v>-0.28</v>
      </c>
      <c r="E9" s="7" t="n">
        <v>-1.23</v>
      </c>
    </row>
    <row r="10">
      <c r="A10" s="4" t="inlineStr">
        <is>
          <t>Earnings Per Share, Diluted</t>
        </is>
      </c>
      <c r="B10" s="7" t="n">
        <v>0.21</v>
      </c>
      <c r="C10" s="7" t="n">
        <v>-0.39</v>
      </c>
      <c r="D10" s="7" t="n">
        <v>-0.28</v>
      </c>
      <c r="E10" s="7" t="n">
        <v>-1.2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Net Income (Loss) Per Share - Additional Information (Detail) - shares shares in Millions</t>
        </is>
      </c>
      <c r="B1" s="2" t="inlineStr">
        <is>
          <t>6 Months Ended</t>
        </is>
      </c>
    </row>
    <row r="2">
      <c r="B2" s="2" t="inlineStr">
        <is>
          <t>Jun. 30, 2020</t>
        </is>
      </c>
      <c r="C2" s="2" t="inlineStr">
        <is>
          <t>Jun. 30, 2019</t>
        </is>
      </c>
    </row>
    <row r="3">
      <c r="A3" s="3" t="inlineStr">
        <is>
          <t>Earnings Per Share [Abstract]</t>
        </is>
      </c>
    </row>
    <row r="4">
      <c r="A4" s="4" t="inlineStr">
        <is>
          <t>Anti-dilutive effect on calculation of diluted loss per common share attributable to outstanding stock-based awards (in shares)</t>
        </is>
      </c>
      <c r="B4" s="6" t="n">
        <v>6</v>
      </c>
      <c r="C4" s="11" t="n">
        <v>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Cash Flow Information Supplemental Cashflow Information - Cash and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Cash and cash equivalents</t>
        </is>
      </c>
      <c r="B3" s="5" t="n">
        <v>461152</v>
      </c>
      <c r="C3" s="5" t="n">
        <v>353241</v>
      </c>
      <c r="D3" s="5" t="n">
        <v>235199</v>
      </c>
      <c r="E3" s="5" t="n">
        <v>424169</v>
      </c>
    </row>
    <row r="4">
      <c r="A4" s="4" t="inlineStr">
        <is>
          <t>Restricted cash – current</t>
        </is>
      </c>
      <c r="B4" s="6" t="n">
        <v>16317</v>
      </c>
      <c r="C4" s="6" t="n">
        <v>56777</v>
      </c>
      <c r="D4" s="6" t="n">
        <v>50798</v>
      </c>
      <c r="E4" s="6" t="n">
        <v>40493</v>
      </c>
    </row>
    <row r="5">
      <c r="A5" s="4" t="inlineStr">
        <is>
          <t>Restricted cash – non-current</t>
        </is>
      </c>
      <c r="B5" s="6" t="n">
        <v>61948</v>
      </c>
      <c r="C5" s="6" t="n">
        <v>44849</v>
      </c>
      <c r="D5" s="6" t="n">
        <v>36886</v>
      </c>
      <c r="E5" s="6" t="n">
        <v>40977</v>
      </c>
    </row>
    <row r="6">
      <c r="A6" s="4" t="inlineStr">
        <is>
          <t>Cash, cash equivalents, restricted cash and restricted cash equivalents</t>
        </is>
      </c>
      <c r="B6" s="6" t="n">
        <v>539417</v>
      </c>
      <c r="C6" s="6" t="n">
        <v>456325</v>
      </c>
      <c r="D6" s="6" t="n">
        <v>322883</v>
      </c>
      <c r="E6" s="6" t="n">
        <v>505639</v>
      </c>
    </row>
    <row r="7">
      <c r="A7" s="4" t="inlineStr">
        <is>
          <t>Cash and cash equivalents</t>
        </is>
      </c>
    </row>
    <row r="8">
      <c r="A8" s="3" t="inlineStr">
        <is>
          <t>Cash and Cash Equivalents [Line Items]</t>
        </is>
      </c>
    </row>
    <row r="9">
      <c r="A9" s="4" t="inlineStr">
        <is>
          <t>Cash and cash equivalents</t>
        </is>
      </c>
      <c r="B9" s="6" t="n">
        <v>0</v>
      </c>
      <c r="C9" s="6" t="n">
        <v>1121</v>
      </c>
      <c r="D9" s="6" t="n">
        <v>0</v>
      </c>
      <c r="E9" s="6" t="n">
        <v>0</v>
      </c>
    </row>
    <row r="10">
      <c r="A10" s="4" t="inlineStr">
        <is>
          <t>Restricted Cash [Member]</t>
        </is>
      </c>
    </row>
    <row r="11">
      <c r="A11" s="3" t="inlineStr">
        <is>
          <t>Cash and Cash Equivalents [Line Items]</t>
        </is>
      </c>
    </row>
    <row r="12">
      <c r="A12" s="4" t="inlineStr">
        <is>
          <t>Restricted Cash and Cash Equivalents</t>
        </is>
      </c>
      <c r="B12" s="5" t="n">
        <v>0</v>
      </c>
      <c r="C12" s="5" t="n">
        <v>337</v>
      </c>
      <c r="D12" s="5" t="n">
        <v>0</v>
      </c>
      <c r="E1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ementary Cash Flow Information (Details) - USD ($) $ in Thousands</t>
        </is>
      </c>
      <c r="B1" s="2" t="inlineStr">
        <is>
          <t>6 Months Ended</t>
        </is>
      </c>
    </row>
    <row r="2">
      <c r="B2" s="2" t="inlineStr">
        <is>
          <t>Jun. 30, 2019</t>
        </is>
      </c>
      <c r="C2" s="2" t="inlineStr">
        <is>
          <t>Jun. 30, 2020</t>
        </is>
      </c>
      <c r="D2" s="2" t="inlineStr">
        <is>
          <t>Dec. 31, 2019</t>
        </is>
      </c>
    </row>
    <row r="3">
      <c r="A3" s="3" t="inlineStr">
        <is>
          <t>Extinguishment of Debt [Line Items]</t>
        </is>
      </c>
    </row>
    <row r="4">
      <c r="A4" s="4" t="inlineStr">
        <is>
          <t>Operating lease right-of-use assets</t>
        </is>
      </c>
      <c r="C4" s="5" t="n">
        <v>81255</v>
      </c>
      <c r="D4" s="5" t="n">
        <v>159638</v>
      </c>
    </row>
    <row r="5">
      <c r="A5" s="4" t="inlineStr">
        <is>
          <t>Vessels [Member]</t>
        </is>
      </c>
    </row>
    <row r="6">
      <c r="A6" s="3" t="inlineStr">
        <is>
          <t>Extinguishment of Debt [Line Items]</t>
        </is>
      </c>
    </row>
    <row r="7">
      <c r="A7" s="4" t="inlineStr">
        <is>
          <t>Operating lease right-of-use assets</t>
        </is>
      </c>
      <c r="C7" s="6" t="n">
        <v>50700</v>
      </c>
    </row>
    <row r="8">
      <c r="A8" s="4" t="inlineStr">
        <is>
          <t>Right-of-Use Asset Obtained in Exchange for Finance Lease Liability</t>
        </is>
      </c>
      <c r="C8" s="5" t="n">
        <v>50700</v>
      </c>
    </row>
    <row r="9">
      <c r="A9" s="4" t="inlineStr">
        <is>
          <t>Teekay LNG | Toledo Spirit [Member] | Obligations [Member]</t>
        </is>
      </c>
    </row>
    <row r="10">
      <c r="A10" s="3" t="inlineStr">
        <is>
          <t>Extinguishment of Debt [Line Items]</t>
        </is>
      </c>
    </row>
    <row r="11">
      <c r="A11" s="4" t="inlineStr">
        <is>
          <t>Extinguishment of Debt, Amount</t>
        </is>
      </c>
      <c r="B11" s="5" t="n">
        <v>23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1" customWidth="1" min="5" max="5"/>
    <col width="21" customWidth="1" min="6" max="6"/>
  </cols>
  <sheetData>
    <row r="1">
      <c r="A1" s="1" t="inlineStr">
        <is>
          <t>Subsequent Events (Details) $ in Thousands, kr in Billions</t>
        </is>
      </c>
      <c r="B1" s="2" t="inlineStr">
        <is>
          <t>Aug. 20, 2020USD ($)</t>
        </is>
      </c>
      <c r="C1" s="2" t="inlineStr">
        <is>
          <t>Aug. 20, 2020NOK (kr)</t>
        </is>
      </c>
      <c r="D1" s="2" t="inlineStr">
        <is>
          <t>Aug. 01, 2020USD ($)vessel</t>
        </is>
      </c>
      <c r="E1" s="2" t="inlineStr">
        <is>
          <t>Jun. 30, 2020USD ($)</t>
        </is>
      </c>
      <c r="F1" s="2" t="inlineStr">
        <is>
          <t>Dec. 31, 2019USD ($)</t>
        </is>
      </c>
    </row>
    <row r="2">
      <c r="A2" s="3" t="inlineStr">
        <is>
          <t>Subsequent Event [Line Items]</t>
        </is>
      </c>
    </row>
    <row r="3">
      <c r="A3" s="4" t="inlineStr">
        <is>
          <t>Long-term Debt</t>
        </is>
      </c>
      <c r="E3" s="5" t="n">
        <v>2225487</v>
      </c>
      <c r="F3" s="5" t="n">
        <v>2827152</v>
      </c>
    </row>
    <row r="4">
      <c r="A4" s="4" t="inlineStr">
        <is>
          <t>Teekay LNG | Unsecured Debt [Member] | Subsequent Event</t>
        </is>
      </c>
    </row>
    <row r="5">
      <c r="A5" s="3" t="inlineStr">
        <is>
          <t>Subsequent Event [Line Items]</t>
        </is>
      </c>
    </row>
    <row r="6">
      <c r="A6" s="4" t="inlineStr">
        <is>
          <t>Unsecured Debt | kr</t>
        </is>
      </c>
      <c r="C6" s="12" t="n">
        <v>1</v>
      </c>
    </row>
    <row r="7">
      <c r="A7" s="4" t="inlineStr">
        <is>
          <t>Derivative, Fixed Interest Rate</t>
        </is>
      </c>
      <c r="B7" s="4" t="inlineStr">
        <is>
          <t>5.74%</t>
        </is>
      </c>
      <c r="C7" s="4" t="inlineStr">
        <is>
          <t>5.74%</t>
        </is>
      </c>
    </row>
    <row r="8">
      <c r="A8" s="4" t="inlineStr">
        <is>
          <t>Teekay Tankers [Member] | Subsequent Event</t>
        </is>
      </c>
    </row>
    <row r="9">
      <c r="A9" s="3" t="inlineStr">
        <is>
          <t>Subsequent Event [Line Items]</t>
        </is>
      </c>
    </row>
    <row r="10">
      <c r="A10" s="4" t="inlineStr">
        <is>
          <t>Long-term Debt</t>
        </is>
      </c>
      <c r="D10" s="5" t="n">
        <v>67400</v>
      </c>
    </row>
    <row r="11">
      <c r="A11" s="4" t="inlineStr">
        <is>
          <t>Teekay Tankers [Member] | Secured Debt [Member] | Subsequent Event</t>
        </is>
      </c>
    </row>
    <row r="12">
      <c r="A12" s="3" t="inlineStr">
        <is>
          <t>Subsequent Event [Line Items]</t>
        </is>
      </c>
    </row>
    <row r="13">
      <c r="A13" s="4" t="inlineStr">
        <is>
          <t>Debt Instrument, Collateral, Number of Vessels | vessel</t>
        </is>
      </c>
      <c r="D13" s="6" t="n">
        <v>4</v>
      </c>
    </row>
    <row r="14">
      <c r="A14" s="4" t="inlineStr">
        <is>
          <t>United States of America, Dollars | Teekay LNG | Unsecured Debt [Member] | Subsequent Event</t>
        </is>
      </c>
    </row>
    <row r="15">
      <c r="A15" s="3" t="inlineStr">
        <is>
          <t>Subsequent Event [Line Items]</t>
        </is>
      </c>
    </row>
    <row r="16">
      <c r="A16" s="4" t="inlineStr">
        <is>
          <t>Unsecured Debt</t>
        </is>
      </c>
      <c r="B16" s="5" t="n">
        <v>1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 Policy</t>
        </is>
      </c>
      <c r="B4" s="4" t="inlineStr">
        <is>
          <t>Recent Accounting Pronouncements In June 2016, the Financial Accounting Standards Board (or FASB ) issued Accounting Standards Update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impairment methods under previous GAAP for these type of assets, which generally required that a loss be incurred before it was recognized. The Company adopted this update on January 1, 2020 with a modified-retrospective approach, whereby a cumulative-effect adjustment was made to increase accumulated deficit on January 1, 2020 without any retroactive application to prior periods. The Company's net investment in direct financing and sales-type leases, loans to equity-accounted investments, guarantees of indebtedness of equity-accounted investments and receivables related to non-operating lease revenue arrangements are subject to ASU 2016-13. On adoption, the Company decreased the carrying value of investment in and loans to equity-accounted investments by $40.0 million , non-controlling interest by $36.1 million and net investment in direct financing and sales-type leases by $11.2 million and increased accumulated deficit by $17.2 million and its other long-term liabilities by $2.1 million . The cumulative adjustment recorded on initial adoption of this update does not reflect an increase in credit risk exposure to the Company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Company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Company is currently evaluating the effect of adopting this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4:33:12Z</dcterms:created>
  <dcterms:modified xmlns:dcterms="http://purl.org/dc/terms/" xmlns:xsi="http://www.w3.org/2001/XMLSchema-instance" xsi:type="dcterms:W3CDTF">2020-08-27T14:33:12Z</dcterms:modified>
</cp:coreProperties>
</file>